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and Criti" sheetId="9" r:id="rId9"/>
    <s:sheet name="Securities" sheetId="10" r:id="rId10"/>
    <s:sheet name="Loans Receivable" sheetId="11" r:id="rId11"/>
    <s:sheet name="Deposits" sheetId="12" r:id="rId12"/>
    <s:sheet name="Federal Taxes on Income" sheetId="13" r:id="rId13"/>
    <s:sheet name="Earnings per Share" sheetId="14" r:id="rId14"/>
    <s:sheet name="Employee Benefits" sheetId="15" r:id="rId15"/>
    <s:sheet name="Stock-based Compensation" sheetId="16" r:id="rId16"/>
    <s:sheet name="Fair Value Accounting and Measu" sheetId="17" r:id="rId17"/>
    <s:sheet name="Basis of Presentation and Cri18" sheetId="18" r:id="rId18"/>
    <s:sheet name="Securities - (Tables)" sheetId="19" r:id="rId19"/>
    <s:sheet name="Loans Receivable - (Tables)" sheetId="20" r:id="rId20"/>
    <s:sheet name="Deposits (Tables)" sheetId="21" r:id="rId21"/>
    <s:sheet name="Earnings per Share (Tables)" sheetId="22" r:id="rId22"/>
    <s:sheet name="Employee Benefits (Tables)" sheetId="23" r:id="rId23"/>
    <s:sheet name="Fair Value Accounting and Mea24" sheetId="24" r:id="rId24"/>
    <s:sheet name="Basis of Presentation and Cri25" sheetId="25" r:id="rId25"/>
    <s:sheet name="Securities - Amortized Cost, Gr" sheetId="26" r:id="rId26"/>
    <s:sheet name="Securities - Securities in a Co" sheetId="27" r:id="rId27"/>
    <s:sheet name="Securities - Amortized Cost and" sheetId="28" r:id="rId28"/>
    <s:sheet name="Securities - Summary of Sales o" sheetId="29" r:id="rId29"/>
    <s:sheet name="Securities - Narrative (Details" sheetId="30" r:id="rId30"/>
    <s:sheet name="Loans Receivable - Balance of L" sheetId="31" r:id="rId31"/>
    <s:sheet name="Loans Receivable - Allowance fo" sheetId="32" r:id="rId32"/>
    <s:sheet name="Loans Receivable - Impaired Loa" sheetId="33" r:id="rId33"/>
    <s:sheet name="Loans Receivable - Nonaccrual L" sheetId="34" r:id="rId34"/>
    <s:sheet name="Loans Receivable - Reconciliati" sheetId="35" r:id="rId35"/>
    <s:sheet name="Loans Receivable - Credit Quali" sheetId="36" r:id="rId36"/>
    <s:sheet name="Loans Receivable - Troubled Deb" sheetId="37" r:id="rId37"/>
    <s:sheet name="Loans Receivable - Troubled D38" sheetId="38" r:id="rId38"/>
    <s:sheet name="Loans Receivable - Narrative (D" sheetId="39" r:id="rId39"/>
    <s:sheet name="Deposits - Summary of Deposits " sheetId="40" r:id="rId40"/>
    <s:sheet name="Deposits - Narrative (Details)" sheetId="41" r:id="rId41"/>
    <s:sheet name="Federal Taxes on Income (Detail" sheetId="42" r:id="rId42"/>
    <s:sheet name="Earnings per Share (Details)" sheetId="43" r:id="rId43"/>
    <s:sheet name="Employee Benefits (Details)" sheetId="44" r:id="rId44"/>
    <s:sheet name="Stock-based Compensation (Detai" sheetId="45" r:id="rId45"/>
    <s:sheet name="Fair Value Accounting and Mea46" sheetId="46" r:id="rId46"/>
    <s:sheet name="Fair Value Accounting and Mea47" sheetId="47" r:id="rId47"/>
    <s:sheet name="Fair Value Accounting and Mea48" sheetId="48" r:id="rId48"/>
  </s:sheets>
  <s:definedNames/>
  <s:calcPr calcId="124519" calcMode="auto" fullCalcOnLoad="1"/>
</s:workbook>
</file>

<file path=xl/sharedStrings.xml><?xml version="1.0" encoding="utf-8"?>
<sst xmlns="http://schemas.openxmlformats.org/spreadsheetml/2006/main" uniqueCount="674">
  <si>
    <t>Document and Entity Information - shares</t>
  </si>
  <si>
    <t>9 Months Ended</t>
  </si>
  <si>
    <t>Mar. 31, 2016</t>
  </si>
  <si>
    <t>May. 04, 2016</t>
  </si>
  <si>
    <t>Document Information [Abstract]</t>
  </si>
  <si>
    <t>Entity Registrant Name</t>
  </si>
  <si>
    <t>First Northwest Bancorp</t>
  </si>
  <si>
    <t>Entity Central Index Key</t>
  </si>
  <si>
    <t>Document Type</t>
  </si>
  <si>
    <t>10-Q</t>
  </si>
  <si>
    <t>Document Period End Date</t>
  </si>
  <si>
    <t>Mar. 31,
		2016</t>
  </si>
  <si>
    <t>Amendment Flag</t>
  </si>
  <si>
    <t>false</t>
  </si>
  <si>
    <t>Current Fiscal Year End Date</t>
  </si>
  <si>
    <t>--06-30</t>
  </si>
  <si>
    <t>Entity Filer Category</t>
  </si>
  <si>
    <t>Non-accelerated Filer</t>
  </si>
  <si>
    <t>Document Fiscal Period Focus</t>
  </si>
  <si>
    <t>Q3</t>
  </si>
  <si>
    <t>Document Fiscal Year Focus</t>
  </si>
  <si>
    <t>Common Stock, Shares Outstanding</t>
  </si>
  <si>
    <t>Consolidated Balance Sheets (Unaudited) - USD ($) $ in Thousands</t>
  </si>
  <si>
    <t>Jun. 30, 2015</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6,988 and $7,111)</t>
  </si>
  <si>
    <t>Federal Home Loan Bank (FHLB) stock, at cost</t>
  </si>
  <si>
    <t>Accrued interest receivable</t>
  </si>
  <si>
    <t>Premises and equipment, net</t>
  </si>
  <si>
    <t>Mortgage servicing rights, net</t>
  </si>
  <si>
    <t>Bank-owned life insurance, net</t>
  </si>
  <si>
    <t>Real estate owned and repossessed assets</t>
  </si>
  <si>
    <t>Prepaid expenses and other assets</t>
  </si>
  <si>
    <t>Total assets</t>
  </si>
  <si>
    <t>LIABILITIES AND STOCKHOLDERS' EQUITY</t>
  </si>
  <si>
    <t>Deposits</t>
  </si>
  <si>
    <t>Borrowings</t>
  </si>
  <si>
    <t>Accrued interest payable</t>
  </si>
  <si>
    <t>Accrued expenses and other liabilities</t>
  </si>
  <si>
    <t>Advances from borrowers for taxes and insurance</t>
  </si>
  <si>
    <t>Total liabilities</t>
  </si>
  <si>
    <t>Stockholders' Equity</t>
  </si>
  <si>
    <t>Preferred stock, $0.01 par value, authorized 5,000,000 shares, no shares issued or outstanding</t>
  </si>
  <si>
    <t>Common stock, $0.01 par value, authorized 75,000,000 shares; issued and outstanding 12,962,960 at March 31, 2016; issued and outstanding 13,100,360 at June 30,2015</t>
  </si>
  <si>
    <t>Additional paid-in capital</t>
  </si>
  <si>
    <t>Retained earnings</t>
  </si>
  <si>
    <t>Accumulated other comprehensive income, net of tax</t>
  </si>
  <si>
    <t>Unearned employee stock ownership plan (ESOP) shares</t>
  </si>
  <si>
    <t>Total stockholders' equity</t>
  </si>
  <si>
    <t>Total liabilities and stockholders' equity</t>
  </si>
  <si>
    <t>Consolidated Balance Sheets (Unaudited) (Parenthetical) - USD ($) $ in Thousands</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Mar. 31, 2015</t>
  </si>
  <si>
    <t>INTEREST INCOME</t>
  </si>
  <si>
    <t>Interest and fees on loans receivable</t>
  </si>
  <si>
    <t>Interest on mortgage-backed and related securities</t>
  </si>
  <si>
    <t>Interest on investment securities</t>
  </si>
  <si>
    <t>Interest-bearing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 of amortization</t>
  </si>
  <si>
    <t>Net gain on sale of loans</t>
  </si>
  <si>
    <t>Net gain on sale of investment securities</t>
  </si>
  <si>
    <t>Increase in cash surrender value of bank-owned life insurance</t>
  </si>
  <si>
    <t>Other income</t>
  </si>
  <si>
    <t>Total noninterest income</t>
  </si>
  <si>
    <t>NONINTEREST EXPENSE</t>
  </si>
  <si>
    <t>Compensation and benefits</t>
  </si>
  <si>
    <t>Real estate owned and repossessed assets expenses (income), net</t>
  </si>
  <si>
    <t>Data processing</t>
  </si>
  <si>
    <t>Occupancy and equipment</t>
  </si>
  <si>
    <t>Supplies, postage, and telephone</t>
  </si>
  <si>
    <t>Regulatory assessments and state taxes</t>
  </si>
  <si>
    <t>Advertising</t>
  </si>
  <si>
    <t>Charitable contributions</t>
  </si>
  <si>
    <t>Professional fees</t>
  </si>
  <si>
    <t>FDIC insurance premium</t>
  </si>
  <si>
    <t>FHLB prepayment penalty</t>
  </si>
  <si>
    <t>Other</t>
  </si>
  <si>
    <t>Total noninterest expense</t>
  </si>
  <si>
    <t>INCOME (LOSS) BEFORE PROVISION (BENEFIT) FOR INCOME TAXES</t>
  </si>
  <si>
    <t>PROVISION (BENEFIT) FOR INCOME TAXES</t>
  </si>
  <si>
    <t>NET INCOME (LOSS)</t>
  </si>
  <si>
    <t>Basic and diluted earnings (loss) per share (in dollars per share)</t>
  </si>
  <si>
    <t>Consolidated Statements of Comprehensive Income (Loss) (Unaudited) - USD ($) $ in Thousands</t>
  </si>
  <si>
    <t>Statement of Comprehensive Income [Abstract]</t>
  </si>
  <si>
    <t>Unrealized gain on securities:</t>
  </si>
  <si>
    <t>Unrealized holding (loss) gain, net of taxes of $1,306, $124, $414 and $273, respectively</t>
  </si>
  <si>
    <t>Reclassification adjustments for gains on sales of securities, net of taxes of $0, $0, $(291) and $0, respectively</t>
  </si>
  <si>
    <t>Other comprehensive income, net of tax</t>
  </si>
  <si>
    <t>COMPREHENSIVE INCOME (LOSS)</t>
  </si>
  <si>
    <t>Consolidated Statements of Comprehensive Income (Loss) (Unaudited) (Parenthetical) - USD ($) $ in Thousands</t>
  </si>
  <si>
    <t>Unrealized holding gain (loss), tax</t>
  </si>
  <si>
    <t>Reclassification adjustment for gains on sale, tax</t>
  </si>
  <si>
    <t>Consolidated Statements of Changes in Stockholders' Equity (Unaudited) - USD ($) $ in Thousands</t>
  </si>
  <si>
    <t>Total</t>
  </si>
  <si>
    <t>Common Stock</t>
  </si>
  <si>
    <t>Additional Paid-in Capital</t>
  </si>
  <si>
    <t>Retained Earnings</t>
  </si>
  <si>
    <t>Unearned ESOP Shares</t>
  </si>
  <si>
    <t>Accumulated Other Comprehensive Income, Net of Tax</t>
  </si>
  <si>
    <t>Shares, beginning balance at Jun. 30, 2014</t>
  </si>
  <si>
    <t>Beginning balance at Jun. 30, 2014</t>
  </si>
  <si>
    <t>Increase (Decrease) in Stockholders' Equity [Roll Forward]</t>
  </si>
  <si>
    <t>Net income (loss)</t>
  </si>
  <si>
    <t>Proceeds from stock offering, net of tax, shares</t>
  </si>
  <si>
    <t>Proceeds from stock offering, net of tax</t>
  </si>
  <si>
    <t>Unearned employee stock ownership plan shares</t>
  </si>
  <si>
    <t>ESOP shares committed to be released</t>
  </si>
  <si>
    <t>Shares, ending balance at Mar. 31, 2015</t>
  </si>
  <si>
    <t>Ending balance at Mar. 31, 2015</t>
  </si>
  <si>
    <t>Shares, beginning balance at Jun. 30, 2015</t>
  </si>
  <si>
    <t>Beginning balance at Jun. 30, 2015</t>
  </si>
  <si>
    <t>Purchase and retirement of common stock, shares</t>
  </si>
  <si>
    <t>Purchase and retirement of common stock</t>
  </si>
  <si>
    <t>ESOP shares purchased</t>
  </si>
  <si>
    <t>Shares, ending balance at Mar. 31, 2016</t>
  </si>
  <si>
    <t>Ending balance at Mar. 31, 2016</t>
  </si>
  <si>
    <t>Consolidated Statements of Cash Flows (Unaudited) - USD ($) $ in Thousands</t>
  </si>
  <si>
    <t>CASH FLOWS FROM OPERATING ACTIVITIES</t>
  </si>
  <si>
    <t>Adjustments to reconcile net income (loss) to net cash from operating activities:</t>
  </si>
  <si>
    <t>Depreciation</t>
  </si>
  <si>
    <t>Amortization and accretion of premiums and discounts on investments, net</t>
  </si>
  <si>
    <t>Amortization of deferred loan fees, net</t>
  </si>
  <si>
    <t>Amortization of mortgage servicing rights</t>
  </si>
  <si>
    <t>Additions to mortgage servicing rights</t>
  </si>
  <si>
    <t>Gain on sale of real estate owned and repossessed assets, net</t>
  </si>
  <si>
    <t>Deferred federal income taxes</t>
  </si>
  <si>
    <t>Allocation of ESOP shares</t>
  </si>
  <si>
    <t>Gain on sale of loans</t>
  </si>
  <si>
    <t>Gain on sale of securities available for sale, net</t>
  </si>
  <si>
    <t>Write-down on real estate owned and repossessed assets</t>
  </si>
  <si>
    <t>Increase in cash surrender value of life insurance</t>
  </si>
  <si>
    <t>Origination of loans held for sale</t>
  </si>
  <si>
    <t>Proceeds from loans held for sale</t>
  </si>
  <si>
    <t>Change in assets and liabilities:</t>
  </si>
  <si>
    <t>Increase in accrued interest receivable</t>
  </si>
  <si>
    <t>(Increase) decrease in prepaid expenses and other assets</t>
  </si>
  <si>
    <t>Decrease in accrued interest payable</t>
  </si>
  <si>
    <t>(Decrease) in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urchase of securities held to maturity</t>
  </si>
  <si>
    <t>Proceeds from maturities, calls, and principal repayments of securities held to maturity</t>
  </si>
  <si>
    <t>Proceeds from FHLB stock redemption</t>
  </si>
  <si>
    <t>Proceeds from sale of real estate owned and repossessed assets</t>
  </si>
  <si>
    <t>Loan originations, net of repayments, write-offs, and recoveries</t>
  </si>
  <si>
    <t>Purchase of premises and equipment, net</t>
  </si>
  <si>
    <t>Net cash from investing activities</t>
  </si>
  <si>
    <t>CASH FLOWS FROM FINANCING ACTIVITIES</t>
  </si>
  <si>
    <t>Net increase in deposits</t>
  </si>
  <si>
    <t>Proceeds from FHLB advances</t>
  </si>
  <si>
    <t>Repayment of FHLB advances</t>
  </si>
  <si>
    <t>Repayment of notes payable</t>
  </si>
  <si>
    <t>Net increase in advances from borrowers for taxes and insurance</t>
  </si>
  <si>
    <t>Purchase of ESOP shares</t>
  </si>
  <si>
    <t>Proceeds from issuance of common stock, net of expenses</t>
  </si>
  <si>
    <t>Repurchase and retirement of common stock</t>
  </si>
  <si>
    <t>Net cash from financing activities</t>
  </si>
  <si>
    <t>NET (DECREASE) INCREASE IN CASH AND CASH EQUIVALENTS</t>
  </si>
  <si>
    <t>CASH AND CASH EQUIVALENTS, beginning of period</t>
  </si>
  <si>
    <t>CASH AND CASH EQUIVALENTS, end of period</t>
  </si>
  <si>
    <t>SUPPLEMENTAL DISCLOSURES OF CASH FLOW INFORMATION</t>
  </si>
  <si>
    <t>Interest on deposits and other borrowings</t>
  </si>
  <si>
    <t>Income taxes</t>
  </si>
  <si>
    <t>NONCASH INVESTING ACTIVITIES</t>
  </si>
  <si>
    <t>Unrealized gain on securities available for sale</t>
  </si>
  <si>
    <t>Net loans transferred to real estate owned and repossessed assets</t>
  </si>
  <si>
    <t>Basis of Presentation and Critical Accounting Policies</t>
  </si>
  <si>
    <t>Organization, Consolidation and Presentation of Financial Statements [Abstract]</t>
  </si>
  <si>
    <t>Basis of Presentation and Critical Accounting Policies Organization and Nature of business - First Northwest Bancorp, a Washington corporation, became the holding company of First Federal Savings and Loan Association of Port Angeles, on January 29, 2015, upon completion of the Bank's conversion from a mutual to stock form of organization (the "Conversion").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The Bank intends to use this additional capital for future lending and investment activities and for general and other corporate purposes subject to regulatory limitations. Pursuant to the Bank's Plan of Conversion (the "Plan") adopted by its Board of Directors, and as approved by its members, the Company established an employee stock ownership plan ("ESOP") which purchased in the open market, with funds borrowed from the Company, 8% of the common stock issued in the Conversion for a total of 1,048,029 shares.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provides commercial and consumer banking services to individuals and businesses located primarily on the Olympic Peninsula in the State of Washington. These services include deposit and lending transactions that are supplemented with other borrowing and investing activities. 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5 . In our opinion, all adjustments (consisting only of normal recurring adjustments) considered necessary for a fair presentation of the consolidated financial statements in accordance with GAAP have been included. Operating results for the three and nine months ended March 31, 2016 , are not necessarily indicative of the results that may be expected for the year ended June 30, 2016 .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and real estate owned and repossessed assets. The Company completed its stock offering and became a public company on January 29, 2015 . The Conversion was accounted for as a change in corporate form with the historic basis of the Bank's assets, liabilities, and equity unchanged as a result. Principles of consolidation - The accompanying consolidated financial statements include the accounts of First Northwest Bancorp; its wholly owned subsidiary, First Federal; and First Federal's wholly owned subsidiary, North Olympic Peninsula Services, Inc. ("NOPS"); and majority-owned Craft3 Development IV, LLC ("Craft3"). NOPS was dissolved on February 12, 2016, at which time the building owned by NOPS and rented in whole to First Federal became the property of the Bank. Craft3 is a partnership investment formed to provide a loan qualifying under the New Markets Tax Credit ("NMTC") rules. The Craft3 partnership was a seven year commitment, commensurate with the NMTC period, which expired June 6, 2015. First Federal subsequently entered a membership redemption and assignment agreement which terminated its membership interest in the Craft3 partnership effective September 30, 2015.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Recently issued accounting pronouncements - In September 2015, the Financial Accounting Standards Board (FASB) issued Accounting Standards Update (ASU) No. 2015-16, Business Combinations (Topic 805): Simplifying the Accounting for Measurement-Period Adjustments . The ASU simplifies accounting for business combinations by not requiring retrospective adjustments of estimated amounts. Instead, the effect on earnings by line item as a result of changes in provisional amounts will be separately disclosed in the period for which the accounting of the combination is complete. The amendments in this ASU are effective for annual periods, and interim periods within those annual periods, beginning after December 15, 2015. The adoption of ASU No. 2015-16 did not have a material impact on the Company's consolidated financial statements. In November 2015, the FASB issued ASU No. 2015-17, Income Taxes (Topic 740): Balance Sheet Classification of Deferred Taxes . The ASU simplifies accounting for deferred taxes by requiring that all deferred tax assets or liabilities be classified as noncurrent. This replaces the prior guidance which required deferred taxes to be separated into current and noncurrent amounts. The amendments in this ASU are effective for annual periods, and interim periods within those annual periods, beginning after December 15, 2016. The adoption of ASU No. 2015-17 is not expected to have a material impact on the Company's consolidated financial statements. In January 2016, the FASB issued ASU No. 2016-01, Financial Instruments--Overall (Subtopic 825-10): Recognition and Measurement of Financial Assets and Financial Liabilities . The main provisions of this ASU address the valuation and impairment of equity securities along with enhanced disclosures about those investments. Equity securities with readily determinable fair values will be treated in the same manner as other financial instruments. The amendments in this ASU are effective for annual periods, and interim periods within those annual periods, beginning after December 15, 2017. The adoption of ASU No. 2016-01 is not expected to have a material impact on the Company's consolidated financial statements. In February 2016, the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ASU No. 2016-02 to determine any material impact the new standard will have on the Company's consolidated financial statements. In March 2016, FASB issued ASU No. 2016-08, Revenue from Contracts with Customers (Topic 606) : Principal versus Agent Considerations (Reporting Revenue Gross versus Net). The amendments in this ASU require entities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8, and interim reporting periods within annual reporting periods beginning after December 15, 2019. The adoption of ASU No. 2016-08 is not expected to have a material impact on the Company's consolidated financial statements. In March 2016, the FASB issued ASU No. 2016-09, Improvements to Employee Share-Based Payment Accounting , which amends ASC Topic 718, Compensation - Stock Compensation . The ASU includes provisions intended to simplify various aspects related to how share-based payments are accounted for and presented in the financial statements. The ASU is effective for annual and interim periods beginning after December 15, 2016. The adoption of ASU 2016-09 is being reviewed for any material impact there may be on the Company's consolidated financial statements. Reclassifications - Certain amounts in the unaudited interim consolidated financial statements for prior periods have been reclassified to conform to the current unaudited financial statement presentation with no effect on net income or stockholders' equity.</t>
  </si>
  <si>
    <t>Securities</t>
  </si>
  <si>
    <t>Investments, Debt and Equity Securities [Abstract]</t>
  </si>
  <si>
    <t>Securities The amortized cost, gross unrealized gains and losses, and estimated fair value of securities classified as available-for-sale and held-to-maturity at March 31, 2016 , are summarized as follows: Amortized Cost Gross Unrealized Gains Gross Unrealized Losses Estimated Fair Value (In thousands) Available for Sale Municipal bonds $ 25,948 $ 1,154 $ — $ 27,102 U.S. Treasury and government agency issued bonds (Agency bonds) 22,945 289 — 23,234 U.S. government agency issued asset-backed securities (ABS agency) 8,969 — (940 ) 8,029 Corporate issued asset-backed securities (ABS corporate) 29,683 — (588 ) 29,095 U.S. Small Business Administration securities (SBA) 9,338 95 — 9,433 Mortgage-backed securities: U.S. government agency issued mortgage-backed securities (MBS agency) 155,989 1,915 (140 ) 157,764 Corporate issued mortgage-backed securities (MBS corporate) 45,938 30 (371 ) 45,597 Total securities available for sale $ 298,810 $ 3,483 $ (2,039 ) $ 300,254 Held to Maturity Municipal bonds $ 14,501 $ 575 $ — $ 15,076 SBA 560 1 — 561 Mortgage-backed securities: MBS agency 42,115 1,840 (3 ) 43,952 Total securities held to maturity $ 57,176 $ 2,416 $ (3 ) $ 59,589 The amortized cost, gross unrealized gains and losses, and estimated fair value of securities classified as available-for-sale and held-to-maturity at June 30, 2015 , are summarized as follows: Amortized Cost Gross Unrealized Gains Gross Unrealized Losses Estimated Fair Value (In thousands) Available for Sale Municipal bonds $ 17,387 $ 122 $ (235 ) $ 17,274 Agency bonds 23,948 10 (184 ) 23,774 ABS agency 9,647 — (446 ) 9,201 ABS corporate 29,634 — — 29,634 SBA 33,955 519 (146 ) 34,328 Mortgage-backed securities: MBS agency 175,239 2,241 (603 ) 176,877 MBS corporate 8,147 — (195 ) 7,952 Total securities available for sale $ 297,957 $ 2,892 $ (1,809 ) $ 299,040 Held to Maturity Municipal bonds $ 15,149 $ 424 $ (20 ) $ 15,553 SBA 875 3 (1 ) 877 Mortgage-backed securities: MBS agency 45,500 889 (309 ) 46,080 Total securities held to maturity $ 61,524 $ 1,316 $ (330 ) $ 62,510 The following shows the unrealized gross losses and fair value of the investment portfolio by length of time that individual securities in each category have been in a continuous loss position as of March 31, 2016 : Less Than Twelve Months Twelve Months or Longer Total Gross Losses Fair Value Gross Losses Fair Value Gross Losses Fair Value (In thousands) Available for Sale Agency bonds $ — $ 1,002 $ — $ — $ — $ 1,002 ABS agency — — (940 ) 8,029 (940 ) 8,029 ABS corporate (588 ) 29,095 — — (588 ) 29,095 Mortgage-backed securities: MBS agency (108 ) 27,794 (32 ) 2,898 (140 ) 30,692 MBS corporate (371 ) 41,316 — — (371 ) 41,316 Total available for sale $ (1,067 ) $ 99,207 $ (972 ) $ 10,927 $ (2,039 ) $ 110,134 Held to Maturity Mortgage-backed securities: MBS agency $ — $ — $ (3 ) $ 2,607 $ (3 ) $ 2,607 Total held to maturity $ — $ — $ (3 ) $ 2,607 $ (3 ) $ 2,607 The following shows the unrealized gross losses and fair value of the investment portfolio by length of time that individual securities in each category have been in a continuous loss position as of June 30, 2015 : Less Than Twelve Months Twelve Months or Longer Total Gross Losses Fair Value Gross Losses Fair Value Gross Losses Fair Value (In thousands) Available for Sale Municipal bonds $ (204 ) $ 9,809 $ (31 ) $ 3,801 $ (235 ) $ 13,610 Agency bonds (184 ) 20,792 — — (184 ) 20,792 ABS agency — — (446 ) 9,201 (446 ) 9,201 SBA (140 ) 11,823 (6 ) 4,122 (146 ) 15,945 Mortgage-backed securities: MBS agency (459 ) 63,631 (144 ) 11,091 (603 ) 74,722 MBS corporate (195 ) 4,164 — — (195 ) 4,164 Total available for sale $ (1,182 ) $ 110,219 $ (627 ) $ 28,215 $ (1,809 ) $ 138,434 Held to Maturity Municipal bonds $ — $ — $ (20 ) $ 1,298 $ (20 ) $ 1,298 SBA — — (1 ) 244 (1 ) 244 Mortgage-backed securities: MBS agency (272 ) 14,628 (37 ) 3,059 (309 ) 17,687 Total held to maturity $ (272 ) $ 14,628 $ (58 ) $ 4,601 $ (330 ) $ 19,229 The Company may hold certain investment securities in an unrealized loss position that are not considered other than temporarily impaired ("OTTI"). At March 31, 2016 , there were 22 investment securities with $2.0 million of unrealized losses and a fair value of approximately $112.7 million . At June 30, 2015 , there were 54 investment securities with $2.1 million of unrealized losses and a fair value of approximately $157.7 million . We believe that the unrealized losses on our investment securities relate principally to the general change in interest rates and illiquidity, and not credit quality, that has occurred since the initial purchase, and such unrecognized losses or gains will continue to vary with general interest rate level fluctuations in the future. Certain investments in a loss position are guaranteed by government entities or government sponsored entities. The Company does not intend to sell the temporarily impaired securities and believes it is not likely it will be required to sell these investments prior to a market price recovery or maturity. There were no OTTI losses during the three and nine months ended March 31, 2016 or 2015 . 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March 31, 2016 Available-for-Sale Held-to-Maturity Amortized Cost Estimated Fair Value Amortized Cost Estimated Fair Value (In thousands) Mortgage-backed securities: Due within one year $ — $ — $ — $ — Due after one through five years — — 2,533 2,594 Due after five through ten years 20,499 21,010 4,015 4,076 Due after ten years 181,428 182,351 35,567 37,282 Total mortgage-backed securities 201,927 203,361 42,115 43,952 All other investment securities: Due within one year 8,002 7,862 — — Due after one through five years 14,774 14,975 — — Due after five through ten years 23,359 23,648 9,786 10,130 Due after ten years 50,748 50,408 5,275 5,507 Total all other investment securities 96,883 96,893 15,061 15,637 Total investment securities $ 298,810 $ 300,254 $ 57,176 $ 59,589 June 30, 2015 Available-for-Sale Held-to-Maturity Amortized Estimated Amortized Estimated (In thousands) Mortgage-backed securities: Due within one year $ — $ — $ 32 $ 34 Due after one through five years — — 1 1 Due after five through ten years 5,912 5,988 6,207 6,303 Due after ten years 177,474 178,841 39,260 39,742 Total mortgage-backed securities 183,386 184,829 45,500 46,080 All other investment securities: Due within one year 7,982 7,982 260 261 Due after one through five years 10,966 10,945 165 166 Due after five through ten years 28,836 28,820 9,921 10,126 Due after ten years 66,787 66,464 5,678 5,877 Total all other investment securities 114,571 114,211 16,024 16,430 Total investment securities $ 297,957 $ 299,040 $ 61,524 $ 62,510 Sales of securities available-for-sale for the periods shown are summarized as follows: Three Months Ended March 31, Nine Months Ended March 31, 2016 2015 2016 2015 (In thousands) Proceeds from sales $ — $ — $ 74,363 $ — Gross realized gains — — 1,003 — Gross realized losses — — (147 ) —</t>
  </si>
  <si>
    <t>Loans Receivable</t>
  </si>
  <si>
    <t>Loans and Leases Receivable Disclosure [Abstract]</t>
  </si>
  <si>
    <t>Loans Receivable Loans receivable consisted of the following at the dates indicated: March 31, 2016 June 30, 2015 (In thousands) Real Estate: One-to-four family $ 298,830 $ 256,696 Multi-family 47,562 33,086 Commercial real estate 141,116 125,623 Construction and land 34,633 19,127 Total real estate loans 522,141 434,532 Consumer: Home equity 34,201 36,387 Other consumer 8,309 8,198 Total consumer loans 42,510 44,585 Commercial business loans 15,638 14,764 Total loans 580,289 493,881 Less: Net deferred loan fees 1,173 840 Premium on purchased loans, net (2,253 ) (1,957 ) Allowance for loan losses 6,988 7,111 Total loans receivable, net $ 574,381 $ 487,887 Allowance for Loan Losses.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changes in the ALLL and loan portfolio by segment and impairment method for the periods shown: At or For the Three Months Ended March 31, 2016 One-to- four family Multi-family Commercial real estate Construction and land Home equity Other consumer Commercial business Unallocated Total (In thousands) ALLL: Beginning balance $ 2,863 $ 287 $ 1,006 $ 390 $ 1,030 $ 287 $ 139 $ 972 $ 6,974 Provision for loan losses (344 ) 27 53 64 (138 ) (4 ) 130 212 — Charge-offs — — — — 1 (28 ) — — (27 ) Recoveries 12 — — — 10 19 — — 41 Ending balance $ 2,531 $ 314 $ 1,059 $ 454 $ 903 $ 274 $ 269 $ 1,184 $ 6,988 At or For the Nine Months Ended March 31, 2016 One-to- four family Multi-family Commercial real estate Construction and land Home equity Other consumer Commercial business Unallocated Total (In thousands) ALLL: Beginning balance $ 3,143 $ 251 $ 998 $ 336 $ 1,052 $ 321 $ 251 $ 759 $ 7,111 Provision for loan losses (572 ) 63 61 117 (134 ) 56 (16 ) 425 — Charge-offs (60 ) — — — (68 ) (150 ) (7 ) — (285 ) Recoveries 20 — — 1 53 47 41 — 162 Ending balance $ 2,531 $ 314 $ 1,059 $ 454 $ 903 $ 274 $ 269 $ 1,184 $ 6,988 At March 31, 2016 One-to- four family Multi-family Commercial real estate Construction and land Home equity Other consumer Commercial business Unallocated Total (In thousands) Total ALLL $ 2,531 $ 314 $ 1,059 $ 454 $ 903 $ 274 $ 269 $ 1,184 $ 6,988 General reserve 2,355 313 1,002 434 871 220 114 1,184 6,493 Specific reserve 176 1 57 20 32 54 155 — 495 Total loans $ 298,830 $ 47,562 $ 141,116 $ 34,633 $ 34,201 $ 8,309 $ 15,638 $ — $ 580,289 General reserves (1) 291,940 47,439 139,559 34,468 33,450 8,195 15,260 — 570,311 Specific reserves (2) 6,890 123 1,557 165 751 114 378 — 9,978 (1) Loans collectively evaluated for general reserves. (2) Loans individually evaluated for specific reserves. At or For the Three Months Ended March 31, 2015 One-to- four family Multi-family Commercial real estate Construction and land Home equity Other consumer Commercial business Unallocated Total ALLL: (In thousands) Beginning balance $ 3,397 $ 281 $ 1,034 $ 280 $ 1,168 $ 349 $ 405 $ 510 $ 7,424 Provision for loan losses — — — — — — — — — Charge-offs — — — — — — — — — Recoveries — — — (1 ) 1 — — — — Ending balance $ 3,397 $ 281 $ 1,034 $ 279 $ 1,169 $ 349 $ 405 $ 510 $ 7,424 At or For the Nine Months Ended March 31, 2015 One-to- four family Multi-family Commercial real estate Construction and land Home equity Other consumer Commercial business Unallocated Total ALLL: (In thousands) Beginning balance $ 3,408 $ 475 $ 1,491 $ 397 $ 1,289 $ 389 $ 388 $ 235 $ 8,072 Provision for loan losses 229 (194 ) (457 ) (85 ) 171 47 14 275 — Charge-offs (305 ) — — (49 ) (325 ) (124 ) — — (803 ) Recoveries 65 — — 16 34 37 3 — 155 Ending balance $ 3,397 $ 281 $ 1,034 $ 279 $ 1,169 $ 349 $ 405 $ 510 $ 7,424 At June 30, 2015 One-to- four family Multi-family Commercial real estate Construction and land Home equity Other consumer Commercial business Unallocated Total (In thousands) Total ALLL $ 3,143 $ 251 $ 998 $ 336 $ 1,052 $ 321 $ 251 $ 759 $ 7,111 General reserve 2,982 251 923 318 998 244 207 759 6,682 Specific reserve 161 — 75 18 54 77 44 — 429 Total loans $ 256,696 $ 33,086 $ 125,623 $ 19,127 $ 36,387 $ 8,198 $ 14,764 $ — $ 493,881 General reserves (1) 249,290 32,456 124,260 18,968 35,752 8,034 14,361 — 483,121 Specific reserves (2) 7,406 630 1,363 159 635 164 403 — 10,760 (1) Loans collectively evaluated for general reserves. (2) Loans individually evaluated for specific reserves. Impaired loans. 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roubled debt restructuring ("TDR") loans. The following table presents a summary of loans individually evaluated for impairment by portfolio segment at the dates indicated: March 31, 2016 June 30, 2015 Recorded Investment Unpaid Principal Balance Related Allowance Recorded Investment Unpaid Principal Balance Related Allowance (In thousands) With no allowance recorded: One-to-four family $ 1,867 $ 2,414 $ — $ 3,502 $ 4,162 $ — Multi-family — — — 503 503 — Commercial real estate 345 409 — 355 416 — Construction and land 15 46 — 17 48 — Home equity 152 216 — 209 322 — Other consumer — 36 — — 10 — Commercial business — — — — 180 — Total 2,379 3,121 — 4,586 5,641 — With an allowance recorded: One-to-four family 5,023 5,221 176 3,904 4,157 161 Multi-family 123 123 1 127 126 — Commercial real estate 1,212 1,212 57 1,008 1,008 75 Construction and land 150 173 20 142 166 18 Home equity 599 661 32 426 441 54 Other consumer 114 139 54 164 181 77 Commercial business 378 378 155 403 403 44 Total 7,599 7,907 495 6,174 6,482 429 Total impaired loans: One-to-four family 6,890 7,635 176 7,406 8,319 161 Multi-family 123 123 1 630 629 — Commercial real estate 1,557 1,621 57 1,363 1,424 75 Construction and land 165 219 20 159 214 18 Home equity 751 877 32 635 763 54 Other consumer 114 175 54 164 191 77 Commercial business 378 378 155 403 583 44 Total $ 9,978 $ 11,028 $ 495 $ 10,760 $ 12,123 $ 429 The following tables present the average recorded investment in loans individually evaluated for impairment and the related interest income recognized for the periods shown: Three Months Ended Nine Months Ended March 31, 2016 March 31, 2016 Average Recorded Investment Interest Income Recognized Average Recorded Investment Interest Income Recognized (In thousands) With no allowance recorded: One-to-four family $ 1,740 $ 37 $ 2,307 $ 60 Multi-family 247 — 343 — Commercial real estate 346 6 350 14 Construction and land 15 1 15 2 Home equity 160 3 207 10 Other consumer — 1 4 2 Commercial business loans 52 — 26 — Total 2,560 48 3,252 88 With an allowance recorded: One-to-four family 4,307 96 3,779 175 Multi-family 124 2 180 4 Commercial real estate 1,062 12 1,020 41 Construction and land 160 9 154 9 Home equity 626 12 503 23 Other consumer 126 3 151 5 Commercial business 329 5 366 15 Total 6,734 139 6,153 272 Total impaired loans: One-to-four family 6,047 133 6,086 235 Multi-family 371 2 523 4 Commercial real estate 1,408 18 1,370 55 Construction and land 175 10 169 11 Home equity 786 15 710 33 Other consumer 126 4 155 7 Commercial business 381 5 392 15 Total $ 9,294 $ 187 $ 9,405 $ 360 Interest income recognized on a cash basis on impaired loans for the three and nine months ended March 31, 2016 , was $105,000 and $277,000 , respectively. The following tables present the average recorded investment in loans individually evaluated for impairment and the related interest income recognized for the periods shown: Three Months Ended Nine Months Ended March 31, 2015 March 31, 2015 Average Recorded Investment Interest Income Recognized Average Recorded Investment Interest Income Recognized (In thousands) With no allowance recorded: One-to-four family $ 4,326 $ 126 $ 4,276 $ 183 Multi-family 507 4 555 13 Commercial real estate 769 5 1,593 16 Construction and land 18 1 19 3 Home equity 168 2 228 5 Other consumer — 2 — 3 Total 5,788 140 6,671 223 With an allowance recorded: One-to-four family 3,178 70 3,273 133 Multi-family 128 2 129 5 Commercial real estate 1,082 12 1,657 36 Construction and land 234 9 184 14 Home equity 601 12 636 26 Other consumer 101 3 76 5 Commercial business 600 7 482 18 Total 5,924 115 6,437 237 Total impaired loans: One-to-four family 7,504 196 7,549 316 Multi-family 635 6 684 18 Commercial real estate 1,851 17 3,250 52 Construction and land 252 10 203 17 Home equity 769 14 864 31 Other consumer 101 5 76 8 Commercial business 600 7 482 18 Total $ 11,712 $ 255 $ 13,108 $ 460 Interest income recognized on a cash basis on impaired loans for the three and nine months ended March 31, 2015 , was $146,000 , and $352,000 , respectively. The following table presents the recorded investment in nonaccrual loans by class of loan at the dates indicated: March 31, 2016 June 30, 2015 (In thousands) One-to-four family $ 2,978 $ 4,232 Commercial real estate 366 147 Construction and land 165 159 Home equity 250 181 Other consumer 114 164 Total nonaccrual loans $ 3,873 $ 4,883 Past due loans. Loans are considered past due if the required principal and interest payments have not been received as of the date such payments were due. There were no loans past due 90 days or more and still accruing interest at March 31, 2016 and June 30, 2015 . The following table presents past due loans, net of partial loan charge-offs, by class, as of March 31, 2016 : 30-59 Past Due 60-89 Past Due 90 Days Past Due Total Past Due Current Total Loans (In thousands) Real Estate: One-to-four family $ 1,635 $ 675 $ 969 $ 3,279 $ 295,551 $ 298,830 Multi-family — — — — 47,562 47,562 Commercial real estate 230 148 — 378 140,738 141,116 Construction and land 127 — 117 244 34,389 34,633 Total real estate loans 1,992 823 1,086 3,901 518,240 522,141 Consumer: Home equity 513 — 65 578 33,623 34,201 Other consumer 215 — — 215 8,094 8,309 Total consumer loans 728 — 65 793 41,717 42,510 Commercial business loans — — — — 15,638 15,638 Total loans $ 2,720 $ 823 $ 1,151 $ 4,694 $ 575,595 $ 580,289 The following table presents past due loans, net of partial loan charge-offs, by class, as of June 30, 2015 : 30-59 Past Due 60-89 Past Due 90 Days Past Due Total Past Due Current Total Loans (In thousands) Real Estate: One-to-four family $ — $ 1,230 $ 704 $ 1,934 $ 254,762 $ 256,696 Multi-family — — — — 33,086 33,086 Commercial real estate — — — — 125,623 125,623 Construction and land — 114 23 137 18,990 19,127 Total real estate loans — 1,344 727 2,071 432,461 434,532 Consumer: Home equity 81 15 98 194 36,193 36,387 Other consumer 58 89 10 157 8,041 8,198 Total consumer loans 139 104 108 351 44,234 44,585 Commercial business loans — — — — 14,764 14,764 Total loans $ 139 $ 1,448 $ 835 $ 2,422 $ 491,459 $ 493,881 Credit quality indicator.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risk ratings 4 and 5 in our risk rating system, respectively. At March 31, 2016 and June 30, 2015 , First Federal had $4.9 million and $9.9 million , respectively, of loans classified as substandard and no loans classified as doubtful or loss.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March 31, 2016 , by class of loans: Pass Watch Special Mention Sub- Standard Total (In thousands) Real Estate: One-to-four family $ 291,917 $ 2,861 $ 804 $ 3,248 $ 298,830 Multi-family 41,363 6,076 123 — 47,562 Commercial real estate 134,597 4,729 1,190 600 141,116 Construction and land 30,490 3,216 687 240 34,633 Total real estate loans 498,367 16,882 2,804 4,088 522,141 Consumer: Home equity 31,969 1,538 84 610 34,201 Other consumer 7,888 201 78 142 8,309 Total consumer loans 39,857 1,739 162 752 42,510 Commercial business loans 10,301 4,924 378 35 15,638 Total loans $ 548,525 $ 23,545 $ 3,344 $ 4,875 $ 580,289 The following table represents the internally assigned grade as of June 30, 2015 , by class of loans: Pass Watch Special Mention Sub- Standard Total (In thousands) Real Estate: One-to-four family $ 247,491 $ 2,458 $ 794 $ 5,953 $ 256,696 Multi-family 22,907 9,550 — 629 33,086 Commercial real estate 106,072 12,960 5,134 1,457 125,623 Construction and land 18,426 351 113 237 19,127 Total real estate loans 394,896 25,319 6,041 8,276 434,532 Consumer: Home equity 34,969 501 86 831 36,387 Other consumer 7,622 213 77 286 8,198 Total consumer loans 42,591 714 163 1,117 44,585 Commercial business loans 8,449 5,795 62 458 14,764 Total loans $ 445,936 $ 31,828 $ 6,266 $ 9,851 $ 493,881 The following table represents the credit risk profile based on payment activity as of March 31, 2016 , by class of loans: Nonperforming Performing Total (In thousands) Real Estate: One-to-four family $ 2,978 $ 295,852 $ 298,830 Multi-family — 47,562 47,562 Commercial real estate 366 140,750 141,116 Construction and land 165 34,468 34,633 Consumer: Home equity 250 33,951 34,201 Other consumer 114 8,195 8,309 Commercial business loans — 15,638 15,638 Total loans $ 3,873 $ 576,416 $ 580,289 The following table represents the credit risk profile based on payment activity as of June 30, 2015 , by class of loans: Nonperforming Performing Total (In thousands) Real Estate: One-to-four family $ 4,232 $ 252,464 $ 256,696 Multi-family — 33,086 33,086 Commercial real estate 147 125,476 125,623 Construction and land 159 18,968 19,127 Consumer: Home equity 181 36,206 36,387 Other consumer 164 8,034 8,198 Commercial business loans — 14,764 14,764 Total loans $ 4,883 $ 488,998 $ 493,881 Troubled debt restructuring.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only modifications in which a loan is converted to interest-only payments for a period of time are included in this category. Combination modification - Any other type of modification, including the use of multiple categories above. Upon identifying a receivable as a TDR loan, First Federal classifies the loan as impaired for purposes of determining the allowance for loan losses. This requires the loan to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 The following is a summary of information pertaining to TDR loans included in impaired loans at the dates indicated: March 31, June 30, 2016 2015 (In thousands) Total TDR loans $ 7,028 $ 7,746 Allowance for loan losses related to TDR loans 287 272 Total nonaccrual TDR loans 1,118 5,676 The following table presents newly restructured and renewals or modifications of existing TDR loans by class that occurred during the three months ended March 31, 2016 , by type of concession granted. No other TDR modifications occurred during the nine months ended March 31, 2016 . Number of Contracts Rate Modification Term Modification Combination Total Modifications (Dollars in thousands) Pre-modification outstanding recorded investment One- to four-family 4 $ — $ 86 $ 149 $ 235 4 $ — $ 86 $ 149 $ 235 Post-modification outstanding recorded investment One- to four-family 2 $ — $ 86 $ 154 $ 240 2 $ — $ 86 $ 154 $ 240 The following is a summary of TDR loans which incurred a payment default within 12 months of the restructure date during the three and nine months ended March 31, 2016 . Number of Contracts Rate Modification Term Modification Combination Total Modifications (Dollars in thousands) TDR loans that subsequently defaulted One- to four-family 3 $ — $ 86 $ 374 $ 460 There were no new TDR loans, or renewals or modifications of existing TDR loans during the three and nine months ended March 31, 2015 . There were no TDR loans which incurred a payment default within 12 months of the restructure date during the three and nine months ended March 31, 2015 . No additional funds are committed to be advanced in connection with impaired loans at March 31, 2016 . The following table presents TDR loans by class at the dates indicated by accrual and nonaccrual status. March 31, 2016 June 30, 2015 Accrual Nonaccrual Total Accrual Nonaccrual Total (In thousands) One-to-four family $ 3,717 $ 982 $ 4,699 $ 1,844 $ 3,079 $ 4,923 Multi-family 123 — 123 — 629 629 Commercial real estate 1,191 136 1,327 147 1,216 1,363 Construction and land — — — — — — Home equity 501 — 501 79 349 428 Other consumer — — — — — — Commercial business loans 378 — 378 — 403 403 Total TDR loans $ 5,910 $ 1,118 $ 7,028 $ 2,070 $ 5,676 $ 7,746</t>
  </si>
  <si>
    <t>Banking and Thrift [Abstract]</t>
  </si>
  <si>
    <t>Deposits The aggregate amount of time deposits in excess of the Federal Deposit Insurance Corporation ("FDIC") insured limit, currently $250,000, at March 31, 2016 and June 30, 2015 , was $42.5 million and $36.3 million , respectively. Deposits and weighted-average interest rates at the dates indicated are as follows: Weighted-Average Interest Rate March 31, 2016 Weighted-Average Interest Rate June 30, 2015 (In thousands) Savings 0.04 % $ 91,902 0.04 % $ 88,129 Transaction accounts 0.01 % 213,558 0.01 % 183,890 Money market accounts 0.25 % 247,834 0.17 % 227,217 Certificates of deposit and jumbo certificates 1.07 % 156,446 0.94 % 147,928 $ 709,740 $ 647,164 Weighted-average interest rate 0.33 % 0.28 % Maturities of certificates at the dates indicated are as follows: March 31, 2016 June 30, 2015 (In thousands) Within one year or less $ 66,928 $ 71,474 After one year through two years 39,140 33,336 After two years through three years 27,852 19,225 After three years through four years 12,405 14,504 After four years through five years 9,944 9,183 After five years 177 206 $ 156,446 $ 147,928 Deposits at March 31, 2016 and June 30, 2015 , include $46.9 million and $44.2 million , respectively, in public fund deposits. Investment securities with a carrying value of $53.2 million and $42.7 million were pledged as collateral for these deposits at March 31, 2016 and June 30, 2015 , respectively. This exceeds the minimum collateral requirements established by the Washington Public Deposit Protection Commission. Interest on deposits by type for the periods shown was as follows: Three Months Ended Nine Months Ended March 31, March 31, 2016 2015 2016 2015 (In thousands) Savings $ 9 $ 9 $ 28 $ 28 Transaction accounts 3 3 10 8 Insured money market accounts 158 116 444 307 Certificates of deposit and jumbo certificates 388 315 1,087 853 $ 558 $ 443 $ 1,569 $ 1,196</t>
  </si>
  <si>
    <t>Federal Taxes on Income</t>
  </si>
  <si>
    <t>Income Tax Disclosure [Abstract]</t>
  </si>
  <si>
    <t>Federal Taxes on Incom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current Federal income tax regulations, charitable contribution deductions are limited to 10% of taxable income. Due to this limitation, the Company currently has a valuation allowance of $1.9 million for financial statement reporting purposes related to its contribution to the Foundation. The contribution carryforward and related valuation allowance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The effective tax rates were 24.9% and 24.7% for the nine months ended March 31, 2016 and 2015 , respectively. The Company's tax rate is reduced from the statutory tax rate in part as a result of permanent tax exclusions of noninterest income from BOLI and tax-exempt interest.</t>
  </si>
  <si>
    <t>Earnings per Share</t>
  </si>
  <si>
    <t>Earnings Per Share [Abstract]</t>
  </si>
  <si>
    <t>Earnings per Share Basic earnings per share is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Basic and diluted earnings per share are the same amount at March 31, 2016 as the Company does not have any additional potential dilutive common shares. The following table presents a reconciliation of the components used to compute basic and diluted earnings per share for the three and nine months ended March 31, 2016 and 2015 . Three Months Ended Nine Months Ended March 31, March 31, 2016 2015 2016 2015 Numerator: Net income (loss) $ 897 $ (7,579 ) $ 2,838 $ (5,848 ) Denominator: Denominator for basic and diluted earnings per share - weighted average common shares outstanding 12,056,112 12,214,461 12,074,666 12,214,461 Basic and diluted earnings per share $ 0.07 $ (0.62 ) $ 0.24 $ (0.48 ) As of March 31, 2016 , the ESOP had purchased 1,048,029 shares in the open market. Unallocated shares are not included as outstanding for either basic or diluted earnings per share calculations. As of March 31, 2016 , there were 991,760 shares in the ESOP that remain unallocated.</t>
  </si>
  <si>
    <t>Employee Benefits</t>
  </si>
  <si>
    <t>Disclosure of Compensation Related Costs, Share-based Payments [Abstract]</t>
  </si>
  <si>
    <t>Employee Benefits Employee Stock Ownership Plan In connection with the Conversion, the Company established an ESOP for eligible employees of the Company and the Bank. Employees of the Company and the Bank who have been credited with at least 1,000 hours of service during a 12 -month period are eligible to participate in the ESOP. Pursuant to the Plan, the ESOP purchased in the open market 8% of the common stock issued in the Conversion for a total of 1,048,029 shares at an average price of $ 12.45 per share with funds borrowed from the Company. It is anticipated that the Bank will make contributions to the ESOP in amounts necessary to amortize the ESOP loan payable to the Company over a period of 20 years. At March 31, 2016 , the weighted average interest rate paid on the ESOP loan payable was 2.46% per annum. Shares purchased by the ESOP with the loan proceeds are held in a suspense account and allocated to ESOP participants on a pro rata basis as principal and interest payments are made annually by the ESOP to the Company. The loan is secured by shares purchased with the loan proceeds and will be repaid by the ESOP with funds from the Bank's discretionary contributions to the ESOP and earnings on the ESOP assets. Payments of principal and interest are due annually on June 30 . No payment of principal or interest was made during the nine months ended March 31, 2016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March 31, 2016 and 2015 was $188,000 and $162,000 , respectively. For the nine months ended March 31, 2016 and 2015 compensation expense related to the ESOP was $494,000 and $162,000 , respectively. Shares held by the ESOP as of the dates indicated are as follows: March 31, 2016 June 30, 2015 (Dollars in thousands) Allocated shares 17,509 17,509 Committed to be released shares 38,760 — Unallocated shares 991,760 935,290 Total ESOP shares 1,048,029 952,799 Fair value of unallocated shares $ 12,764 $ 11,532 Stock-based Compensation On November 16, 2015 , the Company's shareholders approved the First Northwest Bancorp 2015 Equity Incentive Plan (the "EIP"), which provides for the grant of incentive stock options, non-qualified stock options, restricted stock and restricted stock units to eligible participants. The cost of awards under the EIP generally is based on the fair value of the awards on their grant date. The maximum number of shares that may be utilized for awards under the EIP is 1,834,050 . Shares of common stock issued under the EIP may be authorized but unissued shares or repurchased shares. As of March 31, 2016 , no awards had been granted.</t>
  </si>
  <si>
    <t>Stock-based Compensation</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 The following tables show the Company’s assets measured at fair value on a recurring basis at the dates indicated: March 31, 2016 Quoted Prices in or Liabilities Significant Inputs Significant Inputs (Level 1) (Level 2) (Level 3) Total (In thousands) Securities available-for-sale Municipal bonds $ — $ 27,102 $ — $ 27,102 Agency bonds — 23,234 — 23,234 ABS agency — 8,029 — 8,029 ABS corporate — 29,095 — 29,095 SBA — 9,433 — 9,433 MBS agency — 157,764 — 157,764 MBS corporate — 45,597 — 45,597 $ — $ 300,254 $ — $ 300,254 June 30, 2015 Quoted Prices in Significant Significant (Level 1) (Level 2) (Level 3) Total (In thousands) Securities available-for-sale Municipal bonds $ — $ 17,274 $ — $ 17,274 Agency bonds — 23,774 — 23,774 ABS agency — 9,201 — 9,201 ABS corporate — 29,634 — 29,634 SBA — 34,328 — 34,328 MBS agency — 176,877 — 176,877 MBS corporate — 7,952 — 7,952 $ — $ 299,040 $ — $ 299,040 Assets and liabilities measured at fair value on a nonrecurring basis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March 31, 2016 Level 1 Level 2 Level 3 Total (In thousands) Impaired loans $ — $ — $ 9,978 $ 9,978 Real estate owned and repossessed assets — — 145 145 $ — $ — $ 10,123 $ 10,123 June 30, 2015 Level 1 Level 2 Level 3 Total (In thousands) Impaired loans $ — $ — $ 10,760 $ 10,760 Real estate owned and repossessed assets — — 1,914 1,914 $ — $ — $ 12,674 $ 12,674 The following tables present the techniques used to value assets measured at fair value on a nonrecurring basis at the dates indicated: March 31, 2016 Fair Value Valuation Technique Unobservable Input Range (Weighted-Average) 1 (In thousands) Impaired loans $ 9,978 Market comparable Discount to appraisal 0% Real estate owned and repossessed assets 145 Market comparable Discount to appraisal 0% - 10% (9%) 1 Discount to appraisal disposition value. June 30, 2015 Fair Value Valuation Technique Unobservable Input Range 1 (In thousands) Impaired loans $ 10,760 Market comparable Discount to appraisal 0% - 25% (2%) Real estate owned and repossessed assets 1,914 Market comparable Discount to appraisal 0% - 8% (1%) 1 Discount to appraisal disposition value. The following tables present the carrying value and estimated fair value of financial instruments at the dates indicated: March 31, 2016 Carrying Amount Estimated Fair Value Fair Value Measurements Using: Level 1 Level 2 Level 3 (In thousands) Financial assets Cash and cash equivalents $ 20,462 $ 20,462 $ 20,462 $ — $ — Investment securities available for sale 300,254 300,254 — 300,254 — Investment securities held to maturity 57,176 59,589 — 59,589 — Loans receivable, net 574,381 582,556 — — 582,556 FHLB stock 4,571 4,571 — 4,571 — Accrued interest receivable 2,858 2,858 — 2,858 — Mortgage servicing rights, net 1,004 1,628 — — 1,628 Financial liabilities Demand deposits $ 553,294 $ 553,294 $ 553,294 $ — $ — Time deposits 156,446 157,324 — 157,324 — Borrowings 84,760 90,224 — 90,224 — Accrued interest payable 209 209 — 209 — — June 30, 2015 Carrying Amount Estimated Fair Value Fair Value Measurements Using: Level 1 Level 2 Level 3 (In thousands) Financial assets Cash and cash equivalents $ 45,030 $ 45,030 $ 45,030 $ — $ — Investment securities available for sale 299,040 299,040 — 299,040 — Investment securities held to maturity 61,524 62,510 — 62,510 — Loans held for sale 110 110 — 110 — Loans receivable, net 487,887 493,270 — — 493,270 FHLB stock 4,807 4,807 — 4,807 — Accrued interest receivable 2,546 2,546 — 2,546 — Mortgage servicing rights, net 1,187 1,837 — — 1,837 Financial liabilities Demand deposits $ 499,236 $ 499,236 $ 499,236 $ — $ — Time deposits 147,928 148,436 — 148,436 — Borrowings 90,033 93,426 — 93,426 — Accrued interest payable 265 265 — 265 —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Fair value estimates, methods, and assumptions are set forth below for the Company's financial instruments: Financial instruments with book value equal to fair value - The fair value of financial instruments that are short-term or reprice frequently and that have little or no risk are considered to have a fair value equal to book value. These instruments include cash and due from banks, interest bearing deposits with banks, FHLB stock, accrued interest receivable, and accrued interest payable. FHLB stock is not publicly traded, however, it may be redeemed on a dollar-for-dollar basis, for any amount the Bank is not required to hold, subject to the FHLB's discretion. The fair value is therefore equal to the book value. Securities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 Loans held for sale - The fair value of loans held for sale is based on quoted market prices from Federal Home Loan Mortgage Corporation ("Freddie Mac"), which are updated daily and represent prices at which loans are exchanged in high volumes and in a liquid market. Loans receivable, net - Fair values are estimated for portfolios of loans with similar financial characteristics. Loans a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 Mortgage servicing rights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March 31, 2016 and June 30, 2015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Basis of Presentation and Critical Accounting Policies - (Policies)</t>
  </si>
  <si>
    <t>Basis of presentation</t>
  </si>
  <si>
    <t>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5 . In our opinion, all adjustments (consisting only of normal recurring adjustments) considered necessary for a fair presentation of the consolidated financial statements in accordance with GAAP have been included. Operating results for the three and nine months ended March 31, 2016 , are not necessarily indicative of the results that may be expected for the year ended June 30, 2016 .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and real estate owned and repossessed assets. The Company completed its stock offering and became a public company on January 29, 2015 . The Conversion was accounted for as a change in corporate form with the historic basis of the Bank's assets, liabilities, and equity unchanged as a result.</t>
  </si>
  <si>
    <t>Principles of consolidation</t>
  </si>
  <si>
    <t>Principles of consolidation - The accompanying consolidated financial statements include the accounts of First Northwest Bancorp; its wholly owned subsidiary, First Federal; and First Federal's wholly owned subsidiary, North Olympic Peninsula Services, Inc. ("NOPS"); and majority-owned Craft3 Development IV, LLC ("Craft3"). NOPS was dissolved on February 12, 2016, at which time the building owned by NOPS and rented in whole to First Federal became the property of the Bank. Craft3 is a partnership investment formed to provide a loan qualifying under the New Markets Tax Credit ("NMTC") rules. The Craft3 partnership was a seven year commitment, commensurate with the NMTC period, which expired June 6, 2015. First Federal subsequently entered a membership redemption and assignment agreement which terminated its membership interest in the Craft3 partnership effective September 30, 2015.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Recently issued accounting pronouncements</t>
  </si>
  <si>
    <t>Recently issued accounting pronouncements - In September 2015, the Financial Accounting Standards Board (FASB) issued Accounting Standards Update (ASU) No. 2015-16, Business Combinations (Topic 805): Simplifying the Accounting for Measurement-Period Adjustments . The ASU simplifies accounting for business combinations by not requiring retrospective adjustments of estimated amounts. Instead, the effect on earnings by line item as a result of changes in provisional amounts will be separately disclosed in the period for which the accounting of the combination is complete. The amendments in this ASU are effective for annual periods, and interim periods within those annual periods, beginning after December 15, 2015. The adoption of ASU No. 2015-16 did not have a material impact on the Company's consolidated financial statements. In November 2015, the FASB issued ASU No. 2015-17, Income Taxes (Topic 740): Balance Sheet Classification of Deferred Taxes . The ASU simplifies accounting for deferred taxes by requiring that all deferred tax assets or liabilities be classified as noncurrent. This replaces the prior guidance which required deferred taxes to be separated into current and noncurrent amounts. The amendments in this ASU are effective for annual periods, and interim periods within those annual periods, beginning after December 15, 2016. The adoption of ASU No. 2015-17 is not expected to have a material impact on the Company's consolidated financial statements. In January 2016, the FASB issued ASU No. 2016-01, Financial Instruments--Overall (Subtopic 825-10): Recognition and Measurement of Financial Assets and Financial Liabilities . The main provisions of this ASU address the valuation and impairment of equity securities along with enhanced disclosures about those investments. Equity securities with readily determinable fair values will be treated in the same manner as other financial instruments. The amendments in this ASU are effective for annual periods, and interim periods within those annual periods, beginning after December 15, 2017. The adoption of ASU No. 2016-01 is not expected to have a material impact on the Company's consolidated financial statements. In February 2016, the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ASU No. 2016-02 to determine any material impact the new standard will have on the Company's consolidated financial statements. In March 2016, FASB issued ASU No. 2016-08, Revenue from Contracts with Customers (Topic 606) : Principal versus Agent Considerations (Reporting Revenue Gross versus Net). The amendments in this ASU require entities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8, and interim reporting periods within annual reporting periods beginning after December 15, 2019. The adoption of ASU No. 2016-08 is not expected to have a material impact on the Company's consolidated financial statements. In March 2016, the FASB issued ASU No. 2016-09, Improvements to Employee Share-Based Payment Accounting , which amends ASC Topic 718, Compensation - Stock Compensation . The ASU includes provisions intended to simplify various aspects related to how share-based payments are accounted for and presented in the financial statements. The ASU is effective for annual and interim periods beginning after December 15, 2016. The adoption of ASU 2016-09 is being reviewed for any material impact there may be on the Company's consolidated financial statements.</t>
  </si>
  <si>
    <t>Reclassifications</t>
  </si>
  <si>
    <t>Reclassifications - Certain amounts in the unaudited interim consolidated financial statements for prior periods have been reclassified to conform to the current unaudited financial statement presentation with no effect on net income or stockholders' equity.</t>
  </si>
  <si>
    <t>Securities - (Tables)</t>
  </si>
  <si>
    <t>Schedule of amortized costs and fair values of securities available-for-sale</t>
  </si>
  <si>
    <t>The amortized cost, gross unrealized gains and losses, and estimated fair value of securities classified as available-for-sale and held-to-maturity at March 31, 2016 , are summarized as follows: Amortized Cost Gross Unrealized Gains Gross Unrealized Losses Estimated Fair Value (In thousands) Available for Sale Municipal bonds $ 25,948 $ 1,154 $ — $ 27,102 U.S. Treasury and government agency issued bonds (Agency bonds) 22,945 289 — 23,234 U.S. government agency issued asset-backed securities (ABS agency) 8,969 — (940 ) 8,029 Corporate issued asset-backed securities (ABS corporate) 29,683 — (588 ) 29,095 U.S. Small Business Administration securities (SBA) 9,338 95 — 9,433 Mortgage-backed securities: U.S. government agency issued mortgage-backed securities (MBS agency) 155,989 1,915 (140 ) 157,764 Corporate issued mortgage-backed securities (MBS corporate) 45,938 30 (371 ) 45,597 Total securities available for sale $ 298,810 $ 3,483 $ (2,039 ) $ 300,254 Held to Maturity Municipal bonds $ 14,501 $ 575 $ — $ 15,076 SBA 560 1 — 561 Mortgage-backed securities: MBS agency 42,115 1,840 (3 ) 43,952 Total securities held to maturity $ 57,176 $ 2,416 $ (3 ) $ 59,589 The amortized cost, gross unrealized gains and losses, and estimated fair value of securities classified as available-for-sale and held-to-maturity at June 30, 2015 , are summarized as follows: Amortized Cost Gross Unrealized Gains Gross Unrealized Losses Estimated Fair Value (In thousands) Available for Sale Municipal bonds $ 17,387 $ 122 $ (235 ) $ 17,274 Agency bonds 23,948 10 (184 ) 23,774 ABS agency 9,647 — (446 ) 9,201 ABS corporate 29,634 — — 29,634 SBA 33,955 519 (146 ) 34,328 Mortgage-backed securities: MBS agency 175,239 2,241 (603 ) 176,877 MBS corporate 8,147 — (195 ) 7,952 Total securities available for sale $ 297,957 $ 2,892 $ (1,809 ) $ 299,040 Held to Maturity Municipal bonds $ 15,149 $ 424 $ (20 ) $ 15,553 SBA 875 3 (1 ) 877 Mortgage-backed securities: MBS agency 45,500 889 (309 ) 46,080 Total securities held to maturity $ 61,524 $ 1,316 $ (330 ) $ 62,510</t>
  </si>
  <si>
    <t>Schedule of available-for-sale securities in a continuous unrealized loss position</t>
  </si>
  <si>
    <t>The following shows the unrealized gross losses and fair value of the investment portfolio by length of time that individual securities in each category have been in a continuous loss position as of March 31, 2016 : Less Than Twelve Months Twelve Months or Longer Total Gross Losses Fair Value Gross Losses Fair Value Gross Losses Fair Value (In thousands) Available for Sale Agency bonds $ — $ 1,002 $ — $ — $ — $ 1,002 ABS agency — — (940 ) 8,029 (940 ) 8,029 ABS corporate (588 ) 29,095 — — (588 ) 29,095 Mortgage-backed securities: MBS agency (108 ) 27,794 (32 ) 2,898 (140 ) 30,692 MBS corporate (371 ) 41,316 — — (371 ) 41,316 Total available for sale $ (1,067 ) $ 99,207 $ (972 ) $ 10,927 $ (2,039 ) $ 110,134 Held to Maturity Mortgage-backed securities: MBS agency $ — $ — $ (3 ) $ 2,607 $ (3 ) $ 2,607 Total held to maturity $ — $ — $ (3 ) $ 2,607 $ (3 ) $ 2,607 The following shows the unrealized gross losses and fair value of the investment portfolio by length of time that individual securities in each category have been in a continuous loss position as of June 30, 2015 : Less Than Twelve Months Twelve Months or Longer Total Gross Losses Fair Value Gross Losses Fair Value Gross Losses Fair Value (In thousands) Available for Sale Municipal bonds $ (204 ) $ 9,809 $ (31 ) $ 3,801 $ (235 ) $ 13,610 Agency bonds (184 ) 20,792 — — (184 ) 20,792 ABS agency — — (446 ) 9,201 (446 ) 9,201 SBA (140 ) 11,823 (6 ) 4,122 (146 ) 15,945 Mortgage-backed securities: MBS agency (459 ) 63,631 (144 ) 11,091 (603 ) 74,722 MBS corporate (195 ) 4,164 — — (195 ) 4,164 Total available for sale $ (1,182 ) $ 110,219 $ (627 ) $ 28,215 $ (1,809 ) $ 138,434 Held to Maturity Municipal bonds $ — $ — $ (20 ) $ 1,298 $ (20 ) $ 1,298 SBA — — (1 ) 244 (1 ) 244 Mortgage-backed securities: MBS agency (272 ) 14,628 (37 ) 3,059 (309 ) 17,687 Total held to maturity $ (272 ) $ 14,628 $ (58 ) $ 4,601 $ (330 ) $ 19,229</t>
  </si>
  <si>
    <t>Schedule of held-to-maturity securities in a continuous unrealized loss position</t>
  </si>
  <si>
    <t>Schedule of amortized cost and estimated fair value of investment securities by contractual maturity</t>
  </si>
  <si>
    <t xml:space="preserve">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March 31, 2016 Available-for-Sale Held-to-Maturity Amortized Cost Estimated Fair Value Amortized Cost Estimated Fair Value (In thousands) Mortgage-backed securities: Due within one year $ — $ — $ — $ — Due after one through five years — — 2,533 2,594 Due after five through ten years 20,499 21,010 4,015 4,076 Due after ten years 181,428 182,351 35,567 37,282 Total mortgage-backed securities 201,927 203,361 42,115 43,952 All other investment securities: Due within one year 8,002 7,862 — — Due after one through five years 14,774 14,975 — — Due after five through ten years 23,359 23,648 9,786 10,130 Due after ten years 50,748 50,408 5,275 5,507 Total all other investment securities 96,883 96,893 15,061 15,637 Total investment securities $ 298,810 $ 300,254 $ 57,176 $ 59,589 June 30, 2015 Available-for-Sale Held-to-Maturity Amortized Estimated Amortized Estimated (In thousands) Mortgage-backed securities: Due within one year $ — $ — $ 32 $ 34 Due after one through five years — — 1 1 Due after five through ten years 5,912 5,988 6,207 6,303 Due after ten years 177,474 178,841 39,260 39,742 Total mortgage-backed securities 183,386 184,829 45,500 46,080 All other investment securities: Due within one year 7,982 7,982 260 261 Due after one through five years 10,966 10,945 165 166 Due after five through ten years 28,836 28,820 9,921 10,126 Due after ten years 66,787 66,464 5,678 5,877 Total all other investment securities 114,571 114,211 16,024 16,430 Total investment securities $ 297,957 $ 299,040 $ 61,524 $ 62,510 </t>
  </si>
  <si>
    <t>Schedule of sales of available-for-sale securities</t>
  </si>
  <si>
    <t>Sales of securities available-for-sale for the periods shown are summarized as follows: Three Months Ended March 31, Nine Months Ended March 31, 2016 2015 2016 2015 (In thousands) Proceeds from sales $ — $ — $ 74,363 $ — Gross realized gains — — 1,003 — Gross realized losses — — (147 ) —</t>
  </si>
  <si>
    <t>Loans Receivable - (Tables)</t>
  </si>
  <si>
    <t>Schedule of loans receivable balances</t>
  </si>
  <si>
    <t>Loans receivable consisted of the following at the dates indicated: March 31, 2016 June 30, 2015 (In thousands) Real Estate: One-to-four family $ 298,830 $ 256,696 Multi-family 47,562 33,086 Commercial real estate 141,116 125,623 Construction and land 34,633 19,127 Total real estate loans 522,141 434,532 Consumer: Home equity 34,201 36,387 Other consumer 8,309 8,198 Total consumer loans 42,510 44,585 Commercial business loans 15,638 14,764 Total loans 580,289 493,881 Less: Net deferred loan fees 1,173 840 Premium on purchased loans, net (2,253 ) (1,957 ) Allowance for loan losses 6,988 7,111 Total loans receivable, net $ 574,381 $ 487,887</t>
  </si>
  <si>
    <t>Schedule of activity in allowance for loan losses</t>
  </si>
  <si>
    <t>The following tables summarize changes in the ALLL and loan portfolio by segment and impairment method for the periods shown: At or For the Three Months Ended March 31, 2016 One-to- four family Multi-family Commercial real estate Construction and land Home equity Other consumer Commercial business Unallocated Total (In thousands) ALLL: Beginning balance $ 2,863 $ 287 $ 1,006 $ 390 $ 1,030 $ 287 $ 139 $ 972 $ 6,974 Provision for loan losses (344 ) 27 53 64 (138 ) (4 ) 130 212 — Charge-offs — — — — 1 (28 ) — — (27 ) Recoveries 12 — — — 10 19 — — 41 Ending balance $ 2,531 $ 314 $ 1,059 $ 454 $ 903 $ 274 $ 269 $ 1,184 $ 6,988 At or For the Nine Months Ended March 31, 2016 One-to- four family Multi-family Commercial real estate Construction and land Home equity Other consumer Commercial business Unallocated Total (In thousands) ALLL: Beginning balance $ 3,143 $ 251 $ 998 $ 336 $ 1,052 $ 321 $ 251 $ 759 $ 7,111 Provision for loan losses (572 ) 63 61 117 (134 ) 56 (16 ) 425 — Charge-offs (60 ) — — — (68 ) (150 ) (7 ) — (285 ) Recoveries 20 — — 1 53 47 41 — 162 Ending balance $ 2,531 $ 314 $ 1,059 $ 454 $ 903 $ 274 $ 269 $ 1,184 $ 6,988 At March 31, 2016 One-to- four family Multi-family Commercial real estate Construction and land Home equity Other consumer Commercial business Unallocated Total (In thousands) Total ALLL $ 2,531 $ 314 $ 1,059 $ 454 $ 903 $ 274 $ 269 $ 1,184 $ 6,988 General reserve 2,355 313 1,002 434 871 220 114 1,184 6,493 Specific reserve 176 1 57 20 32 54 155 — 495 Total loans $ 298,830 $ 47,562 $ 141,116 $ 34,633 $ 34,201 $ 8,309 $ 15,638 $ — $ 580,289 General reserves (1) 291,940 47,439 139,559 34,468 33,450 8,195 15,260 — 570,311 Specific reserves (2) 6,890 123 1,557 165 751 114 378 — 9,978 (1) Loans collectively evaluated for general reserves. (2) Loans individually evaluated for specific reserves. At or For the Three Months Ended March 31, 2015 One-to- four family Multi-family Commercial real estate Construction and land Home equity Other consumer Commercial business Unallocated Total ALLL: (In thousands) Beginning balance $ 3,397 $ 281 $ 1,034 $ 280 $ 1,168 $ 349 $ 405 $ 510 $ 7,424 Provision for loan losses — — — — — — — — — Charge-offs — — — — — — — — — Recoveries — — — (1 ) 1 — — — — Ending balance $ 3,397 $ 281 $ 1,034 $ 279 $ 1,169 $ 349 $ 405 $ 510 $ 7,424 At or For the Nine Months Ended March 31, 2015 One-to- four family Multi-family Commercial real estate Construction and land Home equity Other consumer Commercial business Unallocated Total ALLL: (In thousands) Beginning balance $ 3,408 $ 475 $ 1,491 $ 397 $ 1,289 $ 389 $ 388 $ 235 $ 8,072 Provision for loan losses 229 (194 ) (457 ) (85 ) 171 47 14 275 — Charge-offs (305 ) — — (49 ) (325 ) (124 ) — — (803 ) Recoveries 65 — — 16 34 37 3 — 155 Ending balance $ 3,397 $ 281 $ 1,034 $ 279 $ 1,169 $ 349 $ 405 $ 510 $ 7,424 At June 30, 2015 One-to- four family Multi-family Commercial real estate Construction and land Home equity Other consumer Commercial business Unallocated Total (In thousands) Total ALLL $ 3,143 $ 251 $ 998 $ 336 $ 1,052 $ 321 $ 251 $ 759 $ 7,111 General reserve 2,982 251 923 318 998 244 207 759 6,682 Specific reserve 161 — 75 18 54 77 44 — 429 Total loans $ 256,696 $ 33,086 $ 125,623 $ 19,127 $ 36,387 $ 8,198 $ 14,764 $ — $ 493,881 General reserves (1) 249,290 32,456 124,260 18,968 35,752 8,034 14,361 — 483,121 Specific reserves (2) 7,406 630 1,363 159 635 164 403 — 10,760 (1) Loans collectively evaluated for general reserves. (2) Loans individually evaluated for specific reserves.</t>
  </si>
  <si>
    <t>Schedules of impaired loans</t>
  </si>
  <si>
    <t>The following table presents a summary of loans individually evaluated for impairment by portfolio segment at the dates indicated: March 31, 2016 June 30, 2015 Recorded Investment Unpaid Principal Balance Related Allowance Recorded Investment Unpaid Principal Balance Related Allowance (In thousands) With no allowance recorded: One-to-four family $ 1,867 $ 2,414 $ — $ 3,502 $ 4,162 $ — Multi-family — — — 503 503 — Commercial real estate 345 409 — 355 416 — Construction and land 15 46 — 17 48 — Home equity 152 216 — 209 322 — Other consumer — 36 — — 10 — Commercial business — — — — 180 — Total 2,379 3,121 — 4,586 5,641 — With an allowance recorded: One-to-four family 5,023 5,221 176 3,904 4,157 161 Multi-family 123 123 1 127 126 — Commercial real estate 1,212 1,212 57 1,008 1,008 75 Construction and land 150 173 20 142 166 18 Home equity 599 661 32 426 441 54 Other consumer 114 139 54 164 181 77 Commercial business 378 378 155 403 403 44 Total 7,599 7,907 495 6,174 6,482 429 Total impaired loans: One-to-four family 6,890 7,635 176 7,406 8,319 161 Multi-family 123 123 1 630 629 — Commercial real estate 1,557 1,621 57 1,363 1,424 75 Construction and land 165 219 20 159 214 18 Home equity 751 877 32 635 763 54 Other consumer 114 175 54 164 191 77 Commercial business 378 378 155 403 583 44 Total $ 9,978 $ 11,028 $ 495 $ 10,760 $ 12,123 $ 429 The following tables present the average recorded investment in loans individually evaluated for impairment and the related interest income recognized for the periods shown: Three Months Ended Nine Months Ended March 31, 2016 March 31, 2016 Average Recorded Investment Interest Income Recognized Average Recorded Investment Interest Income Recognized (In thousands) With no allowance recorded: One-to-four family $ 1,740 $ 37 $ 2,307 $ 60 Multi-family 247 — 343 — Commercial real estate 346 6 350 14 Construction and land 15 1 15 2 Home equity 160 3 207 10 Other consumer — 1 4 2 Commercial business loans 52 — 26 — Total 2,560 48 3,252 88 With an allowance recorded: One-to-four family 4,307 96 3,779 175 Multi-family 124 2 180 4 Commercial real estate 1,062 12 1,020 41 Construction and land 160 9 154 9 Home equity 626 12 503 23 Other consumer 126 3 151 5 Commercial business 329 5 366 15 Total 6,734 139 6,153 272 Total impaired loans: One-to-four family 6,047 133 6,086 235 Multi-family 371 2 523 4 Commercial real estate 1,408 18 1,370 55 Construction and land 175 10 169 11 Home equity 786 15 710 33 Other consumer 126 4 155 7 Commercial business 381 5 392 15 Total $ 9,294 $ 187 $ 9,405 $ 360 The following tables present the average recorded investment in loans individually evaluated for impairment and the related interest income recognized for the periods shown: Three Months Ended Nine Months Ended March 31, 2015 March 31, 2015 Average Recorded Investment Interest Income Recognized Average Recorded Investment Interest Income Recognized (In thousands) With no allowance recorded: One-to-four family $ 4,326 $ 126 $ 4,276 $ 183 Multi-family 507 4 555 13 Commercial real estate 769 5 1,593 16 Construction and land 18 1 19 3 Home equity 168 2 228 5 Other consumer — 2 — 3 Total 5,788 140 6,671 223 With an allowance recorded: One-to-four family 3,178 70 3,273 133 Multi-family 128 2 129 5 Commercial real estate 1,082 12 1,657 36 Construction and land 234 9 184 14 Home equity 601 12 636 26 Other consumer 101 3 76 5 Commercial business 600 7 482 18 Total 5,924 115 6,437 237 Total impaired loans: One-to-four family 7,504 196 7,549 316 Multi-family 635 6 684 18 Commercial real estate 1,851 17 3,250 52 Construction and land 252 10 203 17 Home equity 769 14 864 31 Other consumer 101 5 76 8 Commercial business 600 7 482 18 Total $ 11,712 $ 255 $ 13,108 $ 460</t>
  </si>
  <si>
    <t>Schedule of recorded investments in nonaccrual loans</t>
  </si>
  <si>
    <t xml:space="preserve">The following table presents the recorded investment in nonaccrual loans by class of loan at the dates indicated: March 31, 2016 June 30, 2015 (In thousands) One-to-four family $ 2,978 $ 4,232 Commercial real estate 366 147 Construction and land 165 159 Home equity 250 181 Other consumer 114 164 Total nonaccrual loans $ 3,873 $ 4,883 </t>
  </si>
  <si>
    <t>Schedule of past due loans by class</t>
  </si>
  <si>
    <t>The following table presents past due loans, net of partial loan charge-offs, by class, as of March 31, 2016 : 30-59 Past Due 60-89 Past Due 90 Days Past Due Total Past Due Current Total Loans (In thousands) Real Estate: One-to-four family $ 1,635 $ 675 $ 969 $ 3,279 $ 295,551 $ 298,830 Multi-family — — — — 47,562 47,562 Commercial real estate 230 148 — 378 140,738 141,116 Construction and land 127 — 117 244 34,389 34,633 Total real estate loans 1,992 823 1,086 3,901 518,240 522,141 Consumer: Home equity 513 — 65 578 33,623 34,201 Other consumer 215 — — 215 8,094 8,309 Total consumer loans 728 — 65 793 41,717 42,510 Commercial business loans — — — — 15,638 15,638 Total loans $ 2,720 $ 823 $ 1,151 $ 4,694 $ 575,595 $ 580,289 The following table presents past due loans, net of partial loan charge-offs, by class, as of June 30, 2015 : 30-59 Past Due 60-89 Past Due 90 Days Past Due Total Past Due Current Total Loans (In thousands) Real Estate: One-to-four family $ — $ 1,230 $ 704 $ 1,934 $ 254,762 $ 256,696 Multi-family — — — — 33,086 33,086 Commercial real estate — — — — 125,623 125,623 Construction and land — 114 23 137 18,990 19,127 Total real estate loans — 1,344 727 2,071 432,461 434,532 Consumer: Home equity 81 15 98 194 36,193 36,387 Other consumer 58 89 10 157 8,041 8,198 Total consumer loans 139 104 108 351 44,234 44,585 Commercial business loans — — — — 14,764 14,764 Total loans $ 139 $ 1,448 $ 835 $ 2,422 $ 491,459 $ 493,881</t>
  </si>
  <si>
    <t>Schedule of risk category of loans</t>
  </si>
  <si>
    <t>The following table represents the internally assigned grade as of March 31, 2016 , by class of loans: Pass Watch Special Mention Sub- Standard Total (In thousands) Real Estate: One-to-four family $ 291,917 $ 2,861 $ 804 $ 3,248 $ 298,830 Multi-family 41,363 6,076 123 — 47,562 Commercial real estate 134,597 4,729 1,190 600 141,116 Construction and land 30,490 3,216 687 240 34,633 Total real estate loans 498,367 16,882 2,804 4,088 522,141 Consumer: Home equity 31,969 1,538 84 610 34,201 Other consumer 7,888 201 78 142 8,309 Total consumer loans 39,857 1,739 162 752 42,510 Commercial business loans 10,301 4,924 378 35 15,638 Total loans $ 548,525 $ 23,545 $ 3,344 $ 4,875 $ 580,289 The following table represents the internally assigned grade as of June 30, 2015 , by class of loans: Pass Watch Special Mention Sub- Standard Total (In thousands) Real Estate: One-to-four family $ 247,491 $ 2,458 $ 794 $ 5,953 $ 256,696 Multi-family 22,907 9,550 — 629 33,086 Commercial real estate 106,072 12,960 5,134 1,457 125,623 Construction and land 18,426 351 113 237 19,127 Total real estate loans 394,896 25,319 6,041 8,276 434,532 Consumer: Home equity 34,969 501 86 831 36,387 Other consumer 7,622 213 77 286 8,198 Total consumer loans 42,591 714 163 1,117 44,585 Commercial business loans 8,449 5,795 62 458 14,764 Total loans $ 445,936 $ 31,828 $ 6,266 $ 9,851 $ 493,881 The following table represents the credit risk profile based on payment activity as of March 31, 2016 , by class of loans: Nonperforming Performing Total (In thousands) Real Estate: One-to-four family $ 2,978 $ 295,852 $ 298,830 Multi-family — 47,562 47,562 Commercial real estate 366 140,750 141,116 Construction and land 165 34,468 34,633 Consumer: Home equity 250 33,951 34,201 Other consumer 114 8,195 8,309 Commercial business loans — 15,638 15,638 Total loans $ 3,873 $ 576,416 $ 580,289 The following table represents the credit risk profile based on payment activity as of June 30, 2015 , by class of loans: Nonperforming Performing Total (In thousands) Real Estate: One-to-four family $ 4,232 $ 252,464 $ 256,696 Multi-family — 33,086 33,086 Commercial real estate 147 125,476 125,623 Construction and land 159 18,968 19,127 Consumer: Home equity 181 36,206 36,387 Other consumer 164 8,034 8,198 Commercial business loans — 14,764 14,764 Total loans $ 4,883 $ 488,998 $ 493,881</t>
  </si>
  <si>
    <t>Schedule of troubled debt restructured loans</t>
  </si>
  <si>
    <t>The following table presents TDR loans by class at the dates indicated by accrual and nonaccrual status. March 31, 2016 June 30, 2015 Accrual Nonaccrual Total Accrual Nonaccrual Total (In thousands) One-to-four family $ 3,717 $ 982 $ 4,699 $ 1,844 $ 3,079 $ 4,923 Multi-family 123 — 123 — 629 629 Commercial real estate 1,191 136 1,327 147 1,216 1,363 Construction and land — — — — — — Home equity 501 — 501 79 349 428 Other consumer — — — — — — Commercial business loans 378 — 378 — 403 403 Total TDR loans $ 5,910 $ 1,118 $ 7,028 $ 2,070 $ 5,676 $ 7,746 The following table presents newly restructured and renewals or modifications of existing TDR loans by class that occurred during the three months ended March 31, 2016 , by type of concession granted. No other TDR modifications occurred during the nine months ended March 31, 2016 . Number of Contracts Rate Modification Term Modification Combination Total Modifications (Dollars in thousands) Pre-modification outstanding recorded investment One- to four-family 4 $ — $ 86 $ 149 $ 235 4 $ — $ 86 $ 149 $ 235 Post-modification outstanding recorded investment One- to four-family 2 $ — $ 86 $ 154 $ 240 2 $ — $ 86 $ 154 $ 240 The following is a summary of TDR loans which incurred a payment default within 12 months of the restructure date during the three and nine months ended March 31, 2016 . Number of Contracts Rate Modification Term Modification Combination Total Modifications (Dollars in thousands) TDR loans that subsequently defaulted One- to four-family 3 $ — $ 86 $ 374 $ 460 The following is a summary of information pertaining to TDR loans included in impaired loans at the dates indicated: March 31, June 30, 2016 2015 (In thousands) Total TDR loans $ 7,028 $ 7,746 Allowance for loan losses related to TDR loans 287 272 Total nonaccrual TDR loans 1,118 5,676</t>
  </si>
  <si>
    <t>Deposits (Tables)</t>
  </si>
  <si>
    <t>Schedule of deposits</t>
  </si>
  <si>
    <t>Deposits and weighted-average interest rates at the dates indicated are as follows: Weighted-Average Interest Rate March 31, 2016 Weighted-Average Interest Rate June 30, 2015 (In thousands) Savings 0.04 % $ 91,902 0.04 % $ 88,129 Transaction accounts 0.01 % 213,558 0.01 % 183,890 Money market accounts 0.25 % 247,834 0.17 % 227,217 Certificates of deposit and jumbo certificates 1.07 % 156,446 0.94 % 147,928 $ 709,740 $ 647,164 Weighted-average interest rate 0.33 % 0.28 %</t>
  </si>
  <si>
    <t>Schedule of maturities of time deposits</t>
  </si>
  <si>
    <t>Maturities of certificates at the dates indicated are as follows: March 31, 2016 June 30, 2015 (In thousands) Within one year or less $ 66,928 $ 71,474 After one year through two years 39,140 33,336 After two years through three years 27,852 19,225 After three years through four years 12,405 14,504 After four years through five years 9,944 9,183 After five years 177 206 $ 156,446 $ 147,928</t>
  </si>
  <si>
    <t>Schedule of interest on deposits</t>
  </si>
  <si>
    <t>Interest on deposits by type for the periods shown was as follows: Three Months Ended Nine Months Ended March 31, March 31, 2016 2015 2016 2015 (In thousands) Savings $ 9 $ 9 $ 28 $ 28 Transaction accounts 3 3 10 8 Insured money market accounts 158 116 444 307 Certificates of deposit and jumbo certificates 388 315 1,087 853 $ 558 $ 443 $ 1,569 $ 1,196</t>
  </si>
  <si>
    <t>Earnings per Share (Tables)</t>
  </si>
  <si>
    <t>Schedule of earnings per share</t>
  </si>
  <si>
    <t xml:space="preserve">The following table presents a reconciliation of the components used to compute basic and diluted earnings per share for the three and nine months ended March 31, 2016 and 2015 . Three Months Ended Nine Months Ended March 31, March 31, 2016 2015 2016 2015 Numerator: Net income (loss) $ 897 $ (7,579 ) $ 2,838 $ (5,848 ) Denominator: Denominator for basic and diluted earnings per share - weighted average common shares outstanding 12,056,112 12,214,461 12,074,666 12,214,461 Basic and diluted earnings per share $ 0.07 $ (0.62 ) $ 0.24 $ (0.48 ) </t>
  </si>
  <si>
    <t>Employee Benefits (Tables)</t>
  </si>
  <si>
    <t>Summary of Employee Stock Ownership (ESOP)</t>
  </si>
  <si>
    <t xml:space="preserve">Shares held by the ESOP as of the dates indicated are as follows: March 31, 2016 June 30, 2015 (Dollars in thousands) Allocated shares 17,509 17,509 Committed to be released shares 38,760 — Unallocated shares 991,760 935,290 Total ESOP shares 1,048,029 952,799 Fair value of unallocated shares $ 12,764 $ 11,532 </t>
  </si>
  <si>
    <t>Fair Value Accounting and Measurement - (Tables)</t>
  </si>
  <si>
    <t>Schedule of assets and liabilities measured at fair value on a recurring basis</t>
  </si>
  <si>
    <t>The following tables show the Company’s assets measured at fair value on a recurring basis at the dates indicated: March 31, 2016 Quoted Prices in or Liabilities Significant Inputs Significant Inputs (Level 1) (Level 2) (Level 3) Total (In thousands) Securities available-for-sale Municipal bonds $ — $ 27,102 $ — $ 27,102 Agency bonds — 23,234 — 23,234 ABS agency — 8,029 — 8,029 ABS corporate — 29,095 — 29,095 SBA — 9,433 — 9,433 MBS agency — 157,764 — 157,764 MBS corporate — 45,597 — 45,597 $ — $ 300,254 $ — $ 300,254 June 30, 2015 Quoted Prices in Significant Significant (Level 1) (Level 2) (Level 3) Total (In thousands) Securities available-for-sale Municipal bonds $ — $ 17,274 $ — $ 17,274 Agency bonds — 23,774 — 23,774 ABS agency — 9,201 — 9,201 ABS corporate — 29,634 — 29,634 SBA — 34,328 — 34,328 MBS agency — 176,877 — 176,877 MBS corporate — 7,952 — 7,952 $ — $ 299,040 $ — $ 299,040</t>
  </si>
  <si>
    <t>Schedule of assets measured at fair value on a nonrecurring basis</t>
  </si>
  <si>
    <t>The following tables present the Company’s assets measured at fair value on a nonrecurring basis at the dates indicated: March 31, 2016 Level 1 Level 2 Level 3 Total (In thousands) Impaired loans $ — $ — $ 9,978 $ 9,978 Real estate owned and repossessed assets — — 145 145 $ — $ — $ 10,123 $ 10,123 June 30, 2015 Level 1 Level 2 Level 3 Total (In thousands) Impaired loans $ — $ — $ 10,760 $ 10,760 Real estate owned and repossessed assets — — 1,914 1,914 $ — $ — $ 12,674 $ 12,674</t>
  </si>
  <si>
    <t>Schedule of valuation techniques to value assets measured at fair value</t>
  </si>
  <si>
    <t>The following tables present the techniques used to value assets measured at fair value on a nonrecurring basis at the dates indicated: March 31, 2016 Fair Value Valuation Technique Unobservable Input Range (Weighted-Average) 1 (In thousands) Impaired loans $ 9,978 Market comparable Discount to appraisal 0% Real estate owned and repossessed assets 145 Market comparable Discount to appraisal 0% - 10% (9%) 1 Discount to appraisal disposition value. June 30, 2015 Fair Value Valuation Technique Unobservable Input Range 1 (In thousands) Impaired loans $ 10,760 Market comparable Discount to appraisal 0% - 25% (2%) Real estate owned and repossessed assets 1,914 Market comparable Discount to appraisal 0% - 8% (1%) 1 Discount to appraisal disposition value.</t>
  </si>
  <si>
    <t>Schedule of the carrying value and estimated fair value of financial instruments</t>
  </si>
  <si>
    <t>The following tables present the carrying value and estimated fair value of financial instruments at the dates indicated: March 31, 2016 Carrying Amount Estimated Fair Value Fair Value Measurements Using: Level 1 Level 2 Level 3 (In thousands) Financial assets Cash and cash equivalents $ 20,462 $ 20,462 $ 20,462 $ — $ — Investment securities available for sale 300,254 300,254 — 300,254 — Investment securities held to maturity 57,176 59,589 — 59,589 — Loans receivable, net 574,381 582,556 — — 582,556 FHLB stock 4,571 4,571 — 4,571 — Accrued interest receivable 2,858 2,858 — 2,858 — Mortgage servicing rights, net 1,004 1,628 — — 1,628 Financial liabilities Demand deposits $ 553,294 $ 553,294 $ 553,294 $ — $ — Time deposits 156,446 157,324 — 157,324 — Borrowings 84,760 90,224 — 90,224 — Accrued interest payable 209 209 — 209 — — June 30, 2015 Carrying Amount Estimated Fair Value Fair Value Measurements Using: Level 1 Level 2 Level 3 (In thousands) Financial assets Cash and cash equivalents $ 45,030 $ 45,030 $ 45,030 $ — $ — Investment securities available for sale 299,040 299,040 — 299,040 — Investment securities held to maturity 61,524 62,510 — 62,510 — Loans held for sale 110 110 — 110 — Loans receivable, net 487,887 493,270 — — 493,270 FHLB stock 4,807 4,807 — 4,807 — Accrued interest receivable 2,546 2,546 — 2,546 — Mortgage servicing rights, net 1,187 1,837 — — 1,837 Financial liabilities Demand deposits $ 499,236 $ 499,236 $ 499,236 $ — $ — Time deposits 147,928 148,436 — 148,436 — Borrowings 90,033 93,426 — 93,426 — Accrued interest payable 265 265 — 265 —</t>
  </si>
  <si>
    <t>Basis of Presentation and Critical Accounting Policies - (Details) - USD ($) $ / shares in Units, $ in Thousands</t>
  </si>
  <si>
    <t>Jan. 29, 2015</t>
  </si>
  <si>
    <t>Employee Stock Ownership Plan (ESOP) Disclosures [Line Items]</t>
  </si>
  <si>
    <t>Number of shares issued</t>
  </si>
  <si>
    <t>Gross proceeds from stock offering</t>
  </si>
  <si>
    <t>Proceeds from initial public offering</t>
  </si>
  <si>
    <t>Capital contribution to subsidiary</t>
  </si>
  <si>
    <t>Percentage of shares to be purchased</t>
  </si>
  <si>
    <t>8.00%</t>
  </si>
  <si>
    <t>Number of shares to be purchased</t>
  </si>
  <si>
    <t>Contributions to charitable organization</t>
  </si>
  <si>
    <t>Value of charitable consideration, cash portion</t>
  </si>
  <si>
    <t>Craft3</t>
  </si>
  <si>
    <t>Length of commitment</t>
  </si>
  <si>
    <t>7 years</t>
  </si>
  <si>
    <t>IPO</t>
  </si>
  <si>
    <t>Share price (in dollars per share)</t>
  </si>
  <si>
    <t>Secondary Offering | Contributions to charitable organization</t>
  </si>
  <si>
    <t>Securities - Amortized Cost, Gross Unrealized Gains and Losses, and Estimated Fair Value of Securities (Details) - USD ($) $ in Thousands</t>
  </si>
  <si>
    <t>Available-for-sale Securities, Fair Value to Amortized Cost Basis [Abstract]</t>
  </si>
  <si>
    <t>Amortized Cost</t>
  </si>
  <si>
    <t>Gross Unrealized Gains</t>
  </si>
  <si>
    <t>Gross Unrealized Losses</t>
  </si>
  <si>
    <t>Estimated Fair Value</t>
  </si>
  <si>
    <t>Held-to-maturity Securities [Abstract]</t>
  </si>
  <si>
    <t>Investment Securities</t>
  </si>
  <si>
    <t>Investment Securities | Municipal bonds</t>
  </si>
  <si>
    <t>Investment Securities | U.S. Treasury and government agency issued bonds (Agency bonds)</t>
  </si>
  <si>
    <t>Investment Securities | U.S. government agency issued asset-backed securities (ABS agency)</t>
  </si>
  <si>
    <t>Investment Securities | Corporate issued asset-backed securities (ABS corporate)</t>
  </si>
  <si>
    <t>Investment Securities |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Available-for-sale Securities, Continuous Unrealized Loss Position, Accumulated Loss [Abstract]</t>
  </si>
  <si>
    <t>Less Than Twelve Months, Gross Unrealized Losses</t>
  </si>
  <si>
    <t>Twelve Months or Longer, Gross Unrealized Losses</t>
  </si>
  <si>
    <t>Total, Gross Unrealized Losses</t>
  </si>
  <si>
    <t>Available-for-sale Securities, Continuous Unrealized Loss Position, Fair Value [Abstract]</t>
  </si>
  <si>
    <t>Less Than Twelve Months, Fair Value</t>
  </si>
  <si>
    <t>Twelve Months or Longer, Fair Value</t>
  </si>
  <si>
    <t>Total, Fair Value</t>
  </si>
  <si>
    <t>Held-to-maturity Securities, Continuous Unrealized Loss Position, Accumulated Loss [Abstract]</t>
  </si>
  <si>
    <t>Held-to-maturity Securities, Continuous Unrealized Loss Position, Fair Value [Abstract]</t>
  </si>
  <si>
    <t>Investment Securities | Agency bonds</t>
  </si>
  <si>
    <t>Investment Securities | ABS agency</t>
  </si>
  <si>
    <t>Investment Securities | ABS corporate</t>
  </si>
  <si>
    <t>Mortgage-backed Securities | MBS agency</t>
  </si>
  <si>
    <t>Mortgage-backed Securities | MBS corporate</t>
  </si>
  <si>
    <t>Securities - Amortized Cost and Estimated Fair Value by Maturity (Details) - USD ($) $ in Thousands</t>
  </si>
  <si>
    <t>Available-for-sale Securities, Amortized Cost</t>
  </si>
  <si>
    <t>Available-for-sale Securities, Estimated Fair Value</t>
  </si>
  <si>
    <t>Held-to-maturity Securities, Amortized Cost</t>
  </si>
  <si>
    <t>Held-to-maturity Securities, Estimated Fair Value</t>
  </si>
  <si>
    <t>Due within one year</t>
  </si>
  <si>
    <t>Due after one through five years</t>
  </si>
  <si>
    <t>Due after five through ten years</t>
  </si>
  <si>
    <t>Due after ten years</t>
  </si>
  <si>
    <t>Securities - Summary of Sales of Available for Sale Securities (Details) - USD ($) $ in Thousands</t>
  </si>
  <si>
    <t>Proceeds from sales</t>
  </si>
  <si>
    <t>Gross realized gains</t>
  </si>
  <si>
    <t>Gross realized losses</t>
  </si>
  <si>
    <t>Securities - Narrative (Details) $ in Millions</t>
  </si>
  <si>
    <t>Mar. 31, 2016USD ($)security</t>
  </si>
  <si>
    <t>Jun. 30, 2015USD ($)security</t>
  </si>
  <si>
    <t>Number of securities in an unrealized loss position | security</t>
  </si>
  <si>
    <t>Continuous unrealized losses</t>
  </si>
  <si>
    <t>Continuous unrealized losses, fair value</t>
  </si>
  <si>
    <t>Loans Receivable - Balance of Loans Receivable (Details) - USD ($) $ in Thousands</t>
  </si>
  <si>
    <t>Dec. 31, 2015</t>
  </si>
  <si>
    <t>Dec. 31, 2014</t>
  </si>
  <si>
    <t>Jun. 30, 2014</t>
  </si>
  <si>
    <t>Accounts, Notes, Loans and Financing Receivable [Line Items]</t>
  </si>
  <si>
    <t>Loans</t>
  </si>
  <si>
    <t>Net deferred loan fees</t>
  </si>
  <si>
    <t>Premium on purchased loans, net</t>
  </si>
  <si>
    <t>Total loans receivable, net</t>
  </si>
  <si>
    <t>Real Estate</t>
  </si>
  <si>
    <t>Consumer</t>
  </si>
  <si>
    <t>Commercial business</t>
  </si>
  <si>
    <t>Commercial real estate | Real Estate</t>
  </si>
  <si>
    <t>Construction and land | Real Estate</t>
  </si>
  <si>
    <t>Home equity | Consumer</t>
  </si>
  <si>
    <t>Other | Consumer</t>
  </si>
  <si>
    <t>One-to-four family | Real estate loans | Real Estate</t>
  </si>
  <si>
    <t>Multi-family | Real estate loans | Real Estate</t>
  </si>
  <si>
    <t>Loans Receivable - Allowance for Loan Losses (Details) - USD ($) $ in Thousands</t>
  </si>
  <si>
    <t>Financing Receivable, Allowance for Credit Losses [Roll Forward]</t>
  </si>
  <si>
    <t>Beginning balance</t>
  </si>
  <si>
    <t>Provision for loan losses</t>
  </si>
  <si>
    <t>Charge-offs</t>
  </si>
  <si>
    <t>Recoveries</t>
  </si>
  <si>
    <t>Ending balance</t>
  </si>
  <si>
    <t>Total ALLL</t>
  </si>
  <si>
    <t>General reserve</t>
  </si>
  <si>
    <t>Specific reserve</t>
  </si>
  <si>
    <t>Total Loans</t>
  </si>
  <si>
    <t>General reserves</t>
  </si>
  <si>
    <t>[1]</t>
  </si>
  <si>
    <t>Specific reserves</t>
  </si>
  <si>
    <t>[2]</t>
  </si>
  <si>
    <t>Unallocated</t>
  </si>
  <si>
    <t>Loans collectively evaluated for general reserves</t>
  </si>
  <si>
    <t>Loans individually evaluated for specific reserves</t>
  </si>
  <si>
    <t>Loans Receivable - Impaired Loans By Segment (Details) - USD ($) $ in Thousands</t>
  </si>
  <si>
    <t>Impaired Financing Receivable, Recorded Investment [Abstract]</t>
  </si>
  <si>
    <t>Recorded Investment, No Allowance Recorded</t>
  </si>
  <si>
    <t>Recorded Investment, Allowance Recorded</t>
  </si>
  <si>
    <t>Recorded Investment</t>
  </si>
  <si>
    <t>Impaired Financing Receivable, Unpaid Principal Balance [Abstract]</t>
  </si>
  <si>
    <t>Unpaid Principal Balance, No Allowance Recorded</t>
  </si>
  <si>
    <t>Unpaid Principal Balance, Allowance Recorded</t>
  </si>
  <si>
    <t>Unpaid Principal Balance</t>
  </si>
  <si>
    <t>Related Allowance</t>
  </si>
  <si>
    <t>Impaired Financing Receivable, Average Recorded Investment [Abstract]</t>
  </si>
  <si>
    <t>Average Recorded Investment, No Allowance Recorded</t>
  </si>
  <si>
    <t>Average Recorded Investment, Allowance Recorded</t>
  </si>
  <si>
    <t>Average Recorded Investment</t>
  </si>
  <si>
    <t>Impaired Financing Receivable, Interest Income, Accrual Method [Abstract]</t>
  </si>
  <si>
    <t>Interest Income Recognized, No Allowance Recorded</t>
  </si>
  <si>
    <t>Interest Income Recognized, Allowance Recorded</t>
  </si>
  <si>
    <t>Interest Income Recognized</t>
  </si>
  <si>
    <t>Interest income recognized on impaired loans</t>
  </si>
  <si>
    <t>Loans Receivable - Nonaccrual Loans by Class (Details) - USD ($) $ in Thousands</t>
  </si>
  <si>
    <t>Financing Receivable, Recorded Investment, Past Due [Line Items]</t>
  </si>
  <si>
    <t>Recorded investment, nonaccrual loans</t>
  </si>
  <si>
    <t>Real Estate | Construction and land</t>
  </si>
  <si>
    <t>Consumer | Home equity</t>
  </si>
  <si>
    <t>Consumer | Other</t>
  </si>
  <si>
    <t>One-to-four family | Real Estate | Real estate loans</t>
  </si>
  <si>
    <t>Multi-family | Real Estate | Real estate loans</t>
  </si>
  <si>
    <t>Loans Receivable - Reconciliation of Past Due Loans (Details) - USD ($) $ in Thousands</t>
  </si>
  <si>
    <t>Total Past Due</t>
  </si>
  <si>
    <t>Current</t>
  </si>
  <si>
    <t>Real Estate | Commercial real estate</t>
  </si>
  <si>
    <t>30-59 Days Past Due</t>
  </si>
  <si>
    <t>30-59 Days Past Due | Real Estate</t>
  </si>
  <si>
    <t>30-59 Days Past Due | Real Estate | Commercial real estate</t>
  </si>
  <si>
    <t>30-59 Days Past Due | Real Estate | Construction and land</t>
  </si>
  <si>
    <t>30-59 Days Past Due | Consumer</t>
  </si>
  <si>
    <t>30-59 Days Past Due | Consumer | Home equity</t>
  </si>
  <si>
    <t>30-59 Days Past Due | Consumer | Other</t>
  </si>
  <si>
    <t>30-59 Days Past Due | Commercial business</t>
  </si>
  <si>
    <t>60-89 Days Past Due</t>
  </si>
  <si>
    <t>60-89 Days Past Due | Real Estate</t>
  </si>
  <si>
    <t>60-89 Days Past Due | Real Estate | Commercial real estate</t>
  </si>
  <si>
    <t>60-89 Days Past Due | Real Estate | Construction and land</t>
  </si>
  <si>
    <t>60-89 Days Past Due | Consumer</t>
  </si>
  <si>
    <t>60-89 Days Past Due | Consumer | Home equity</t>
  </si>
  <si>
    <t>60-89 Days Past Due | Consumer | Other</t>
  </si>
  <si>
    <t>60-89 Days Past Due | Commercial business</t>
  </si>
  <si>
    <t>90 Days or More Past Due</t>
  </si>
  <si>
    <t>90 Days or More Past Due | Real Estate</t>
  </si>
  <si>
    <t>90 Days or More Past Due | Real Estate | Commercial real estate</t>
  </si>
  <si>
    <t>90 Days or More Past Due | Real Estate | Construction and land</t>
  </si>
  <si>
    <t>90 Days or More Past Due | Consumer</t>
  </si>
  <si>
    <t>90 Days or More Past Due | Consumer | Home equity</t>
  </si>
  <si>
    <t>90 Days or More Past Due | Consumer | Other</t>
  </si>
  <si>
    <t>90 Days or More Past Due | Commercial business</t>
  </si>
  <si>
    <t>One-to-four family | 30-59 Days Past Due | Real Estate | Real estate loans</t>
  </si>
  <si>
    <t>One-to-four family | 60-89 Days Past Due | Real Estate | Real estate loans</t>
  </si>
  <si>
    <t>One-to-four family | 90 Days or More Past Due | Real Estate | Real estate loans</t>
  </si>
  <si>
    <t>Multi-family | 30-59 Days Past Due | Real Estate | Real estate loans</t>
  </si>
  <si>
    <t>Multi-family | 60-89 Days Past Due | Real Estate | Real estate loans</t>
  </si>
  <si>
    <t>Multi-family | 90 Days or More Past Due | Real Estate | Real estate loans</t>
  </si>
  <si>
    <t>Loans Receivable - Credit Quality Indicators by Class of Loan (Details) - USD ($) $ in Thousands</t>
  </si>
  <si>
    <t>Financing Receivable, Recorded Investment [Line Items]</t>
  </si>
  <si>
    <t>Pass</t>
  </si>
  <si>
    <t>Watch</t>
  </si>
  <si>
    <t>Special Mention</t>
  </si>
  <si>
    <t>Sub-standard</t>
  </si>
  <si>
    <t>Nonperforming</t>
  </si>
  <si>
    <t>Performing</t>
  </si>
  <si>
    <t>Real Estate | Pass</t>
  </si>
  <si>
    <t>Real Estate | Watch</t>
  </si>
  <si>
    <t>Real Estate | Special Mention</t>
  </si>
  <si>
    <t>Real Estate | Sub-standard</t>
  </si>
  <si>
    <t>Real Estate | Commercial real estate | Pass</t>
  </si>
  <si>
    <t>Real Estate | Commercial real estate | Watch</t>
  </si>
  <si>
    <t>Real Estate | Commercial real estate | Special Mention</t>
  </si>
  <si>
    <t>Real Estate | Commercial real estate | Sub-standard</t>
  </si>
  <si>
    <t>Real Estate | Commercial real estate | Nonperforming</t>
  </si>
  <si>
    <t>Real Estate | Commercial real estate | Performing</t>
  </si>
  <si>
    <t>Real Estate | Construction and land | Pass</t>
  </si>
  <si>
    <t>Real Estate | Construction and land | Watch</t>
  </si>
  <si>
    <t>Real Estate | Construction and land | Special Mention</t>
  </si>
  <si>
    <t>Real Estate | Construction and land | Sub-standard</t>
  </si>
  <si>
    <t>Real Estate | Construction and land | Nonperforming</t>
  </si>
  <si>
    <t>Real Estate | Construction and land | Performing</t>
  </si>
  <si>
    <t>Consumer | Pass</t>
  </si>
  <si>
    <t>Consumer | Watch</t>
  </si>
  <si>
    <t>Consumer | Special Mention</t>
  </si>
  <si>
    <t>Consumer | Sub-standard</t>
  </si>
  <si>
    <t>Consumer | Home equity | Pass</t>
  </si>
  <si>
    <t>Consumer | Home equity | Watch</t>
  </si>
  <si>
    <t>Consumer | Home equity | Special Mention</t>
  </si>
  <si>
    <t>Consumer | Home equity | Sub-standard</t>
  </si>
  <si>
    <t>Consumer | Home equity | Nonperforming</t>
  </si>
  <si>
    <t>Consumer | Home equity | Performing</t>
  </si>
  <si>
    <t>Consumer | Other | Pass</t>
  </si>
  <si>
    <t>Consumer | Other | Watch</t>
  </si>
  <si>
    <t>Consumer | Other | Special Mention</t>
  </si>
  <si>
    <t>Consumer | Other | Sub-standard</t>
  </si>
  <si>
    <t>Consumer | Other | Nonperforming</t>
  </si>
  <si>
    <t>Consumer | Other | Performing</t>
  </si>
  <si>
    <t>Commercial business | Pass</t>
  </si>
  <si>
    <t>Commercial business | Watch</t>
  </si>
  <si>
    <t>Commercial business | Special Mention</t>
  </si>
  <si>
    <t>Commercial business | Sub-standard</t>
  </si>
  <si>
    <t>Commercial business | Nonperforming</t>
  </si>
  <si>
    <t>Commercial business | Performing</t>
  </si>
  <si>
    <t>One-to-four family | Real Estate | Real estate loans | Pass</t>
  </si>
  <si>
    <t>One-to-four family | Real Estate | Real estate loans | Watch</t>
  </si>
  <si>
    <t>One-to-four family | Real Estate | Real estate loans | Special Mention</t>
  </si>
  <si>
    <t>One-to-four family | Real Estate | Real estate loans | Sub-standard</t>
  </si>
  <si>
    <t>One-to-four family | Real Estate | Real estate loans | Nonperforming</t>
  </si>
  <si>
    <t>One-to-four family | Real Estate | Real estate loans | Performing</t>
  </si>
  <si>
    <t>Multi-family | Real Estate | Real estate loans | Pass</t>
  </si>
  <si>
    <t>Multi-family | Real Estate | Real estate loans | Watch</t>
  </si>
  <si>
    <t>Multi-family | Real Estate | Real estate loans | Special Mention</t>
  </si>
  <si>
    <t>Multi-family | Real Estate | Real estate loans | Sub-standard</t>
  </si>
  <si>
    <t>Multi-family | Real Estate | Real estate loans | Nonperforming</t>
  </si>
  <si>
    <t>Multi-family | Real Estate | Real estate loans | Performing</t>
  </si>
  <si>
    <t>Loans Receivable - Troubled Debt Restructurings (Details) $ in Thousands</t>
  </si>
  <si>
    <t>Mar. 31, 2015contract</t>
  </si>
  <si>
    <t>Mar. 31, 2016USD ($)contract</t>
  </si>
  <si>
    <t>Jun. 30, 2015USD ($)</t>
  </si>
  <si>
    <t>Total TDR loans</t>
  </si>
  <si>
    <t>Allowance for loan losses related to TDR loans</t>
  </si>
  <si>
    <t>Total nonaccrual TDR loans</t>
  </si>
  <si>
    <t>Financing Receivable, Modifications [Line Items]</t>
  </si>
  <si>
    <t>Pre-modification outstanding recorded investment, Number of Contracts | contract</t>
  </si>
  <si>
    <t>Pre-modification outstanding recorded investment</t>
  </si>
  <si>
    <t>Post-modification outstanding recorded investment, Number of Contracts | contract</t>
  </si>
  <si>
    <t>Post-modification outstanding recorded investment</t>
  </si>
  <si>
    <t>Number of Contracts | contract</t>
  </si>
  <si>
    <t>Rate Modification</t>
  </si>
  <si>
    <t>Term Modification</t>
  </si>
  <si>
    <t>Combination Modification</t>
  </si>
  <si>
    <t>Real Estate | Real estate loans</t>
  </si>
  <si>
    <t>Total Modifications</t>
  </si>
  <si>
    <t>Real Estate | Real estate loans | Rate Modification</t>
  </si>
  <si>
    <t>Real Estate | Real estate loans | Term Modification</t>
  </si>
  <si>
    <t>Real Estate | Real estate loans | Combination Modification</t>
  </si>
  <si>
    <t>Loans Receivable - Troubled Debt Restructured Loans by Class (Details) - USD ($) $ in Thousands</t>
  </si>
  <si>
    <t>Accrual loans</t>
  </si>
  <si>
    <t>Nonaccrual loans</t>
  </si>
  <si>
    <t>Loans Receivable - Narrative (Details) $ in Thousands</t>
  </si>
  <si>
    <t>Mar. 31, 2016USD ($)</t>
  </si>
  <si>
    <t>Loans | $</t>
  </si>
  <si>
    <t>Number of troubled debt restructuring loans | contract</t>
  </si>
  <si>
    <t>Number of loans modified within 12 months prior for which there was a payment default | contract</t>
  </si>
  <si>
    <t>Deposits - Summary of Deposits (Details) - USD ($) $ in Thousands</t>
  </si>
  <si>
    <t>Weighted Average Rate of Deposits, by Type [Abstract] [Abstract]</t>
  </si>
  <si>
    <t>Weighted-Average Interest Rate, Savings</t>
  </si>
  <si>
    <t>0.04%</t>
  </si>
  <si>
    <t>Weighted-Average Interest Rate, Transaction accounts</t>
  </si>
  <si>
    <t>0.01%</t>
  </si>
  <si>
    <t>Weighted-Average Interest Rate, Insured money market accounts</t>
  </si>
  <si>
    <t>0.25%</t>
  </si>
  <si>
    <t>0.17%</t>
  </si>
  <si>
    <t>Weighted-Average Interest Rate, Certificates of deposit and jumbo certificates</t>
  </si>
  <si>
    <t>1.07%</t>
  </si>
  <si>
    <t>0.94%</t>
  </si>
  <si>
    <t>Deposits, by Type [Abstract]</t>
  </si>
  <si>
    <t>Savings</t>
  </si>
  <si>
    <t>Transaction accounts</t>
  </si>
  <si>
    <t>Money market accounts</t>
  </si>
  <si>
    <t>Certificates of deposit and jumbo certificates</t>
  </si>
  <si>
    <t>Total Deposits</t>
  </si>
  <si>
    <t>Weighted-average interest rate</t>
  </si>
  <si>
    <t>0.33%</t>
  </si>
  <si>
    <t>0.28%</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otal time deposits</t>
  </si>
  <si>
    <t>Interest Expense, Deposits [Abstract]</t>
  </si>
  <si>
    <t>Insured money market accounts</t>
  </si>
  <si>
    <t>Interest expense</t>
  </si>
  <si>
    <t>Deposits - Narrative (Details) - USD ($) $ in Millions</t>
  </si>
  <si>
    <t>Time deposits, $250,000 or more</t>
  </si>
  <si>
    <t>Public fund deposits</t>
  </si>
  <si>
    <t>Investment securities pledged as collateral, carrying value</t>
  </si>
  <si>
    <t>Federal Taxes on Income (Details) - USD ($) $ in Millions</t>
  </si>
  <si>
    <t>Valuation allowance</t>
  </si>
  <si>
    <t>Effective income tax rate</t>
  </si>
  <si>
    <t>24.90%</t>
  </si>
  <si>
    <t>24.70%</t>
  </si>
  <si>
    <t>Earnings per Share (Details) - USD ($) $ / shares in Units, $ in Thousands</t>
  </si>
  <si>
    <t>Numerator:</t>
  </si>
  <si>
    <t>Denominator for basic and diluted earnings per share -</t>
  </si>
  <si>
    <t>Weighted average common shares outstanding</t>
  </si>
  <si>
    <t>Basic and diluted earnings per share (in dollars per share)</t>
  </si>
  <si>
    <t>Total ESOP shares</t>
  </si>
  <si>
    <t>Unallocated shares</t>
  </si>
  <si>
    <t>Employee Benefits (Details) - USD ($) $ / shares in Units, $ in Thousands</t>
  </si>
  <si>
    <t>Minimum service period (over 12 month period)</t>
  </si>
  <si>
    <t>1000 hours</t>
  </si>
  <si>
    <t>Requisite service period</t>
  </si>
  <si>
    <t>12 months</t>
  </si>
  <si>
    <t>Average purchase price (in dollars per share)</t>
  </si>
  <si>
    <t>ESOP loan payable, amortization period</t>
  </si>
  <si>
    <t>20 years</t>
  </si>
  <si>
    <t>ESOP loan payable, estimated interest rate</t>
  </si>
  <si>
    <t>2.46%</t>
  </si>
  <si>
    <t>Compensation expense</t>
  </si>
  <si>
    <t>Employee Stock Ownership Plan (ESOP), Shares in ESOP [Abstract]</t>
  </si>
  <si>
    <t>Allocated shares</t>
  </si>
  <si>
    <t>Committed to be released shares</t>
  </si>
  <si>
    <t>Fair value of unallocated shares</t>
  </si>
  <si>
    <t>Stock-based Compensation (Details)</t>
  </si>
  <si>
    <t>Nov. 16, 2015shares</t>
  </si>
  <si>
    <t>First Northwest Bancorp 2015 Equity Incentive Plan</t>
  </si>
  <si>
    <t>Share-based Compensation Arrangement by Share-based Payment Award [Line Items]</t>
  </si>
  <si>
    <t>Shares authorized</t>
  </si>
  <si>
    <t>Fair Value Accounting and Measurement - Company Assets Measured at Fair Value on a Recurring Basis (Details) - USD ($) $ in Thousands</t>
  </si>
  <si>
    <t>Fair Value, Assets and Liabilities Measured on Recurring and Nonrecurring Basis [Line Items]</t>
  </si>
  <si>
    <t>Investment securities available for sale</t>
  </si>
  <si>
    <t>Quoted Prices in Active Markets for Identical Assets or Liabilities (Level 1)</t>
  </si>
  <si>
    <t>Significant Other Observable Inputs (Level 2)</t>
  </si>
  <si>
    <t>Significant Unobservable Inputs (Level 3)</t>
  </si>
  <si>
    <t>Recurring</t>
  </si>
  <si>
    <t>Recurring | Municipal bonds</t>
  </si>
  <si>
    <t>Recurring | Agency bonds</t>
  </si>
  <si>
    <t>Recurring | ABS agency</t>
  </si>
  <si>
    <t>Recurring | ABS corporate</t>
  </si>
  <si>
    <t>Recurring | SBA</t>
  </si>
  <si>
    <t>Recurring | MBS agency</t>
  </si>
  <si>
    <t>Recurring |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gency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SBA</t>
  </si>
  <si>
    <t>Recurring | Quoted Prices in Active Markets for Identical Assets or Liabilities (Level 1) | MBS agency</t>
  </si>
  <si>
    <t>Recurring | Quoted Prices in Active Markets for Identical Assets or Liabilities (Level 1) | MBS corporate</t>
  </si>
  <si>
    <t>Recurring | Significant Other Observable Inputs (Level 2)</t>
  </si>
  <si>
    <t>Recurring | Significant Other Observable Inputs (Level 2) | Municipal bonds</t>
  </si>
  <si>
    <t>Recurring | Significant Other Observable Inputs (Level 2) | Agency bonds</t>
  </si>
  <si>
    <t>Recurring | Significant Other Observable Inputs (Level 2) | ABS agency</t>
  </si>
  <si>
    <t>Recurring | Significant Other Observable Inputs (Level 2) | ABS corporate</t>
  </si>
  <si>
    <t>Recurring | Significant Other Observable Inputs (Level 2) | SBA</t>
  </si>
  <si>
    <t>Recurring | Significant Other Observable Inputs (Level 2) | MBS agency</t>
  </si>
  <si>
    <t>Recurring | Significant Other Observable Inputs (Level 2) | MBS corporate</t>
  </si>
  <si>
    <t>Recurring | Significant Unobservable Inputs (Level 3)</t>
  </si>
  <si>
    <t>Recurring | Significant Unobservable Inputs (Level 3) | Municipal bonds</t>
  </si>
  <si>
    <t>Recurring | Significant Unobservable Inputs (Level 3) | Agency bonds</t>
  </si>
  <si>
    <t>Recurring | Significant Unobservable Inputs (Level 3) | ABS agency</t>
  </si>
  <si>
    <t>Recurring | Significant Unobservable Inputs (Level 3) | ABS corporate</t>
  </si>
  <si>
    <t>Recurring | Significant Unobservable Inputs (Level 3) | SBA</t>
  </si>
  <si>
    <t>Recurring | Significant Unobservable Inputs (Level 3) | MBS agency</t>
  </si>
  <si>
    <t>Recurring | Significant Unobservable Inputs (Level 3) | MBS corporate</t>
  </si>
  <si>
    <t>Fair Value Accounting and Measurement - Schedule of Assets On A Nonrecurring Basis (Details) - USD ($) $ in Thousands</t>
  </si>
  <si>
    <t>12 Months Ended</t>
  </si>
  <si>
    <t>Impaired loans</t>
  </si>
  <si>
    <t>Fair value inputs, discount to appraisal rate</t>
  </si>
  <si>
    <t>0.00%</t>
  </si>
  <si>
    <t>2.00%</t>
  </si>
  <si>
    <t>Impaired loans | Minimum</t>
  </si>
  <si>
    <t>Impaired loans | Maximum</t>
  </si>
  <si>
    <t>25.00%</t>
  </si>
  <si>
    <t>9.00%</t>
  </si>
  <si>
    <t>1.00%</t>
  </si>
  <si>
    <t>Real estate owned and repossessed assets | Minimum</t>
  </si>
  <si>
    <t>Real estate owned and repossessed assets | Maximum</t>
  </si>
  <si>
    <t>10.00%</t>
  </si>
  <si>
    <t>Nonrecurring</t>
  </si>
  <si>
    <t>Total assets measured at fair value</t>
  </si>
  <si>
    <t>Nonrecurring | Level 1</t>
  </si>
  <si>
    <t>Nonrecurring | Level 2</t>
  </si>
  <si>
    <t>Nonrecurring | Level 3</t>
  </si>
  <si>
    <t>Discount to appraisal disposition value.</t>
  </si>
  <si>
    <t>Fair Value Accounting and Measurement - Carrying Value and Estimated Fair Value of Financial Instruments (Details) - USD ($) $ in Thousands</t>
  </si>
  <si>
    <t>Financial assets</t>
  </si>
  <si>
    <t>Investment securities held to maturity</t>
  </si>
  <si>
    <t>Financial liabilities</t>
  </si>
  <si>
    <t>Carrying Value</t>
  </si>
  <si>
    <t>Cash and cash equivalents</t>
  </si>
  <si>
    <t>Loans receivable, net</t>
  </si>
  <si>
    <t>FHLB stock</t>
  </si>
  <si>
    <t>Fair Value</t>
  </si>
  <si>
    <t>Demand deposits | Carrying Value</t>
  </si>
  <si>
    <t>Demand deposits | Fair Value</t>
  </si>
  <si>
    <t>Demand deposits | Level 1</t>
  </si>
  <si>
    <t>Demand deposits | Level 2</t>
  </si>
  <si>
    <t>Demand deposits | Level 3</t>
  </si>
  <si>
    <t>Time deposits | Carrying Value</t>
  </si>
  <si>
    <t>Time deposits | Fair Value</t>
  </si>
  <si>
    <t>Time deposits | Level 1</t>
  </si>
  <si>
    <t>Time deposits | Level 2</t>
  </si>
  <si>
    <t>Time deposits | Level 3</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67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5" r="B11">
        <v>19</v>
      </c>
    </row>
    <row spans="1:3" r="12">
      <c t="s" s="4" r="A12">
        <v>20</v>
      </c>
      <c t="n" s="6" r="B12">
        <v>2016</v>
      </c>
    </row>
    <row spans="1:3" r="13">
      <c t="s" s="4" r="A13">
        <v>21</v>
      </c>
      <c t="n" s="6" r="C13">
        <v>12962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0</v>
      </c>
      <c t="s" s="2" r="B1">
        <v>1</v>
      </c>
    </row>
    <row spans="1:2" r="2">
      <c t="s" s="2" r="B2">
        <v>2</v>
      </c>
    </row>
    <row spans="1:2" r="3">
      <c t="s" s="3" r="A3">
        <v>203</v>
      </c>
    </row>
    <row spans="1:2" r="4">
      <c t="s" s="4" r="A4">
        <v>40</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2</v>
      </c>
    </row>
    <row spans="1:2" r="4">
      <c t="s" s="4" r="A4">
        <v>214</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95</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8</v>
      </c>
    </row>
    <row spans="1:2" r="4">
      <c t="s" s="4" r="A4">
        <v>230</v>
      </c>
      <c t="s" s="4" r="B4">
        <v>231</v>
      </c>
    </row>
    <row spans="1:2" r="5">
      <c t="s" s="4" r="A5">
        <v>232</v>
      </c>
      <c t="s" s="4" r="B5">
        <v>233</v>
      </c>
    </row>
    <row spans="1:2" r="6">
      <c t="s" s="4" r="A6">
        <v>234</v>
      </c>
      <c t="s" s="4" r="B6">
        <v>233</v>
      </c>
    </row>
    <row spans="1:2" r="7">
      <c t="s" s="4" r="A7">
        <v>235</v>
      </c>
      <c t="s" s="4" r="B7">
        <v>236</v>
      </c>
    </row>
    <row spans="1:2" r="8">
      <c t="s" s="4" r="A8">
        <v>237</v>
      </c>
      <c t="s" s="4" r="B8">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449</v>
      </c>
      <c t="n" s="7" r="C3">
        <v>10590</v>
      </c>
    </row>
    <row spans="1:3" r="4">
      <c t="s" s="4" r="A4">
        <v>26</v>
      </c>
      <c t="n" s="6" r="B4">
        <v>10013</v>
      </c>
      <c t="n" s="6" r="C4">
        <v>34440</v>
      </c>
    </row>
    <row spans="1:3" r="5">
      <c t="s" s="4" r="A5">
        <v>27</v>
      </c>
      <c t="n" s="6" r="B5">
        <v>300254</v>
      </c>
      <c t="n" s="6" r="C5">
        <v>299040</v>
      </c>
    </row>
    <row spans="1:3" r="6">
      <c t="s" s="4" r="A6">
        <v>28</v>
      </c>
      <c t="n" s="6" r="B6">
        <v>57176</v>
      </c>
      <c t="n" s="6" r="C6">
        <v>61524</v>
      </c>
    </row>
    <row spans="1:3" r="7">
      <c t="s" s="4" r="A7">
        <v>29</v>
      </c>
      <c t="n" s="6" r="B7">
        <v>0</v>
      </c>
      <c t="n" s="6" r="C7">
        <v>110</v>
      </c>
    </row>
    <row spans="1:3" r="8">
      <c t="s" s="4" r="A8">
        <v>30</v>
      </c>
      <c t="n" s="6" r="B8">
        <v>574381</v>
      </c>
      <c t="n" s="6" r="C8">
        <v>487887</v>
      </c>
    </row>
    <row spans="1:3" r="9">
      <c t="s" s="4" r="A9">
        <v>31</v>
      </c>
      <c t="n" s="6" r="B9">
        <v>4571</v>
      </c>
      <c t="n" s="6" r="C9">
        <v>4807</v>
      </c>
    </row>
    <row spans="1:3" r="10">
      <c t="s" s="4" r="A10">
        <v>32</v>
      </c>
      <c t="n" s="6" r="B10">
        <v>2858</v>
      </c>
      <c t="n" s="6" r="C10">
        <v>2546</v>
      </c>
    </row>
    <row spans="1:3" r="11">
      <c t="s" s="4" r="A11">
        <v>33</v>
      </c>
      <c t="n" s="6" r="B11">
        <v>13645</v>
      </c>
      <c t="n" s="6" r="C11">
        <v>12580</v>
      </c>
    </row>
    <row spans="1:3" r="12">
      <c t="s" s="4" r="A12">
        <v>34</v>
      </c>
      <c t="n" s="6" r="B12">
        <v>1004</v>
      </c>
      <c t="n" s="6" r="C12">
        <v>1187</v>
      </c>
    </row>
    <row spans="1:3" r="13">
      <c t="s" s="4" r="A13">
        <v>35</v>
      </c>
      <c t="n" s="6" r="B13">
        <v>18227</v>
      </c>
      <c t="n" s="6" r="C13">
        <v>18168</v>
      </c>
    </row>
    <row spans="1:3" r="14">
      <c t="s" s="4" r="A14">
        <v>36</v>
      </c>
      <c t="n" s="6" r="B14">
        <v>145</v>
      </c>
      <c t="n" s="6" r="C14">
        <v>1914</v>
      </c>
    </row>
    <row spans="1:3" r="15">
      <c t="s" s="4" r="A15">
        <v>37</v>
      </c>
      <c t="n" s="6" r="B15">
        <v>2648</v>
      </c>
      <c t="n" s="6" r="C15">
        <v>2009</v>
      </c>
    </row>
    <row spans="1:3" r="16">
      <c t="s" s="4" r="A16">
        <v>38</v>
      </c>
      <c t="n" s="6" r="B16">
        <v>995371</v>
      </c>
      <c t="n" s="6" r="C16">
        <v>936802</v>
      </c>
    </row>
    <row spans="1:3" r="17">
      <c t="s" s="3" r="A17">
        <v>39</v>
      </c>
    </row>
    <row spans="1:3" r="18">
      <c t="s" s="4" r="A18">
        <v>40</v>
      </c>
      <c t="n" s="6" r="B18">
        <v>709740</v>
      </c>
      <c t="n" s="6" r="C18">
        <v>647164</v>
      </c>
    </row>
    <row spans="1:3" r="19">
      <c t="s" s="4" r="A19">
        <v>41</v>
      </c>
      <c t="n" s="6" r="B19">
        <v>84760</v>
      </c>
      <c t="n" s="6" r="C19">
        <v>90033</v>
      </c>
    </row>
    <row spans="1:3" r="20">
      <c t="s" s="4" r="A20">
        <v>42</v>
      </c>
      <c t="n" s="6" r="B20">
        <v>209</v>
      </c>
      <c t="n" s="6" r="C20">
        <v>265</v>
      </c>
    </row>
    <row spans="1:3" r="21">
      <c t="s" s="4" r="A21">
        <v>43</v>
      </c>
      <c t="n" s="6" r="B21">
        <v>7613</v>
      </c>
      <c t="n" s="6" r="C21">
        <v>7727</v>
      </c>
    </row>
    <row spans="1:3" r="22">
      <c t="s" s="4" r="A22">
        <v>44</v>
      </c>
      <c t="n" s="6" r="B22">
        <v>1786</v>
      </c>
      <c t="n" s="6" r="C22">
        <v>932</v>
      </c>
    </row>
    <row spans="1:3" r="23">
      <c t="s" s="4" r="A23">
        <v>45</v>
      </c>
      <c t="n" s="6" r="B23">
        <v>804108</v>
      </c>
      <c t="n" s="6" r="C23">
        <v>746121</v>
      </c>
    </row>
    <row spans="1:3" r="24">
      <c t="s" s="3" r="A24">
        <v>46</v>
      </c>
    </row>
    <row spans="1:3" r="25">
      <c t="s" s="4" r="A25">
        <v>47</v>
      </c>
      <c t="n" s="6" r="B25">
        <v>0</v>
      </c>
      <c t="n" s="6" r="C25">
        <v>0</v>
      </c>
    </row>
    <row spans="1:3" r="26">
      <c t="s" s="4" r="A26">
        <v>48</v>
      </c>
      <c t="n" s="6" r="B26">
        <v>130</v>
      </c>
      <c t="n" s="6" r="C26">
        <v>131</v>
      </c>
    </row>
    <row spans="1:3" r="27">
      <c t="s" s="4" r="A27">
        <v>49</v>
      </c>
      <c t="n" s="6" r="B27">
        <v>125447</v>
      </c>
      <c t="n" s="6" r="C27">
        <v>126809</v>
      </c>
    </row>
    <row spans="1:3" r="28">
      <c t="s" s="4" r="A28">
        <v>50</v>
      </c>
      <c t="n" s="6" r="B28">
        <v>77053</v>
      </c>
      <c t="n" s="6" r="C28">
        <v>74573</v>
      </c>
    </row>
    <row spans="1:3" r="29">
      <c t="s" s="4" r="A29">
        <v>51</v>
      </c>
      <c t="n" s="6" r="B29">
        <v>985</v>
      </c>
      <c t="n" s="6" r="C29">
        <v>750</v>
      </c>
    </row>
    <row spans="1:3" r="30">
      <c t="s" s="4" r="A30">
        <v>52</v>
      </c>
      <c t="n" s="6" r="B30">
        <v>-12352</v>
      </c>
      <c t="n" s="6" r="C30">
        <v>-11582</v>
      </c>
    </row>
    <row spans="1:3" r="31">
      <c t="s" s="4" r="A31">
        <v>53</v>
      </c>
      <c t="n" s="6" r="B31">
        <v>191263</v>
      </c>
      <c t="n" s="6" r="C31">
        <v>190681</v>
      </c>
    </row>
    <row spans="1:3" r="32">
      <c t="s" s="4" r="A32">
        <v>54</v>
      </c>
      <c t="n" s="7" r="B32">
        <v>995371</v>
      </c>
      <c t="n" s="7" r="C32">
        <v>936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201</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54</v>
      </c>
      <c t="s" s="2" r="B1">
        <v>1</v>
      </c>
    </row>
    <row spans="1:2" r="2">
      <c t="s" s="2" r="B2">
        <v>2</v>
      </c>
    </row>
    <row spans="1:2" r="3">
      <c t="s" s="3" r="A3">
        <v>203</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1</v>
      </c>
      <c t="s" s="2" r="B1">
        <v>1</v>
      </c>
    </row>
    <row spans="1:2" r="2">
      <c t="s" s="2" r="B2">
        <v>2</v>
      </c>
    </row>
    <row spans="1:2" r="3">
      <c t="s" s="3" r="A3">
        <v>209</v>
      </c>
    </row>
    <row spans="1:2" r="4">
      <c t="s" s="4" r="A4">
        <v>262</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3" r="A3">
        <v>212</v>
      </c>
    </row>
    <row spans="1:2" r="4">
      <c t="s" s="4" r="A4">
        <v>265</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16</v>
      </c>
    </row>
    <row spans="1:2" r="4">
      <c t="s" s="4" r="A4">
        <v>268</v>
      </c>
      <c t="s" s="4" r="B4">
        <v>269</v>
      </c>
    </row>
    <row spans="1:2" r="5">
      <c t="s" s="4" r="A5">
        <v>270</v>
      </c>
      <c t="s" s="4" r="B5">
        <v>271</v>
      </c>
    </row>
    <row spans="1:2" r="6">
      <c t="s" s="4" r="A6">
        <v>272</v>
      </c>
      <c t="s" s="4" r="B6">
        <v>273</v>
      </c>
    </row>
    <row spans="1:2" r="7">
      <c t="s" s="4" r="A7">
        <v>274</v>
      </c>
      <c t="s" s="4" r="B7">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77</v>
      </c>
      <c t="s" s="2" r="C1">
        <v>2</v>
      </c>
    </row>
    <row spans="1:3" r="2">
      <c t="s" s="3" r="A2">
        <v>278</v>
      </c>
    </row>
    <row spans="1:3" r="3">
      <c t="s" s="4" r="A3">
        <v>279</v>
      </c>
      <c t="n" s="6" r="B3">
        <v>13100360</v>
      </c>
    </row>
    <row spans="1:3" r="4">
      <c t="s" s="4" r="A4">
        <v>280</v>
      </c>
      <c t="n" s="7" r="B4">
        <v>121700</v>
      </c>
    </row>
    <row spans="1:3" r="5">
      <c t="s" s="4" r="A5">
        <v>281</v>
      </c>
      <c t="n" s="6" r="B5">
        <v>117600</v>
      </c>
    </row>
    <row spans="1:3" r="6">
      <c t="s" s="4" r="A6">
        <v>282</v>
      </c>
      <c t="n" s="7" r="B6">
        <v>58400</v>
      </c>
    </row>
    <row spans="1:3" r="7">
      <c t="s" s="4" r="A7">
        <v>283</v>
      </c>
      <c t="s" s="4" r="B7">
        <v>284</v>
      </c>
    </row>
    <row spans="1:3" r="8">
      <c t="s" s="4" r="A8">
        <v>285</v>
      </c>
      <c t="n" s="6" r="B8">
        <v>1048029</v>
      </c>
    </row>
    <row spans="1:3" r="9">
      <c t="s" s="4" r="A9">
        <v>286</v>
      </c>
    </row>
    <row spans="1:3" r="10">
      <c t="s" s="3" r="A10">
        <v>278</v>
      </c>
    </row>
    <row spans="1:3" r="11">
      <c t="s" s="4" r="A11">
        <v>287</v>
      </c>
      <c t="n" s="7" r="B11">
        <v>400</v>
      </c>
    </row>
    <row spans="1:3" r="12">
      <c t="s" s="5" r="A12">
        <v>288</v>
      </c>
    </row>
    <row spans="1:3" r="13">
      <c t="s" s="3" r="A13">
        <v>278</v>
      </c>
    </row>
    <row spans="1:3" r="14">
      <c t="s" s="4" r="A14">
        <v>289</v>
      </c>
      <c t="s" s="4" r="C14">
        <v>290</v>
      </c>
    </row>
    <row spans="1:3" r="15">
      <c t="s" s="4" r="A15">
        <v>291</v>
      </c>
    </row>
    <row spans="1:3" r="16">
      <c t="s" s="3" r="A16">
        <v>278</v>
      </c>
    </row>
    <row spans="1:3" r="17">
      <c t="s" s="4" r="A17">
        <v>279</v>
      </c>
      <c t="n" s="6" r="B17">
        <v>12167000</v>
      </c>
    </row>
    <row spans="1:3" r="18">
      <c t="s" s="4" r="A18">
        <v>292</v>
      </c>
      <c t="n" s="7" r="B18">
        <v>10</v>
      </c>
    </row>
    <row spans="1:3" r="19">
      <c t="s" s="4" r="A19">
        <v>293</v>
      </c>
    </row>
    <row spans="1:3" r="20">
      <c t="s" s="3" r="A20">
        <v>278</v>
      </c>
    </row>
    <row spans="1:3" r="21">
      <c t="s" s="4" r="A21">
        <v>279</v>
      </c>
      <c t="n" s="6" r="B21">
        <v>9333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3</v>
      </c>
    </row>
    <row spans="1:3" r="2">
      <c t="s" s="3" r="A2">
        <v>295</v>
      </c>
    </row>
    <row spans="1:3" r="3">
      <c t="s" s="4" r="A3">
        <v>296</v>
      </c>
      <c t="n" s="7" r="B3">
        <v>298810</v>
      </c>
      <c t="n" s="7" r="C3">
        <v>297957</v>
      </c>
    </row>
    <row spans="1:3" r="4">
      <c t="s" s="4" r="A4">
        <v>297</v>
      </c>
      <c t="n" s="6" r="B4">
        <v>3483</v>
      </c>
      <c t="n" s="6" r="C4">
        <v>2892</v>
      </c>
    </row>
    <row spans="1:3" r="5">
      <c t="s" s="4" r="A5">
        <v>298</v>
      </c>
      <c t="n" s="6" r="B5">
        <v>-2039</v>
      </c>
      <c t="n" s="6" r="C5">
        <v>-1809</v>
      </c>
    </row>
    <row spans="1:3" r="6">
      <c t="s" s="4" r="A6">
        <v>299</v>
      </c>
      <c t="n" s="6" r="B6">
        <v>300254</v>
      </c>
      <c t="n" s="6" r="C6">
        <v>299040</v>
      </c>
    </row>
    <row spans="1:3" r="7">
      <c t="s" s="3" r="A7">
        <v>300</v>
      </c>
    </row>
    <row spans="1:3" r="8">
      <c t="s" s="4" r="A8">
        <v>296</v>
      </c>
      <c t="n" s="6" r="B8">
        <v>57176</v>
      </c>
      <c t="n" s="6" r="C8">
        <v>61524</v>
      </c>
    </row>
    <row spans="1:3" r="9">
      <c t="s" s="4" r="A9">
        <v>297</v>
      </c>
      <c t="n" s="6" r="B9">
        <v>2416</v>
      </c>
      <c t="n" s="6" r="C9">
        <v>1316</v>
      </c>
    </row>
    <row spans="1:3" r="10">
      <c t="s" s="4" r="A10">
        <v>298</v>
      </c>
      <c t="n" s="6" r="B10">
        <v>-3</v>
      </c>
      <c t="n" s="6" r="C10">
        <v>-330</v>
      </c>
    </row>
    <row spans="1:3" r="11">
      <c t="s" s="4" r="A11">
        <v>299</v>
      </c>
      <c t="n" s="6" r="B11">
        <v>59589</v>
      </c>
      <c t="n" s="6" r="C11">
        <v>62510</v>
      </c>
    </row>
    <row spans="1:3" r="12">
      <c t="s" s="4" r="A12">
        <v>301</v>
      </c>
    </row>
    <row spans="1:3" r="13">
      <c t="s" s="3" r="A13">
        <v>300</v>
      </c>
    </row>
    <row spans="1:3" r="14">
      <c t="s" s="4" r="A14">
        <v>299</v>
      </c>
      <c t="n" s="6" r="B14">
        <v>15637</v>
      </c>
      <c t="n" s="6" r="C14">
        <v>16430</v>
      </c>
    </row>
    <row spans="1:3" r="15">
      <c t="s" s="4" r="A15">
        <v>302</v>
      </c>
    </row>
    <row spans="1:3" r="16">
      <c t="s" s="3" r="A16">
        <v>295</v>
      </c>
    </row>
    <row spans="1:3" r="17">
      <c t="s" s="4" r="A17">
        <v>296</v>
      </c>
      <c t="n" s="6" r="B17">
        <v>25948</v>
      </c>
      <c t="n" s="6" r="C17">
        <v>17387</v>
      </c>
    </row>
    <row spans="1:3" r="18">
      <c t="s" s="4" r="A18">
        <v>297</v>
      </c>
      <c t="n" s="6" r="B18">
        <v>1154</v>
      </c>
      <c t="n" s="6" r="C18">
        <v>122</v>
      </c>
    </row>
    <row spans="1:3" r="19">
      <c t="s" s="4" r="A19">
        <v>298</v>
      </c>
      <c t="n" s="6" r="B19">
        <v>0</v>
      </c>
      <c t="n" s="6" r="C19">
        <v>-235</v>
      </c>
    </row>
    <row spans="1:3" r="20">
      <c t="s" s="4" r="A20">
        <v>299</v>
      </c>
      <c t="n" s="6" r="B20">
        <v>27102</v>
      </c>
      <c t="n" s="6" r="C20">
        <v>17274</v>
      </c>
    </row>
    <row spans="1:3" r="21">
      <c t="s" s="3" r="A21">
        <v>300</v>
      </c>
    </row>
    <row spans="1:3" r="22">
      <c t="s" s="4" r="A22">
        <v>296</v>
      </c>
      <c t="n" s="6" r="B22">
        <v>14501</v>
      </c>
      <c t="n" s="6" r="C22">
        <v>15149</v>
      </c>
    </row>
    <row spans="1:3" r="23">
      <c t="s" s="4" r="A23">
        <v>297</v>
      </c>
      <c t="n" s="6" r="B23">
        <v>575</v>
      </c>
      <c t="n" s="6" r="C23">
        <v>424</v>
      </c>
    </row>
    <row spans="1:3" r="24">
      <c t="s" s="4" r="A24">
        <v>298</v>
      </c>
      <c t="n" s="6" r="B24">
        <v>0</v>
      </c>
      <c t="n" s="6" r="C24">
        <v>-20</v>
      </c>
    </row>
    <row spans="1:3" r="25">
      <c t="s" s="4" r="A25">
        <v>299</v>
      </c>
      <c t="n" s="6" r="B25">
        <v>15076</v>
      </c>
      <c t="n" s="6" r="C25">
        <v>15553</v>
      </c>
    </row>
    <row spans="1:3" r="26">
      <c t="s" s="4" r="A26">
        <v>303</v>
      </c>
    </row>
    <row spans="1:3" r="27">
      <c t="s" s="3" r="A27">
        <v>295</v>
      </c>
    </row>
    <row spans="1:3" r="28">
      <c t="s" s="4" r="A28">
        <v>296</v>
      </c>
      <c t="n" s="6" r="B28">
        <v>22945</v>
      </c>
      <c t="n" s="6" r="C28">
        <v>23948</v>
      </c>
    </row>
    <row spans="1:3" r="29">
      <c t="s" s="4" r="A29">
        <v>297</v>
      </c>
      <c t="n" s="6" r="B29">
        <v>289</v>
      </c>
      <c t="n" s="6" r="C29">
        <v>10</v>
      </c>
    </row>
    <row spans="1:3" r="30">
      <c t="s" s="4" r="A30">
        <v>298</v>
      </c>
      <c t="n" s="6" r="B30">
        <v>0</v>
      </c>
      <c t="n" s="6" r="C30">
        <v>-184</v>
      </c>
    </row>
    <row spans="1:3" r="31">
      <c t="s" s="4" r="A31">
        <v>299</v>
      </c>
      <c t="n" s="6" r="B31">
        <v>23234</v>
      </c>
      <c t="n" s="6" r="C31">
        <v>23774</v>
      </c>
    </row>
    <row spans="1:3" r="32">
      <c t="s" s="4" r="A32">
        <v>304</v>
      </c>
    </row>
    <row spans="1:3" r="33">
      <c t="s" s="3" r="A33">
        <v>295</v>
      </c>
    </row>
    <row spans="1:3" r="34">
      <c t="s" s="4" r="A34">
        <v>296</v>
      </c>
      <c t="n" s="6" r="B34">
        <v>8969</v>
      </c>
      <c t="n" s="6" r="C34">
        <v>9647</v>
      </c>
    </row>
    <row spans="1:3" r="35">
      <c t="s" s="4" r="A35">
        <v>297</v>
      </c>
      <c t="n" s="6" r="B35">
        <v>0</v>
      </c>
      <c t="n" s="6" r="C35">
        <v>0</v>
      </c>
    </row>
    <row spans="1:3" r="36">
      <c t="s" s="4" r="A36">
        <v>298</v>
      </c>
      <c t="n" s="6" r="B36">
        <v>-940</v>
      </c>
      <c t="n" s="6" r="C36">
        <v>-446</v>
      </c>
    </row>
    <row spans="1:3" r="37">
      <c t="s" s="4" r="A37">
        <v>299</v>
      </c>
      <c t="n" s="6" r="B37">
        <v>8029</v>
      </c>
      <c t="n" s="6" r="C37">
        <v>9201</v>
      </c>
    </row>
    <row spans="1:3" r="38">
      <c t="s" s="4" r="A38">
        <v>305</v>
      </c>
    </row>
    <row spans="1:3" r="39">
      <c t="s" s="3" r="A39">
        <v>295</v>
      </c>
    </row>
    <row spans="1:3" r="40">
      <c t="s" s="4" r="A40">
        <v>296</v>
      </c>
      <c t="n" s="6" r="B40">
        <v>29683</v>
      </c>
      <c t="n" s="6" r="C40">
        <v>29634</v>
      </c>
    </row>
    <row spans="1:3" r="41">
      <c t="s" s="4" r="A41">
        <v>297</v>
      </c>
      <c t="n" s="6" r="B41">
        <v>0</v>
      </c>
      <c t="n" s="6" r="C41">
        <v>0</v>
      </c>
    </row>
    <row spans="1:3" r="42">
      <c t="s" s="4" r="A42">
        <v>298</v>
      </c>
      <c t="n" s="6" r="B42">
        <v>-588</v>
      </c>
      <c t="n" s="6" r="C42">
        <v>0</v>
      </c>
    </row>
    <row spans="1:3" r="43">
      <c t="s" s="4" r="A43">
        <v>299</v>
      </c>
      <c t="n" s="6" r="B43">
        <v>29095</v>
      </c>
      <c t="n" s="6" r="C43">
        <v>29634</v>
      </c>
    </row>
    <row spans="1:3" r="44">
      <c t="s" s="4" r="A44">
        <v>306</v>
      </c>
    </row>
    <row spans="1:3" r="45">
      <c t="s" s="3" r="A45">
        <v>295</v>
      </c>
    </row>
    <row spans="1:3" r="46">
      <c t="s" s="4" r="A46">
        <v>296</v>
      </c>
      <c t="n" s="6" r="B46">
        <v>9338</v>
      </c>
      <c t="n" s="6" r="C46">
        <v>33955</v>
      </c>
    </row>
    <row spans="1:3" r="47">
      <c t="s" s="4" r="A47">
        <v>297</v>
      </c>
      <c t="n" s="6" r="B47">
        <v>95</v>
      </c>
      <c t="n" s="6" r="C47">
        <v>519</v>
      </c>
    </row>
    <row spans="1:3" r="48">
      <c t="s" s="4" r="A48">
        <v>298</v>
      </c>
      <c t="n" s="6" r="B48">
        <v>0</v>
      </c>
      <c t="n" s="6" r="C48">
        <v>-146</v>
      </c>
    </row>
    <row spans="1:3" r="49">
      <c t="s" s="4" r="A49">
        <v>299</v>
      </c>
      <c t="n" s="6" r="B49">
        <v>9433</v>
      </c>
      <c t="n" s="6" r="C49">
        <v>34328</v>
      </c>
    </row>
    <row spans="1:3" r="50">
      <c t="s" s="3" r="A50">
        <v>300</v>
      </c>
    </row>
    <row spans="1:3" r="51">
      <c t="s" s="4" r="A51">
        <v>296</v>
      </c>
      <c t="n" s="6" r="B51">
        <v>560</v>
      </c>
      <c t="n" s="6" r="C51">
        <v>875</v>
      </c>
    </row>
    <row spans="1:3" r="52">
      <c t="s" s="4" r="A52">
        <v>297</v>
      </c>
      <c t="n" s="6" r="B52">
        <v>1</v>
      </c>
      <c t="n" s="6" r="C52">
        <v>3</v>
      </c>
    </row>
    <row spans="1:3" r="53">
      <c t="s" s="4" r="A53">
        <v>298</v>
      </c>
      <c t="n" s="6" r="B53">
        <v>0</v>
      </c>
      <c t="n" s="6" r="C53">
        <v>-1</v>
      </c>
    </row>
    <row spans="1:3" r="54">
      <c t="s" s="4" r="A54">
        <v>299</v>
      </c>
      <c t="n" s="6" r="B54">
        <v>561</v>
      </c>
      <c t="n" s="6" r="C54">
        <v>877</v>
      </c>
    </row>
    <row spans="1:3" r="55">
      <c t="s" s="4" r="A55">
        <v>307</v>
      </c>
    </row>
    <row spans="1:3" r="56">
      <c t="s" s="3" r="A56">
        <v>300</v>
      </c>
    </row>
    <row spans="1:3" r="57">
      <c t="s" s="4" r="A57">
        <v>299</v>
      </c>
      <c t="n" s="6" r="B57">
        <v>43952</v>
      </c>
      <c t="n" s="6" r="C57">
        <v>46080</v>
      </c>
    </row>
    <row spans="1:3" r="58">
      <c t="s" s="4" r="A58">
        <v>308</v>
      </c>
    </row>
    <row spans="1:3" r="59">
      <c t="s" s="3" r="A59">
        <v>295</v>
      </c>
    </row>
    <row spans="1:3" r="60">
      <c t="s" s="4" r="A60">
        <v>296</v>
      </c>
      <c t="n" s="6" r="B60">
        <v>155989</v>
      </c>
      <c t="n" s="6" r="C60">
        <v>175239</v>
      </c>
    </row>
    <row spans="1:3" r="61">
      <c t="s" s="4" r="A61">
        <v>297</v>
      </c>
      <c t="n" s="6" r="B61">
        <v>1915</v>
      </c>
      <c t="n" s="6" r="C61">
        <v>2241</v>
      </c>
    </row>
    <row spans="1:3" r="62">
      <c t="s" s="4" r="A62">
        <v>298</v>
      </c>
      <c t="n" s="6" r="B62">
        <v>-140</v>
      </c>
      <c t="n" s="6" r="C62">
        <v>-603</v>
      </c>
    </row>
    <row spans="1:3" r="63">
      <c t="s" s="4" r="A63">
        <v>299</v>
      </c>
      <c t="n" s="6" r="B63">
        <v>157764</v>
      </c>
      <c t="n" s="6" r="C63">
        <v>176877</v>
      </c>
    </row>
    <row spans="1:3" r="64">
      <c t="s" s="3" r="A64">
        <v>300</v>
      </c>
    </row>
    <row spans="1:3" r="65">
      <c t="s" s="4" r="A65">
        <v>296</v>
      </c>
      <c t="n" s="6" r="B65">
        <v>42115</v>
      </c>
      <c t="n" s="6" r="C65">
        <v>45500</v>
      </c>
    </row>
    <row spans="1:3" r="66">
      <c t="s" s="4" r="A66">
        <v>297</v>
      </c>
      <c t="n" s="6" r="B66">
        <v>1840</v>
      </c>
      <c t="n" s="6" r="C66">
        <v>889</v>
      </c>
    </row>
    <row spans="1:3" r="67">
      <c t="s" s="4" r="A67">
        <v>298</v>
      </c>
      <c t="n" s="6" r="B67">
        <v>-3</v>
      </c>
      <c t="n" s="6" r="C67">
        <v>-309</v>
      </c>
    </row>
    <row spans="1:3" r="68">
      <c t="s" s="4" r="A68">
        <v>299</v>
      </c>
      <c t="n" s="6" r="B68">
        <v>43952</v>
      </c>
      <c t="n" s="6" r="C68">
        <v>46080</v>
      </c>
    </row>
    <row spans="1:3" r="69">
      <c t="s" s="4" r="A69">
        <v>309</v>
      </c>
    </row>
    <row spans="1:3" r="70">
      <c t="s" s="3" r="A70">
        <v>295</v>
      </c>
    </row>
    <row spans="1:3" r="71">
      <c t="s" s="4" r="A71">
        <v>296</v>
      </c>
      <c t="n" s="6" r="B71">
        <v>45938</v>
      </c>
      <c t="n" s="6" r="C71">
        <v>8147</v>
      </c>
    </row>
    <row spans="1:3" r="72">
      <c t="s" s="4" r="A72">
        <v>297</v>
      </c>
      <c t="n" s="6" r="B72">
        <v>30</v>
      </c>
      <c t="n" s="6" r="C72">
        <v>0</v>
      </c>
    </row>
    <row spans="1:3" r="73">
      <c t="s" s="4" r="A73">
        <v>298</v>
      </c>
      <c t="n" s="6" r="B73">
        <v>-371</v>
      </c>
      <c t="n" s="6" r="C73">
        <v>-195</v>
      </c>
    </row>
    <row spans="1:3" r="74">
      <c t="s" s="4" r="A74">
        <v>299</v>
      </c>
      <c t="n" s="7" r="B74">
        <v>45597</v>
      </c>
      <c t="n" s="7" r="C74">
        <v>79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3</v>
      </c>
    </row>
    <row spans="1:3" r="2">
      <c t="s" s="3" r="A2">
        <v>311</v>
      </c>
    </row>
    <row spans="1:3" r="3">
      <c t="s" s="4" r="A3">
        <v>312</v>
      </c>
      <c t="n" s="7" r="B3">
        <v>-1067</v>
      </c>
      <c t="n" s="7" r="C3">
        <v>-1182</v>
      </c>
    </row>
    <row spans="1:3" r="4">
      <c t="s" s="4" r="A4">
        <v>313</v>
      </c>
      <c t="n" s="6" r="B4">
        <v>-972</v>
      </c>
      <c t="n" s="6" r="C4">
        <v>-627</v>
      </c>
    </row>
    <row spans="1:3" r="5">
      <c t="s" s="4" r="A5">
        <v>314</v>
      </c>
      <c t="n" s="6" r="B5">
        <v>-2039</v>
      </c>
      <c t="n" s="6" r="C5">
        <v>-1809</v>
      </c>
    </row>
    <row spans="1:3" r="6">
      <c t="s" s="3" r="A6">
        <v>315</v>
      </c>
    </row>
    <row spans="1:3" r="7">
      <c t="s" s="4" r="A7">
        <v>316</v>
      </c>
      <c t="n" s="6" r="B7">
        <v>99207</v>
      </c>
      <c t="n" s="6" r="C7">
        <v>110219</v>
      </c>
    </row>
    <row spans="1:3" r="8">
      <c t="s" s="4" r="A8">
        <v>317</v>
      </c>
      <c t="n" s="6" r="B8">
        <v>10927</v>
      </c>
      <c t="n" s="6" r="C8">
        <v>28215</v>
      </c>
    </row>
    <row spans="1:3" r="9">
      <c t="s" s="4" r="A9">
        <v>318</v>
      </c>
      <c t="n" s="6" r="B9">
        <v>110134</v>
      </c>
      <c t="n" s="6" r="C9">
        <v>138434</v>
      </c>
    </row>
    <row spans="1:3" r="10">
      <c t="s" s="3" r="A10">
        <v>319</v>
      </c>
    </row>
    <row spans="1:3" r="11">
      <c t="s" s="4" r="A11">
        <v>312</v>
      </c>
      <c t="n" s="6" r="B11">
        <v>0</v>
      </c>
      <c t="n" s="6" r="C11">
        <v>-272</v>
      </c>
    </row>
    <row spans="1:3" r="12">
      <c t="s" s="4" r="A12">
        <v>313</v>
      </c>
      <c t="n" s="6" r="B12">
        <v>-3</v>
      </c>
      <c t="n" s="6" r="C12">
        <v>-58</v>
      </c>
    </row>
    <row spans="1:3" r="13">
      <c t="s" s="4" r="A13">
        <v>314</v>
      </c>
      <c t="n" s="6" r="B13">
        <v>-3</v>
      </c>
      <c t="n" s="6" r="C13">
        <v>-330</v>
      </c>
    </row>
    <row spans="1:3" r="14">
      <c t="s" s="3" r="A14">
        <v>320</v>
      </c>
    </row>
    <row spans="1:3" r="15">
      <c t="s" s="4" r="A15">
        <v>316</v>
      </c>
      <c t="n" s="6" r="B15">
        <v>0</v>
      </c>
      <c t="n" s="6" r="C15">
        <v>14628</v>
      </c>
    </row>
    <row spans="1:3" r="16">
      <c t="s" s="4" r="A16">
        <v>317</v>
      </c>
      <c t="n" s="6" r="B16">
        <v>2607</v>
      </c>
      <c t="n" s="6" r="C16">
        <v>4601</v>
      </c>
    </row>
    <row spans="1:3" r="17">
      <c t="s" s="4" r="A17">
        <v>318</v>
      </c>
      <c t="n" s="6" r="B17">
        <v>2607</v>
      </c>
      <c t="n" s="6" r="C17">
        <v>19229</v>
      </c>
    </row>
    <row spans="1:3" r="18">
      <c t="s" s="4" r="A18">
        <v>302</v>
      </c>
    </row>
    <row spans="1:3" r="19">
      <c t="s" s="3" r="A19">
        <v>311</v>
      </c>
    </row>
    <row spans="1:3" r="20">
      <c t="s" s="4" r="A20">
        <v>312</v>
      </c>
      <c t="n" s="6" r="C20">
        <v>-204</v>
      </c>
    </row>
    <row spans="1:3" r="21">
      <c t="s" s="4" r="A21">
        <v>313</v>
      </c>
      <c t="n" s="6" r="C21">
        <v>-31</v>
      </c>
    </row>
    <row spans="1:3" r="22">
      <c t="s" s="4" r="A22">
        <v>314</v>
      </c>
      <c t="n" s="6" r="C22">
        <v>-235</v>
      </c>
    </row>
    <row spans="1:3" r="23">
      <c t="s" s="3" r="A23">
        <v>315</v>
      </c>
    </row>
    <row spans="1:3" r="24">
      <c t="s" s="4" r="A24">
        <v>316</v>
      </c>
      <c t="n" s="6" r="C24">
        <v>9809</v>
      </c>
    </row>
    <row spans="1:3" r="25">
      <c t="s" s="4" r="A25">
        <v>317</v>
      </c>
      <c t="n" s="6" r="C25">
        <v>3801</v>
      </c>
    </row>
    <row spans="1:3" r="26">
      <c t="s" s="4" r="A26">
        <v>318</v>
      </c>
      <c t="n" s="6" r="C26">
        <v>13610</v>
      </c>
    </row>
    <row spans="1:3" r="27">
      <c t="s" s="3" r="A27">
        <v>319</v>
      </c>
    </row>
    <row spans="1:3" r="28">
      <c t="s" s="4" r="A28">
        <v>312</v>
      </c>
      <c t="n" s="6" r="C28">
        <v>0</v>
      </c>
    </row>
    <row spans="1:3" r="29">
      <c t="s" s="4" r="A29">
        <v>313</v>
      </c>
      <c t="n" s="6" r="C29">
        <v>-20</v>
      </c>
    </row>
    <row spans="1:3" r="30">
      <c t="s" s="4" r="A30">
        <v>314</v>
      </c>
      <c t="n" s="6" r="C30">
        <v>-20</v>
      </c>
    </row>
    <row spans="1:3" r="31">
      <c t="s" s="3" r="A31">
        <v>320</v>
      </c>
    </row>
    <row spans="1:3" r="32">
      <c t="s" s="4" r="A32">
        <v>316</v>
      </c>
      <c t="n" s="6" r="C32">
        <v>0</v>
      </c>
    </row>
    <row spans="1:3" r="33">
      <c t="s" s="4" r="A33">
        <v>317</v>
      </c>
      <c t="n" s="6" r="C33">
        <v>1298</v>
      </c>
    </row>
    <row spans="1:3" r="34">
      <c t="s" s="4" r="A34">
        <v>318</v>
      </c>
      <c t="n" s="6" r="C34">
        <v>1298</v>
      </c>
    </row>
    <row spans="1:3" r="35">
      <c t="s" s="4" r="A35">
        <v>321</v>
      </c>
    </row>
    <row spans="1:3" r="36">
      <c t="s" s="3" r="A36">
        <v>311</v>
      </c>
    </row>
    <row spans="1:3" r="37">
      <c t="s" s="4" r="A37">
        <v>312</v>
      </c>
      <c t="n" s="6" r="B37">
        <v>0</v>
      </c>
      <c t="n" s="6" r="C37">
        <v>-184</v>
      </c>
    </row>
    <row spans="1:3" r="38">
      <c t="s" s="4" r="A38">
        <v>313</v>
      </c>
      <c t="n" s="6" r="B38">
        <v>0</v>
      </c>
      <c t="n" s="6" r="C38">
        <v>0</v>
      </c>
    </row>
    <row spans="1:3" r="39">
      <c t="s" s="4" r="A39">
        <v>314</v>
      </c>
      <c t="n" s="6" r="B39">
        <v>0</v>
      </c>
      <c t="n" s="6" r="C39">
        <v>-184</v>
      </c>
    </row>
    <row spans="1:3" r="40">
      <c t="s" s="3" r="A40">
        <v>315</v>
      </c>
    </row>
    <row spans="1:3" r="41">
      <c t="s" s="4" r="A41">
        <v>316</v>
      </c>
      <c t="n" s="6" r="B41">
        <v>1002</v>
      </c>
      <c t="n" s="6" r="C41">
        <v>20792</v>
      </c>
    </row>
    <row spans="1:3" r="42">
      <c t="s" s="4" r="A42">
        <v>317</v>
      </c>
      <c t="n" s="6" r="B42">
        <v>0</v>
      </c>
      <c t="n" s="6" r="C42">
        <v>0</v>
      </c>
    </row>
    <row spans="1:3" r="43">
      <c t="s" s="4" r="A43">
        <v>318</v>
      </c>
      <c t="n" s="6" r="B43">
        <v>1002</v>
      </c>
      <c t="n" s="6" r="C43">
        <v>20792</v>
      </c>
    </row>
    <row spans="1:3" r="44">
      <c t="s" s="4" r="A44">
        <v>322</v>
      </c>
    </row>
    <row spans="1:3" r="45">
      <c t="s" s="3" r="A45">
        <v>311</v>
      </c>
    </row>
    <row spans="1:3" r="46">
      <c t="s" s="4" r="A46">
        <v>312</v>
      </c>
      <c t="n" s="6" r="B46">
        <v>0</v>
      </c>
      <c t="n" s="6" r="C46">
        <v>0</v>
      </c>
    </row>
    <row spans="1:3" r="47">
      <c t="s" s="4" r="A47">
        <v>313</v>
      </c>
      <c t="n" s="6" r="B47">
        <v>-940</v>
      </c>
      <c t="n" s="6" r="C47">
        <v>-446</v>
      </c>
    </row>
    <row spans="1:3" r="48">
      <c t="s" s="4" r="A48">
        <v>314</v>
      </c>
      <c t="n" s="6" r="B48">
        <v>-940</v>
      </c>
      <c t="n" s="6" r="C48">
        <v>-446</v>
      </c>
    </row>
    <row spans="1:3" r="49">
      <c t="s" s="3" r="A49">
        <v>315</v>
      </c>
    </row>
    <row spans="1:3" r="50">
      <c t="s" s="4" r="A50">
        <v>316</v>
      </c>
      <c t="n" s="6" r="B50">
        <v>0</v>
      </c>
      <c t="n" s="6" r="C50">
        <v>0</v>
      </c>
    </row>
    <row spans="1:3" r="51">
      <c t="s" s="4" r="A51">
        <v>317</v>
      </c>
      <c t="n" s="6" r="B51">
        <v>8029</v>
      </c>
      <c t="n" s="6" r="C51">
        <v>9201</v>
      </c>
    </row>
    <row spans="1:3" r="52">
      <c t="s" s="4" r="A52">
        <v>318</v>
      </c>
      <c t="n" s="6" r="B52">
        <v>8029</v>
      </c>
      <c t="n" s="6" r="C52">
        <v>9201</v>
      </c>
    </row>
    <row spans="1:3" r="53">
      <c t="s" s="4" r="A53">
        <v>323</v>
      </c>
    </row>
    <row spans="1:3" r="54">
      <c t="s" s="3" r="A54">
        <v>311</v>
      </c>
    </row>
    <row spans="1:3" r="55">
      <c t="s" s="4" r="A55">
        <v>312</v>
      </c>
      <c t="n" s="6" r="B55">
        <v>-588</v>
      </c>
    </row>
    <row spans="1:3" r="56">
      <c t="s" s="4" r="A56">
        <v>313</v>
      </c>
      <c t="n" s="6" r="B56">
        <v>0</v>
      </c>
    </row>
    <row spans="1:3" r="57">
      <c t="s" s="4" r="A57">
        <v>314</v>
      </c>
      <c t="n" s="6" r="B57">
        <v>-588</v>
      </c>
    </row>
    <row spans="1:3" r="58">
      <c t="s" s="3" r="A58">
        <v>315</v>
      </c>
    </row>
    <row spans="1:3" r="59">
      <c t="s" s="4" r="A59">
        <v>316</v>
      </c>
      <c t="n" s="6" r="B59">
        <v>29095</v>
      </c>
    </row>
    <row spans="1:3" r="60">
      <c t="s" s="4" r="A60">
        <v>317</v>
      </c>
      <c t="n" s="6" r="B60">
        <v>0</v>
      </c>
    </row>
    <row spans="1:3" r="61">
      <c t="s" s="4" r="A61">
        <v>318</v>
      </c>
      <c t="n" s="6" r="B61">
        <v>29095</v>
      </c>
    </row>
    <row spans="1:3" r="62">
      <c t="s" s="4" r="A62">
        <v>306</v>
      </c>
    </row>
    <row spans="1:3" r="63">
      <c t="s" s="3" r="A63">
        <v>311</v>
      </c>
    </row>
    <row spans="1:3" r="64">
      <c t="s" s="4" r="A64">
        <v>312</v>
      </c>
      <c t="n" s="6" r="C64">
        <v>-140</v>
      </c>
    </row>
    <row spans="1:3" r="65">
      <c t="s" s="4" r="A65">
        <v>313</v>
      </c>
      <c t="n" s="6" r="C65">
        <v>-6</v>
      </c>
    </row>
    <row spans="1:3" r="66">
      <c t="s" s="4" r="A66">
        <v>314</v>
      </c>
      <c t="n" s="6" r="C66">
        <v>-146</v>
      </c>
    </row>
    <row spans="1:3" r="67">
      <c t="s" s="3" r="A67">
        <v>315</v>
      </c>
    </row>
    <row spans="1:3" r="68">
      <c t="s" s="4" r="A68">
        <v>316</v>
      </c>
      <c t="n" s="6" r="C68">
        <v>11823</v>
      </c>
    </row>
    <row spans="1:3" r="69">
      <c t="s" s="4" r="A69">
        <v>317</v>
      </c>
      <c t="n" s="6" r="C69">
        <v>4122</v>
      </c>
    </row>
    <row spans="1:3" r="70">
      <c t="s" s="4" r="A70">
        <v>318</v>
      </c>
      <c t="n" s="6" r="C70">
        <v>15945</v>
      </c>
    </row>
    <row spans="1:3" r="71">
      <c t="s" s="3" r="A71">
        <v>319</v>
      </c>
    </row>
    <row spans="1:3" r="72">
      <c t="s" s="4" r="A72">
        <v>312</v>
      </c>
      <c t="n" s="6" r="C72">
        <v>0</v>
      </c>
    </row>
    <row spans="1:3" r="73">
      <c t="s" s="4" r="A73">
        <v>313</v>
      </c>
      <c t="n" s="6" r="C73">
        <v>-1</v>
      </c>
    </row>
    <row spans="1:3" r="74">
      <c t="s" s="4" r="A74">
        <v>314</v>
      </c>
      <c t="n" s="6" r="C74">
        <v>-1</v>
      </c>
    </row>
    <row spans="1:3" r="75">
      <c t="s" s="3" r="A75">
        <v>320</v>
      </c>
    </row>
    <row spans="1:3" r="76">
      <c t="s" s="4" r="A76">
        <v>316</v>
      </c>
      <c t="n" s="6" r="C76">
        <v>0</v>
      </c>
    </row>
    <row spans="1:3" r="77">
      <c t="s" s="4" r="A77">
        <v>317</v>
      </c>
      <c t="n" s="6" r="C77">
        <v>244</v>
      </c>
    </row>
    <row spans="1:3" r="78">
      <c t="s" s="4" r="A78">
        <v>318</v>
      </c>
      <c t="n" s="6" r="C78">
        <v>244</v>
      </c>
    </row>
    <row spans="1:3" r="79">
      <c t="s" s="4" r="A79">
        <v>324</v>
      </c>
    </row>
    <row spans="1:3" r="80">
      <c t="s" s="3" r="A80">
        <v>311</v>
      </c>
    </row>
    <row spans="1:3" r="81">
      <c t="s" s="4" r="A81">
        <v>312</v>
      </c>
      <c t="n" s="6" r="B81">
        <v>-108</v>
      </c>
      <c t="n" s="6" r="C81">
        <v>-459</v>
      </c>
    </row>
    <row spans="1:3" r="82">
      <c t="s" s="4" r="A82">
        <v>313</v>
      </c>
      <c t="n" s="6" r="B82">
        <v>-32</v>
      </c>
      <c t="n" s="6" r="C82">
        <v>-144</v>
      </c>
    </row>
    <row spans="1:3" r="83">
      <c t="s" s="4" r="A83">
        <v>314</v>
      </c>
      <c t="n" s="6" r="B83">
        <v>-140</v>
      </c>
      <c t="n" s="6" r="C83">
        <v>-603</v>
      </c>
    </row>
    <row spans="1:3" r="84">
      <c t="s" s="3" r="A84">
        <v>315</v>
      </c>
    </row>
    <row spans="1:3" r="85">
      <c t="s" s="4" r="A85">
        <v>316</v>
      </c>
      <c t="n" s="6" r="B85">
        <v>27794</v>
      </c>
      <c t="n" s="6" r="C85">
        <v>63631</v>
      </c>
    </row>
    <row spans="1:3" r="86">
      <c t="s" s="4" r="A86">
        <v>317</v>
      </c>
      <c t="n" s="6" r="B86">
        <v>2898</v>
      </c>
      <c t="n" s="6" r="C86">
        <v>11091</v>
      </c>
    </row>
    <row spans="1:3" r="87">
      <c t="s" s="4" r="A87">
        <v>318</v>
      </c>
      <c t="n" s="6" r="B87">
        <v>30692</v>
      </c>
      <c t="n" s="6" r="C87">
        <v>74722</v>
      </c>
    </row>
    <row spans="1:3" r="88">
      <c t="s" s="3" r="A88">
        <v>319</v>
      </c>
    </row>
    <row spans="1:3" r="89">
      <c t="s" s="4" r="A89">
        <v>312</v>
      </c>
      <c t="n" s="6" r="B89">
        <v>0</v>
      </c>
      <c t="n" s="6" r="C89">
        <v>-272</v>
      </c>
    </row>
    <row spans="1:3" r="90">
      <c t="s" s="4" r="A90">
        <v>313</v>
      </c>
      <c t="n" s="6" r="B90">
        <v>-3</v>
      </c>
      <c t="n" s="6" r="C90">
        <v>-37</v>
      </c>
    </row>
    <row spans="1:3" r="91">
      <c t="s" s="4" r="A91">
        <v>314</v>
      </c>
      <c t="n" s="6" r="B91">
        <v>-3</v>
      </c>
      <c t="n" s="6" r="C91">
        <v>-309</v>
      </c>
    </row>
    <row spans="1:3" r="92">
      <c t="s" s="3" r="A92">
        <v>320</v>
      </c>
    </row>
    <row spans="1:3" r="93">
      <c t="s" s="4" r="A93">
        <v>316</v>
      </c>
      <c t="n" s="6" r="B93">
        <v>0</v>
      </c>
      <c t="n" s="6" r="C93">
        <v>14628</v>
      </c>
    </row>
    <row spans="1:3" r="94">
      <c t="s" s="4" r="A94">
        <v>317</v>
      </c>
      <c t="n" s="6" r="B94">
        <v>2607</v>
      </c>
      <c t="n" s="6" r="C94">
        <v>3059</v>
      </c>
    </row>
    <row spans="1:3" r="95">
      <c t="s" s="4" r="A95">
        <v>318</v>
      </c>
      <c t="n" s="6" r="B95">
        <v>2607</v>
      </c>
      <c t="n" s="6" r="C95">
        <v>17687</v>
      </c>
    </row>
    <row spans="1:3" r="96">
      <c t="s" s="4" r="A96">
        <v>325</v>
      </c>
    </row>
    <row spans="1:3" r="97">
      <c t="s" s="3" r="A97">
        <v>311</v>
      </c>
    </row>
    <row spans="1:3" r="98">
      <c t="s" s="4" r="A98">
        <v>312</v>
      </c>
      <c t="n" s="6" r="B98">
        <v>-371</v>
      </c>
      <c t="n" s="6" r="C98">
        <v>-195</v>
      </c>
    </row>
    <row spans="1:3" r="99">
      <c t="s" s="4" r="A99">
        <v>313</v>
      </c>
      <c t="n" s="6" r="B99">
        <v>0</v>
      </c>
      <c t="n" s="6" r="C99">
        <v>0</v>
      </c>
    </row>
    <row spans="1:3" r="100">
      <c t="s" s="4" r="A100">
        <v>314</v>
      </c>
      <c t="n" s="6" r="B100">
        <v>-371</v>
      </c>
      <c t="n" s="6" r="C100">
        <v>-195</v>
      </c>
    </row>
    <row spans="1:3" r="101">
      <c t="s" s="3" r="A101">
        <v>315</v>
      </c>
    </row>
    <row spans="1:3" r="102">
      <c t="s" s="4" r="A102">
        <v>316</v>
      </c>
      <c t="n" s="6" r="B102">
        <v>41316</v>
      </c>
      <c t="n" s="6" r="C102">
        <v>4164</v>
      </c>
    </row>
    <row spans="1:3" r="103">
      <c t="s" s="4" r="A103">
        <v>317</v>
      </c>
      <c t="n" s="6" r="B103">
        <v>0</v>
      </c>
      <c t="n" s="6" r="C103">
        <v>0</v>
      </c>
    </row>
    <row spans="1:3" r="104">
      <c t="s" s="4" r="A104">
        <v>318</v>
      </c>
      <c t="n" s="7" r="B104">
        <v>41316</v>
      </c>
      <c t="n" s="7" r="C104">
        <v>41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327</v>
      </c>
    </row>
    <row spans="1:3" r="3">
      <c t="s" s="4" r="A3">
        <v>118</v>
      </c>
      <c t="n" s="7" r="B3">
        <v>298810</v>
      </c>
      <c t="n" s="7" r="C3">
        <v>297957</v>
      </c>
    </row>
    <row spans="1:3" r="4">
      <c t="s" s="3" r="A4">
        <v>328</v>
      </c>
    </row>
    <row spans="1:3" r="5">
      <c t="s" s="4" r="A5">
        <v>118</v>
      </c>
      <c t="n" s="6" r="B5">
        <v>300254</v>
      </c>
      <c t="n" s="6" r="C5">
        <v>299040</v>
      </c>
    </row>
    <row spans="1:3" r="6">
      <c t="s" s="3" r="A6">
        <v>329</v>
      </c>
    </row>
    <row spans="1:3" r="7">
      <c t="s" s="4" r="A7">
        <v>118</v>
      </c>
      <c t="n" s="6" r="B7">
        <v>57176</v>
      </c>
      <c t="n" s="6" r="C7">
        <v>61524</v>
      </c>
    </row>
    <row spans="1:3" r="8">
      <c t="s" s="3" r="A8">
        <v>330</v>
      </c>
    </row>
    <row spans="1:3" r="9">
      <c t="s" s="4" r="A9">
        <v>118</v>
      </c>
      <c t="n" s="6" r="B9">
        <v>59589</v>
      </c>
      <c t="n" s="6" r="C9">
        <v>62510</v>
      </c>
    </row>
    <row spans="1:3" r="10">
      <c t="s" s="4" r="A10">
        <v>307</v>
      </c>
    </row>
    <row spans="1:3" r="11">
      <c t="s" s="3" r="A11">
        <v>327</v>
      </c>
    </row>
    <row spans="1:3" r="12">
      <c t="s" s="4" r="A12">
        <v>331</v>
      </c>
      <c t="n" s="6" r="B12">
        <v>0</v>
      </c>
      <c t="n" s="6" r="C12">
        <v>0</v>
      </c>
    </row>
    <row spans="1:3" r="13">
      <c t="s" s="4" r="A13">
        <v>332</v>
      </c>
      <c t="n" s="6" r="B13">
        <v>0</v>
      </c>
      <c t="n" s="6" r="C13">
        <v>0</v>
      </c>
    </row>
    <row spans="1:3" r="14">
      <c t="s" s="4" r="A14">
        <v>333</v>
      </c>
      <c t="n" s="6" r="B14">
        <v>20499</v>
      </c>
      <c t="n" s="6" r="C14">
        <v>5912</v>
      </c>
    </row>
    <row spans="1:3" r="15">
      <c t="s" s="4" r="A15">
        <v>334</v>
      </c>
      <c t="n" s="6" r="B15">
        <v>181428</v>
      </c>
      <c t="n" s="6" r="C15">
        <v>177474</v>
      </c>
    </row>
    <row spans="1:3" r="16">
      <c t="s" s="4" r="A16">
        <v>118</v>
      </c>
      <c t="n" s="6" r="B16">
        <v>201927</v>
      </c>
      <c t="n" s="6" r="C16">
        <v>183386</v>
      </c>
    </row>
    <row spans="1:3" r="17">
      <c t="s" s="3" r="A17">
        <v>328</v>
      </c>
    </row>
    <row spans="1:3" r="18">
      <c t="s" s="4" r="A18">
        <v>331</v>
      </c>
      <c t="n" s="6" r="B18">
        <v>0</v>
      </c>
      <c t="n" s="6" r="C18">
        <v>0</v>
      </c>
    </row>
    <row spans="1:3" r="19">
      <c t="s" s="4" r="A19">
        <v>332</v>
      </c>
      <c t="n" s="6" r="B19">
        <v>0</v>
      </c>
      <c t="n" s="6" r="C19">
        <v>0</v>
      </c>
    </row>
    <row spans="1:3" r="20">
      <c t="s" s="4" r="A20">
        <v>333</v>
      </c>
      <c t="n" s="6" r="B20">
        <v>21010</v>
      </c>
      <c t="n" s="6" r="C20">
        <v>5988</v>
      </c>
    </row>
    <row spans="1:3" r="21">
      <c t="s" s="4" r="A21">
        <v>334</v>
      </c>
      <c t="n" s="6" r="B21">
        <v>182351</v>
      </c>
      <c t="n" s="6" r="C21">
        <v>178841</v>
      </c>
    </row>
    <row spans="1:3" r="22">
      <c t="s" s="4" r="A22">
        <v>118</v>
      </c>
      <c t="n" s="6" r="B22">
        <v>203361</v>
      </c>
      <c t="n" s="6" r="C22">
        <v>184829</v>
      </c>
    </row>
    <row spans="1:3" r="23">
      <c t="s" s="3" r="A23">
        <v>329</v>
      </c>
    </row>
    <row spans="1:3" r="24">
      <c t="s" s="4" r="A24">
        <v>331</v>
      </c>
      <c t="n" s="6" r="B24">
        <v>0</v>
      </c>
      <c t="n" s="6" r="C24">
        <v>32</v>
      </c>
    </row>
    <row spans="1:3" r="25">
      <c t="s" s="4" r="A25">
        <v>332</v>
      </c>
      <c t="n" s="6" r="B25">
        <v>2533</v>
      </c>
      <c t="n" s="6" r="C25">
        <v>1</v>
      </c>
    </row>
    <row spans="1:3" r="26">
      <c t="s" s="4" r="A26">
        <v>333</v>
      </c>
      <c t="n" s="6" r="B26">
        <v>4015</v>
      </c>
      <c t="n" s="6" r="C26">
        <v>6207</v>
      </c>
    </row>
    <row spans="1:3" r="27">
      <c t="s" s="4" r="A27">
        <v>334</v>
      </c>
      <c t="n" s="6" r="B27">
        <v>35567</v>
      </c>
      <c t="n" s="6" r="C27">
        <v>39260</v>
      </c>
    </row>
    <row spans="1:3" r="28">
      <c t="s" s="4" r="A28">
        <v>118</v>
      </c>
      <c t="n" s="6" r="B28">
        <v>42115</v>
      </c>
      <c t="n" s="6" r="C28">
        <v>45500</v>
      </c>
    </row>
    <row spans="1:3" r="29">
      <c t="s" s="3" r="A29">
        <v>330</v>
      </c>
    </row>
    <row spans="1:3" r="30">
      <c t="s" s="4" r="A30">
        <v>331</v>
      </c>
      <c t="n" s="6" r="B30">
        <v>0</v>
      </c>
      <c t="n" s="6" r="C30">
        <v>34</v>
      </c>
    </row>
    <row spans="1:3" r="31">
      <c t="s" s="4" r="A31">
        <v>332</v>
      </c>
      <c t="n" s="6" r="B31">
        <v>2594</v>
      </c>
      <c t="n" s="6" r="C31">
        <v>1</v>
      </c>
    </row>
    <row spans="1:3" r="32">
      <c t="s" s="4" r="A32">
        <v>333</v>
      </c>
      <c t="n" s="6" r="B32">
        <v>4076</v>
      </c>
      <c t="n" s="6" r="C32">
        <v>6303</v>
      </c>
    </row>
    <row spans="1:3" r="33">
      <c t="s" s="4" r="A33">
        <v>334</v>
      </c>
      <c t="n" s="6" r="B33">
        <v>37282</v>
      </c>
      <c t="n" s="6" r="C33">
        <v>39742</v>
      </c>
    </row>
    <row spans="1:3" r="34">
      <c t="s" s="4" r="A34">
        <v>118</v>
      </c>
      <c t="n" s="6" r="B34">
        <v>43952</v>
      </c>
      <c t="n" s="6" r="C34">
        <v>46080</v>
      </c>
    </row>
    <row spans="1:3" r="35">
      <c t="s" s="4" r="A35">
        <v>301</v>
      </c>
    </row>
    <row spans="1:3" r="36">
      <c t="s" s="3" r="A36">
        <v>327</v>
      </c>
    </row>
    <row spans="1:3" r="37">
      <c t="s" s="4" r="A37">
        <v>331</v>
      </c>
      <c t="n" s="6" r="B37">
        <v>8002</v>
      </c>
      <c t="n" s="6" r="C37">
        <v>7982</v>
      </c>
    </row>
    <row spans="1:3" r="38">
      <c t="s" s="4" r="A38">
        <v>332</v>
      </c>
      <c t="n" s="6" r="B38">
        <v>14774</v>
      </c>
      <c t="n" s="6" r="C38">
        <v>10966</v>
      </c>
    </row>
    <row spans="1:3" r="39">
      <c t="s" s="4" r="A39">
        <v>333</v>
      </c>
      <c t="n" s="6" r="B39">
        <v>23359</v>
      </c>
      <c t="n" s="6" r="C39">
        <v>28836</v>
      </c>
    </row>
    <row spans="1:3" r="40">
      <c t="s" s="4" r="A40">
        <v>334</v>
      </c>
      <c t="n" s="6" r="B40">
        <v>50748</v>
      </c>
      <c t="n" s="6" r="C40">
        <v>66787</v>
      </c>
    </row>
    <row spans="1:3" r="41">
      <c t="s" s="4" r="A41">
        <v>118</v>
      </c>
      <c t="n" s="6" r="B41">
        <v>96883</v>
      </c>
      <c t="n" s="6" r="C41">
        <v>114571</v>
      </c>
    </row>
    <row spans="1:3" r="42">
      <c t="s" s="3" r="A42">
        <v>328</v>
      </c>
    </row>
    <row spans="1:3" r="43">
      <c t="s" s="4" r="A43">
        <v>331</v>
      </c>
      <c t="n" s="6" r="B43">
        <v>7862</v>
      </c>
      <c t="n" s="6" r="C43">
        <v>7982</v>
      </c>
    </row>
    <row spans="1:3" r="44">
      <c t="s" s="4" r="A44">
        <v>332</v>
      </c>
      <c t="n" s="6" r="B44">
        <v>14975</v>
      </c>
      <c t="n" s="6" r="C44">
        <v>10945</v>
      </c>
    </row>
    <row spans="1:3" r="45">
      <c t="s" s="4" r="A45">
        <v>333</v>
      </c>
      <c t="n" s="6" r="B45">
        <v>23648</v>
      </c>
      <c t="n" s="6" r="C45">
        <v>28820</v>
      </c>
    </row>
    <row spans="1:3" r="46">
      <c t="s" s="4" r="A46">
        <v>334</v>
      </c>
      <c t="n" s="6" r="B46">
        <v>50408</v>
      </c>
      <c t="n" s="6" r="C46">
        <v>66464</v>
      </c>
    </row>
    <row spans="1:3" r="47">
      <c t="s" s="4" r="A47">
        <v>118</v>
      </c>
      <c t="n" s="6" r="B47">
        <v>96893</v>
      </c>
      <c t="n" s="6" r="C47">
        <v>114211</v>
      </c>
    </row>
    <row spans="1:3" r="48">
      <c t="s" s="3" r="A48">
        <v>329</v>
      </c>
    </row>
    <row spans="1:3" r="49">
      <c t="s" s="4" r="A49">
        <v>331</v>
      </c>
      <c t="n" s="6" r="B49">
        <v>0</v>
      </c>
      <c t="n" s="6" r="C49">
        <v>260</v>
      </c>
    </row>
    <row spans="1:3" r="50">
      <c t="s" s="4" r="A50">
        <v>332</v>
      </c>
      <c t="n" s="6" r="B50">
        <v>0</v>
      </c>
      <c t="n" s="6" r="C50">
        <v>165</v>
      </c>
    </row>
    <row spans="1:3" r="51">
      <c t="s" s="4" r="A51">
        <v>333</v>
      </c>
      <c t="n" s="6" r="B51">
        <v>9786</v>
      </c>
      <c t="n" s="6" r="C51">
        <v>9921</v>
      </c>
    </row>
    <row spans="1:3" r="52">
      <c t="s" s="4" r="A52">
        <v>334</v>
      </c>
      <c t="n" s="6" r="B52">
        <v>5275</v>
      </c>
      <c t="n" s="6" r="C52">
        <v>5678</v>
      </c>
    </row>
    <row spans="1:3" r="53">
      <c t="s" s="4" r="A53">
        <v>118</v>
      </c>
      <c t="n" s="6" r="B53">
        <v>15061</v>
      </c>
      <c t="n" s="6" r="C53">
        <v>16024</v>
      </c>
    </row>
    <row spans="1:3" r="54">
      <c t="s" s="3" r="A54">
        <v>330</v>
      </c>
    </row>
    <row spans="1:3" r="55">
      <c t="s" s="4" r="A55">
        <v>331</v>
      </c>
      <c t="n" s="6" r="B55">
        <v>0</v>
      </c>
      <c t="n" s="6" r="C55">
        <v>261</v>
      </c>
    </row>
    <row spans="1:3" r="56">
      <c t="s" s="4" r="A56">
        <v>332</v>
      </c>
      <c t="n" s="6" r="B56">
        <v>0</v>
      </c>
      <c t="n" s="6" r="C56">
        <v>166</v>
      </c>
    </row>
    <row spans="1:3" r="57">
      <c t="s" s="4" r="A57">
        <v>333</v>
      </c>
      <c t="n" s="6" r="B57">
        <v>10130</v>
      </c>
      <c t="n" s="6" r="C57">
        <v>10126</v>
      </c>
    </row>
    <row spans="1:3" r="58">
      <c t="s" s="4" r="A58">
        <v>334</v>
      </c>
      <c t="n" s="6" r="B58">
        <v>5507</v>
      </c>
      <c t="n" s="6" r="C58">
        <v>5877</v>
      </c>
    </row>
    <row spans="1:3" r="59">
      <c t="s" s="4" r="A59">
        <v>118</v>
      </c>
      <c t="n" s="7" r="B59">
        <v>15637</v>
      </c>
      <c t="n" s="7" r="C59">
        <v>164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67</v>
      </c>
      <c t="s" s="2" r="D1">
        <v>1</v>
      </c>
    </row>
    <row spans="1:5" r="2">
      <c t="s" s="2" r="B2">
        <v>2</v>
      </c>
      <c t="s" s="2" r="C2">
        <v>68</v>
      </c>
      <c t="s" s="2" r="D2">
        <v>2</v>
      </c>
      <c t="s" s="2" r="E2">
        <v>68</v>
      </c>
    </row>
    <row spans="1:5" r="3">
      <c t="s" s="3" r="A3">
        <v>198</v>
      </c>
    </row>
    <row spans="1:5" r="4">
      <c t="s" s="4" r="A4">
        <v>336</v>
      </c>
      <c t="n" s="7" r="B4">
        <v>0</v>
      </c>
      <c t="n" s="7" r="C4">
        <v>0</v>
      </c>
      <c t="n" s="7" r="D4">
        <v>74363</v>
      </c>
      <c t="n" s="7" r="E4">
        <v>0</v>
      </c>
    </row>
    <row spans="1:5" r="5">
      <c t="s" s="4" r="A5">
        <v>337</v>
      </c>
      <c t="n" s="6" r="B5">
        <v>0</v>
      </c>
      <c t="n" s="6" r="C5">
        <v>0</v>
      </c>
      <c t="n" s="6" r="D5">
        <v>1003</v>
      </c>
      <c t="n" s="6" r="E5">
        <v>0</v>
      </c>
    </row>
    <row spans="1:5" r="6">
      <c t="s" s="4" r="A6">
        <v>338</v>
      </c>
      <c t="n" s="7" r="B6">
        <v>0</v>
      </c>
      <c t="n" s="7" r="C6">
        <v>0</v>
      </c>
      <c t="n" s="7" r="D6">
        <v>-147</v>
      </c>
      <c t="n" s="7" r="E6">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3</v>
      </c>
    </row>
    <row spans="1:3" r="2">
      <c t="s" s="3" r="A2">
        <v>56</v>
      </c>
    </row>
    <row spans="1:3" r="3">
      <c t="s" s="4" r="A3">
        <v>57</v>
      </c>
      <c t="n" s="7" r="B3">
        <v>6988</v>
      </c>
      <c t="n" s="7" r="C3">
        <v>7111</v>
      </c>
    </row>
    <row spans="1:3" r="4">
      <c t="s" s="4" r="A4">
        <v>58</v>
      </c>
      <c t="n" s="8" r="B4">
        <v>0.01</v>
      </c>
      <c t="n" s="8" r="C4">
        <v>0.01</v>
      </c>
    </row>
    <row spans="1:3" r="5">
      <c t="s" s="4" r="A5">
        <v>59</v>
      </c>
      <c t="n" s="6" r="B5">
        <v>5000000</v>
      </c>
      <c t="n" s="6" r="C5">
        <v>5000000</v>
      </c>
    </row>
    <row spans="1:3" r="6">
      <c t="s" s="4" r="A6">
        <v>60</v>
      </c>
      <c t="n" s="6" r="B6">
        <v>0</v>
      </c>
      <c t="n" s="6" r="C6">
        <v>0</v>
      </c>
    </row>
    <row spans="1:3" r="7">
      <c t="s" s="4" r="A7">
        <v>61</v>
      </c>
      <c t="n" s="6" r="B7">
        <v>0</v>
      </c>
      <c t="n" s="6" r="C7">
        <v>0</v>
      </c>
    </row>
    <row spans="1:3" r="8">
      <c t="s" s="4" r="A8">
        <v>62</v>
      </c>
      <c t="n" s="8" r="B8">
        <v>0.01</v>
      </c>
      <c t="n" s="8" r="C8">
        <v>0.01</v>
      </c>
    </row>
    <row spans="1:3" r="9">
      <c t="s" s="4" r="A9">
        <v>63</v>
      </c>
      <c t="n" s="6" r="B9">
        <v>75000000</v>
      </c>
      <c t="n" s="6" r="C9">
        <v>75000000</v>
      </c>
    </row>
    <row spans="1:3" r="10">
      <c t="s" s="4" r="A10">
        <v>64</v>
      </c>
      <c t="n" s="6" r="B10">
        <v>12962960</v>
      </c>
      <c t="n" s="6" r="C10">
        <v>13100360</v>
      </c>
    </row>
    <row spans="1:3" r="11">
      <c t="s" s="4" r="A11">
        <v>65</v>
      </c>
      <c t="n" s="6" r="B11">
        <v>12962960</v>
      </c>
      <c t="n" s="6" r="C11">
        <v>13100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9"/>
    <col customWidth="1" max="3" min="3" width="29"/>
  </cols>
  <sheetData>
    <row spans="1:3" r="1">
      <c t="s" s="1" r="A1">
        <v>339</v>
      </c>
      <c t="s" s="2" r="B1">
        <v>340</v>
      </c>
      <c t="s" s="2" r="C1">
        <v>341</v>
      </c>
    </row>
    <row spans="1:3" r="2">
      <c t="s" s="3" r="A2">
        <v>198</v>
      </c>
    </row>
    <row spans="1:3" r="3">
      <c t="s" s="4" r="A3">
        <v>342</v>
      </c>
      <c t="n" s="6" r="B3">
        <v>22</v>
      </c>
      <c t="n" s="6" r="C3">
        <v>54</v>
      </c>
    </row>
    <row spans="1:3" r="4">
      <c t="s" s="4" r="A4">
        <v>343</v>
      </c>
      <c t="n" s="7" r="B4">
        <v>2</v>
      </c>
      <c t="n" s="9" r="C4">
        <v>2.1</v>
      </c>
    </row>
    <row spans="1:3" r="5">
      <c t="s" s="4" r="A5">
        <v>344</v>
      </c>
      <c t="n" s="9" r="B5">
        <v>112.7</v>
      </c>
      <c t="n" s="9" r="C5">
        <v>15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5</v>
      </c>
      <c t="s" s="2" r="B1">
        <v>2</v>
      </c>
      <c t="s" s="2" r="C1">
        <v>346</v>
      </c>
      <c t="s" s="2" r="D1">
        <v>23</v>
      </c>
      <c t="s" s="2" r="E1">
        <v>68</v>
      </c>
      <c t="s" s="2" r="F1">
        <v>347</v>
      </c>
      <c t="s" s="2" r="G1">
        <v>348</v>
      </c>
    </row>
    <row spans="1:7" r="2">
      <c t="s" s="3" r="A2">
        <v>349</v>
      </c>
    </row>
    <row spans="1:7" r="3">
      <c t="s" s="4" r="A3">
        <v>350</v>
      </c>
      <c t="n" s="7" r="B3">
        <v>580289</v>
      </c>
      <c t="n" s="7" r="D3">
        <v>493881</v>
      </c>
    </row>
    <row spans="1:7" r="4">
      <c t="s" s="4" r="A4">
        <v>351</v>
      </c>
      <c t="n" s="6" r="B4">
        <v>1173</v>
      </c>
      <c t="n" s="6" r="D4">
        <v>840</v>
      </c>
    </row>
    <row spans="1:7" r="5">
      <c t="s" s="4" r="A5">
        <v>352</v>
      </c>
      <c t="n" s="6" r="B5">
        <v>-2253</v>
      </c>
      <c t="n" s="6" r="D5">
        <v>-1957</v>
      </c>
    </row>
    <row spans="1:7" r="6">
      <c t="s" s="4" r="A6">
        <v>57</v>
      </c>
      <c t="n" s="6" r="B6">
        <v>6988</v>
      </c>
      <c t="n" s="7" r="C6">
        <v>6974</v>
      </c>
      <c t="n" s="6" r="D6">
        <v>7111</v>
      </c>
      <c t="n" s="7" r="E6">
        <v>7424</v>
      </c>
      <c t="n" s="7" r="F6">
        <v>7424</v>
      </c>
      <c t="n" s="7" r="G6">
        <v>8072</v>
      </c>
    </row>
    <row spans="1:7" r="7">
      <c t="s" s="4" r="A7">
        <v>353</v>
      </c>
      <c t="n" s="6" r="B7">
        <v>574381</v>
      </c>
      <c t="n" s="6" r="D7">
        <v>487887</v>
      </c>
    </row>
    <row spans="1:7" r="8">
      <c t="s" s="4" r="A8">
        <v>354</v>
      </c>
    </row>
    <row spans="1:7" r="9">
      <c t="s" s="3" r="A9">
        <v>349</v>
      </c>
    </row>
    <row spans="1:7" r="10">
      <c t="s" s="4" r="A10">
        <v>350</v>
      </c>
      <c t="n" s="6" r="B10">
        <v>522141</v>
      </c>
      <c t="n" s="6" r="D10">
        <v>434532</v>
      </c>
    </row>
    <row spans="1:7" r="11">
      <c t="s" s="4" r="A11">
        <v>355</v>
      </c>
    </row>
    <row spans="1:7" r="12">
      <c t="s" s="3" r="A12">
        <v>349</v>
      </c>
    </row>
    <row spans="1:7" r="13">
      <c t="s" s="4" r="A13">
        <v>350</v>
      </c>
      <c t="n" s="6" r="B13">
        <v>42510</v>
      </c>
      <c t="n" s="6" r="D13">
        <v>44585</v>
      </c>
    </row>
    <row spans="1:7" r="14">
      <c t="s" s="4" r="A14">
        <v>356</v>
      </c>
    </row>
    <row spans="1:7" r="15">
      <c t="s" s="3" r="A15">
        <v>349</v>
      </c>
    </row>
    <row spans="1:7" r="16">
      <c t="s" s="4" r="A16">
        <v>350</v>
      </c>
      <c t="n" s="6" r="B16">
        <v>15638</v>
      </c>
      <c t="n" s="6" r="D16">
        <v>14764</v>
      </c>
    </row>
    <row spans="1:7" r="17">
      <c t="s" s="4" r="A17">
        <v>57</v>
      </c>
      <c t="n" s="6" r="B17">
        <v>269</v>
      </c>
      <c t="n" s="6" r="C17">
        <v>139</v>
      </c>
      <c t="n" s="6" r="D17">
        <v>251</v>
      </c>
      <c t="n" s="6" r="E17">
        <v>405</v>
      </c>
      <c t="n" s="6" r="F17">
        <v>405</v>
      </c>
      <c t="n" s="6" r="G17">
        <v>388</v>
      </c>
    </row>
    <row spans="1:7" r="18">
      <c t="s" s="4" r="A18">
        <v>357</v>
      </c>
    </row>
    <row spans="1:7" r="19">
      <c t="s" s="3" r="A19">
        <v>349</v>
      </c>
    </row>
    <row spans="1:7" r="20">
      <c t="s" s="4" r="A20">
        <v>350</v>
      </c>
      <c t="n" s="6" r="B20">
        <v>141116</v>
      </c>
      <c t="n" s="6" r="D20">
        <v>125623</v>
      </c>
    </row>
    <row spans="1:7" r="21">
      <c t="s" s="4" r="A21">
        <v>57</v>
      </c>
      <c t="n" s="6" r="B21">
        <v>1059</v>
      </c>
      <c t="n" s="6" r="C21">
        <v>1006</v>
      </c>
      <c t="n" s="6" r="D21">
        <v>998</v>
      </c>
      <c t="n" s="6" r="E21">
        <v>1034</v>
      </c>
      <c t="n" s="6" r="F21">
        <v>1034</v>
      </c>
      <c t="n" s="6" r="G21">
        <v>1491</v>
      </c>
    </row>
    <row spans="1:7" r="22">
      <c t="s" s="4" r="A22">
        <v>358</v>
      </c>
    </row>
    <row spans="1:7" r="23">
      <c t="s" s="3" r="A23">
        <v>349</v>
      </c>
    </row>
    <row spans="1:7" r="24">
      <c t="s" s="4" r="A24">
        <v>350</v>
      </c>
      <c t="n" s="6" r="B24">
        <v>34633</v>
      </c>
      <c t="n" s="6" r="D24">
        <v>19127</v>
      </c>
    </row>
    <row spans="1:7" r="25">
      <c t="s" s="4" r="A25">
        <v>57</v>
      </c>
      <c t="n" s="6" r="B25">
        <v>454</v>
      </c>
      <c t="n" s="6" r="C25">
        <v>390</v>
      </c>
      <c t="n" s="6" r="D25">
        <v>336</v>
      </c>
      <c t="n" s="6" r="E25">
        <v>279</v>
      </c>
      <c t="n" s="6" r="F25">
        <v>280</v>
      </c>
      <c t="n" s="6" r="G25">
        <v>397</v>
      </c>
    </row>
    <row spans="1:7" r="26">
      <c t="s" s="4" r="A26">
        <v>359</v>
      </c>
    </row>
    <row spans="1:7" r="27">
      <c t="s" s="3" r="A27">
        <v>349</v>
      </c>
    </row>
    <row spans="1:7" r="28">
      <c t="s" s="4" r="A28">
        <v>350</v>
      </c>
      <c t="n" s="6" r="B28">
        <v>34201</v>
      </c>
      <c t="n" s="6" r="D28">
        <v>36387</v>
      </c>
    </row>
    <row spans="1:7" r="29">
      <c t="s" s="4" r="A29">
        <v>57</v>
      </c>
      <c t="n" s="6" r="B29">
        <v>903</v>
      </c>
      <c t="n" s="6" r="C29">
        <v>1030</v>
      </c>
      <c t="n" s="6" r="D29">
        <v>1052</v>
      </c>
      <c t="n" s="6" r="E29">
        <v>1169</v>
      </c>
      <c t="n" s="6" r="F29">
        <v>1168</v>
      </c>
      <c t="n" s="6" r="G29">
        <v>1289</v>
      </c>
    </row>
    <row spans="1:7" r="30">
      <c t="s" s="4" r="A30">
        <v>360</v>
      </c>
    </row>
    <row spans="1:7" r="31">
      <c t="s" s="3" r="A31">
        <v>349</v>
      </c>
    </row>
    <row spans="1:7" r="32">
      <c t="s" s="4" r="A32">
        <v>350</v>
      </c>
      <c t="n" s="6" r="B32">
        <v>8309</v>
      </c>
      <c t="n" s="6" r="D32">
        <v>8198</v>
      </c>
    </row>
    <row spans="1:7" r="33">
      <c t="s" s="4" r="A33">
        <v>57</v>
      </c>
      <c t="n" s="6" r="B33">
        <v>274</v>
      </c>
      <c t="n" s="6" r="C33">
        <v>287</v>
      </c>
      <c t="n" s="6" r="D33">
        <v>321</v>
      </c>
      <c t="n" s="6" r="E33">
        <v>349</v>
      </c>
      <c t="n" s="6" r="F33">
        <v>349</v>
      </c>
      <c t="n" s="6" r="G33">
        <v>389</v>
      </c>
    </row>
    <row spans="1:7" r="34">
      <c t="s" s="4" r="A34">
        <v>361</v>
      </c>
    </row>
    <row spans="1:7" r="35">
      <c t="s" s="3" r="A35">
        <v>349</v>
      </c>
    </row>
    <row spans="1:7" r="36">
      <c t="s" s="4" r="A36">
        <v>350</v>
      </c>
      <c t="n" s="6" r="B36">
        <v>298830</v>
      </c>
      <c t="n" s="6" r="D36">
        <v>256696</v>
      </c>
    </row>
    <row spans="1:7" r="37">
      <c t="s" s="4" r="A37">
        <v>57</v>
      </c>
      <c t="n" s="6" r="B37">
        <v>2531</v>
      </c>
      <c t="n" s="6" r="C37">
        <v>2863</v>
      </c>
      <c t="n" s="6" r="D37">
        <v>3143</v>
      </c>
      <c t="n" s="6" r="E37">
        <v>3397</v>
      </c>
      <c t="n" s="6" r="F37">
        <v>3397</v>
      </c>
      <c t="n" s="6" r="G37">
        <v>3408</v>
      </c>
    </row>
    <row spans="1:7" r="38">
      <c t="s" s="4" r="A38">
        <v>362</v>
      </c>
    </row>
    <row spans="1:7" r="39">
      <c t="s" s="3" r="A39">
        <v>349</v>
      </c>
    </row>
    <row spans="1:7" r="40">
      <c t="s" s="4" r="A40">
        <v>350</v>
      </c>
      <c t="n" s="6" r="B40">
        <v>47562</v>
      </c>
      <c t="n" s="6" r="D40">
        <v>33086</v>
      </c>
    </row>
    <row spans="1:7" r="41">
      <c t="s" s="4" r="A41">
        <v>57</v>
      </c>
      <c t="n" s="7" r="B41">
        <v>314</v>
      </c>
      <c t="n" s="7" r="C41">
        <v>287</v>
      </c>
      <c t="n" s="7" r="D41">
        <v>251</v>
      </c>
      <c t="n" s="7" r="E41">
        <v>281</v>
      </c>
      <c t="n" s="7" r="F41">
        <v>281</v>
      </c>
      <c t="n" s="7" r="G41">
        <v>4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27"/>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 customWidth="1" max="7" min="7" width="14"/>
    <col customWidth="1" max="8" min="8" width="14"/>
  </cols>
  <sheetData>
    <row spans="1:8" r="1">
      <c t="s" s="1" r="A1">
        <v>363</v>
      </c>
      <c t="s" s="2" r="C1">
        <v>67</v>
      </c>
      <c t="s" s="2" r="E1">
        <v>1</v>
      </c>
    </row>
    <row spans="1:8" r="2">
      <c t="s" s="2" r="C2">
        <v>2</v>
      </c>
      <c t="s" s="2" r="D2">
        <v>68</v>
      </c>
      <c t="s" s="2" r="E2">
        <v>2</v>
      </c>
      <c t="s" s="2" r="F2">
        <v>68</v>
      </c>
      <c t="s" s="2" r="G2">
        <v>2</v>
      </c>
      <c t="s" s="2" r="H2">
        <v>23</v>
      </c>
    </row>
    <row spans="1:8" r="3">
      <c t="s" s="3" r="A3">
        <v>364</v>
      </c>
    </row>
    <row spans="1:8" r="4">
      <c t="s" s="4" r="A4">
        <v>365</v>
      </c>
      <c t="n" s="7" r="C4">
        <v>6974</v>
      </c>
      <c t="n" s="7" r="D4">
        <v>7424</v>
      </c>
      <c t="n" s="7" r="E4">
        <v>7111</v>
      </c>
      <c t="n" s="7" r="F4">
        <v>8072</v>
      </c>
    </row>
    <row spans="1:8" r="5">
      <c t="s" s="4" r="A5">
        <v>366</v>
      </c>
      <c t="n" s="6" r="C5">
        <v>0</v>
      </c>
      <c t="n" s="6" r="D5">
        <v>0</v>
      </c>
      <c t="n" s="6" r="E5">
        <v>0</v>
      </c>
      <c t="n" s="6" r="F5">
        <v>0</v>
      </c>
    </row>
    <row spans="1:8" r="6">
      <c t="s" s="4" r="A6">
        <v>367</v>
      </c>
      <c t="n" s="6" r="C6">
        <v>-27</v>
      </c>
      <c t="n" s="6" r="D6">
        <v>0</v>
      </c>
      <c t="n" s="6" r="E6">
        <v>-285</v>
      </c>
      <c t="n" s="6" r="F6">
        <v>-803</v>
      </c>
    </row>
    <row spans="1:8" r="7">
      <c t="s" s="4" r="A7">
        <v>368</v>
      </c>
      <c t="n" s="6" r="C7">
        <v>41</v>
      </c>
      <c t="n" s="6" r="D7">
        <v>0</v>
      </c>
      <c t="n" s="6" r="E7">
        <v>162</v>
      </c>
      <c t="n" s="6" r="F7">
        <v>155</v>
      </c>
    </row>
    <row spans="1:8" r="8">
      <c t="s" s="4" r="A8">
        <v>369</v>
      </c>
      <c t="n" s="6" r="C8">
        <v>6988</v>
      </c>
      <c t="n" s="6" r="D8">
        <v>7424</v>
      </c>
      <c t="n" s="6" r="E8">
        <v>6988</v>
      </c>
      <c t="n" s="6" r="F8">
        <v>7424</v>
      </c>
    </row>
    <row spans="1:8" r="9">
      <c t="s" s="4" r="A9">
        <v>370</v>
      </c>
      <c t="n" s="6" r="C9">
        <v>6974</v>
      </c>
      <c t="n" s="6" r="D9">
        <v>7424</v>
      </c>
      <c t="n" s="6" r="E9">
        <v>7111</v>
      </c>
      <c t="n" s="6" r="F9">
        <v>8072</v>
      </c>
      <c t="n" s="7" r="G9">
        <v>6988</v>
      </c>
      <c t="n" s="7" r="H9">
        <v>7111</v>
      </c>
    </row>
    <row spans="1:8" r="10">
      <c t="s" s="4" r="A10">
        <v>371</v>
      </c>
      <c t="n" s="6" r="G10">
        <v>6493</v>
      </c>
      <c t="n" s="6" r="H10">
        <v>6682</v>
      </c>
    </row>
    <row spans="1:8" r="11">
      <c t="s" s="4" r="A11">
        <v>372</v>
      </c>
      <c t="n" s="6" r="G11">
        <v>495</v>
      </c>
      <c t="n" s="6" r="H11">
        <v>429</v>
      </c>
    </row>
    <row spans="1:8" r="12">
      <c t="s" s="4" r="A12">
        <v>373</v>
      </c>
      <c t="n" s="6" r="G12">
        <v>580289</v>
      </c>
      <c t="n" s="6" r="H12">
        <v>493881</v>
      </c>
    </row>
    <row spans="1:8" r="13">
      <c t="s" s="4" r="A13">
        <v>374</v>
      </c>
      <c t="s" s="4" r="B13">
        <v>375</v>
      </c>
      <c t="n" s="6" r="G13">
        <v>570311</v>
      </c>
      <c t="n" s="6" r="H13">
        <v>483121</v>
      </c>
    </row>
    <row spans="1:8" r="14">
      <c t="s" s="4" r="A14">
        <v>376</v>
      </c>
      <c t="s" s="4" r="B14">
        <v>377</v>
      </c>
      <c t="n" s="6" r="G14">
        <v>9978</v>
      </c>
      <c t="n" s="6" r="H14">
        <v>10760</v>
      </c>
    </row>
    <row spans="1:8" r="15">
      <c t="s" s="4" r="A15">
        <v>354</v>
      </c>
    </row>
    <row spans="1:8" r="16">
      <c t="s" s="3" r="A16">
        <v>364</v>
      </c>
    </row>
    <row spans="1:8" r="17">
      <c t="s" s="4" r="A17">
        <v>373</v>
      </c>
      <c t="n" s="6" r="G17">
        <v>522141</v>
      </c>
      <c t="n" s="6" r="H17">
        <v>434532</v>
      </c>
    </row>
    <row spans="1:8" r="18">
      <c t="s" s="4" r="A18">
        <v>355</v>
      </c>
    </row>
    <row spans="1:8" r="19">
      <c t="s" s="3" r="A19">
        <v>364</v>
      </c>
    </row>
    <row spans="1:8" r="20">
      <c t="s" s="4" r="A20">
        <v>373</v>
      </c>
      <c t="n" s="6" r="G20">
        <v>42510</v>
      </c>
      <c t="n" s="6" r="H20">
        <v>44585</v>
      </c>
    </row>
    <row spans="1:8" r="21">
      <c t="s" s="4" r="A21">
        <v>356</v>
      </c>
    </row>
    <row spans="1:8" r="22">
      <c t="s" s="3" r="A22">
        <v>364</v>
      </c>
    </row>
    <row spans="1:8" r="23">
      <c t="s" s="4" r="A23">
        <v>365</v>
      </c>
      <c t="n" s="6" r="C23">
        <v>139</v>
      </c>
      <c t="n" s="6" r="D23">
        <v>405</v>
      </c>
      <c t="n" s="6" r="E23">
        <v>251</v>
      </c>
      <c t="n" s="6" r="F23">
        <v>388</v>
      </c>
    </row>
    <row spans="1:8" r="24">
      <c t="s" s="4" r="A24">
        <v>366</v>
      </c>
      <c t="n" s="6" r="C24">
        <v>130</v>
      </c>
      <c t="n" s="6" r="D24">
        <v>0</v>
      </c>
      <c t="n" s="6" r="E24">
        <v>-16</v>
      </c>
      <c t="n" s="6" r="F24">
        <v>14</v>
      </c>
    </row>
    <row spans="1:8" r="25">
      <c t="s" s="4" r="A25">
        <v>367</v>
      </c>
      <c t="n" s="6" r="C25">
        <v>0</v>
      </c>
      <c t="n" s="6" r="D25">
        <v>0</v>
      </c>
      <c t="n" s="6" r="E25">
        <v>-7</v>
      </c>
      <c t="n" s="6" r="F25">
        <v>0</v>
      </c>
    </row>
    <row spans="1:8" r="26">
      <c t="s" s="4" r="A26">
        <v>368</v>
      </c>
      <c t="n" s="6" r="C26">
        <v>0</v>
      </c>
      <c t="n" s="6" r="D26">
        <v>0</v>
      </c>
      <c t="n" s="6" r="E26">
        <v>41</v>
      </c>
      <c t="n" s="6" r="F26">
        <v>3</v>
      </c>
    </row>
    <row spans="1:8" r="27">
      <c t="s" s="4" r="A27">
        <v>369</v>
      </c>
      <c t="n" s="6" r="C27">
        <v>269</v>
      </c>
      <c t="n" s="6" r="D27">
        <v>405</v>
      </c>
      <c t="n" s="6" r="E27">
        <v>269</v>
      </c>
      <c t="n" s="6" r="F27">
        <v>405</v>
      </c>
    </row>
    <row spans="1:8" r="28">
      <c t="s" s="4" r="A28">
        <v>370</v>
      </c>
      <c t="n" s="6" r="C28">
        <v>139</v>
      </c>
      <c t="n" s="6" r="D28">
        <v>405</v>
      </c>
      <c t="n" s="6" r="E28">
        <v>251</v>
      </c>
      <c t="n" s="6" r="F28">
        <v>388</v>
      </c>
      <c t="n" s="6" r="G28">
        <v>269</v>
      </c>
      <c t="n" s="6" r="H28">
        <v>251</v>
      </c>
    </row>
    <row spans="1:8" r="29">
      <c t="s" s="4" r="A29">
        <v>371</v>
      </c>
      <c t="n" s="6" r="G29">
        <v>114</v>
      </c>
      <c t="n" s="6" r="H29">
        <v>207</v>
      </c>
    </row>
    <row spans="1:8" r="30">
      <c t="s" s="4" r="A30">
        <v>372</v>
      </c>
      <c t="n" s="6" r="G30">
        <v>155</v>
      </c>
      <c t="n" s="6" r="H30">
        <v>44</v>
      </c>
    </row>
    <row spans="1:8" r="31">
      <c t="s" s="4" r="A31">
        <v>373</v>
      </c>
      <c t="n" s="6" r="G31">
        <v>15638</v>
      </c>
      <c t="n" s="6" r="H31">
        <v>14764</v>
      </c>
    </row>
    <row spans="1:8" r="32">
      <c t="s" s="4" r="A32">
        <v>374</v>
      </c>
      <c t="s" s="4" r="B32">
        <v>375</v>
      </c>
      <c t="n" s="6" r="G32">
        <v>15260</v>
      </c>
      <c t="n" s="6" r="H32">
        <v>14361</v>
      </c>
    </row>
    <row spans="1:8" r="33">
      <c t="s" s="4" r="A33">
        <v>376</v>
      </c>
      <c t="s" s="4" r="B33">
        <v>377</v>
      </c>
      <c t="n" s="6" r="G33">
        <v>378</v>
      </c>
      <c t="n" s="6" r="H33">
        <v>403</v>
      </c>
    </row>
    <row spans="1:8" r="34">
      <c t="s" s="4" r="A34">
        <v>378</v>
      </c>
    </row>
    <row spans="1:8" r="35">
      <c t="s" s="3" r="A35">
        <v>364</v>
      </c>
    </row>
    <row spans="1:8" r="36">
      <c t="s" s="4" r="A36">
        <v>365</v>
      </c>
      <c t="n" s="6" r="C36">
        <v>972</v>
      </c>
      <c t="n" s="6" r="D36">
        <v>510</v>
      </c>
      <c t="n" s="6" r="E36">
        <v>759</v>
      </c>
      <c t="n" s="6" r="F36">
        <v>235</v>
      </c>
    </row>
    <row spans="1:8" r="37">
      <c t="s" s="4" r="A37">
        <v>366</v>
      </c>
      <c t="n" s="6" r="C37">
        <v>212</v>
      </c>
      <c t="n" s="6" r="D37">
        <v>0</v>
      </c>
      <c t="n" s="6" r="E37">
        <v>425</v>
      </c>
      <c t="n" s="6" r="F37">
        <v>275</v>
      </c>
    </row>
    <row spans="1:8" r="38">
      <c t="s" s="4" r="A38">
        <v>367</v>
      </c>
      <c t="n" s="6" r="C38">
        <v>0</v>
      </c>
      <c t="n" s="6" r="D38">
        <v>0</v>
      </c>
      <c t="n" s="6" r="E38">
        <v>0</v>
      </c>
      <c t="n" s="6" r="F38">
        <v>0</v>
      </c>
    </row>
    <row spans="1:8" r="39">
      <c t="s" s="4" r="A39">
        <v>368</v>
      </c>
      <c t="n" s="6" r="C39">
        <v>0</v>
      </c>
      <c t="n" s="6" r="D39">
        <v>0</v>
      </c>
      <c t="n" s="6" r="E39">
        <v>0</v>
      </c>
      <c t="n" s="6" r="F39">
        <v>0</v>
      </c>
    </row>
    <row spans="1:8" r="40">
      <c t="s" s="4" r="A40">
        <v>369</v>
      </c>
      <c t="n" s="6" r="C40">
        <v>1184</v>
      </c>
      <c t="n" s="6" r="D40">
        <v>510</v>
      </c>
      <c t="n" s="6" r="E40">
        <v>1184</v>
      </c>
      <c t="n" s="6" r="F40">
        <v>510</v>
      </c>
    </row>
    <row spans="1:8" r="41">
      <c t="s" s="4" r="A41">
        <v>370</v>
      </c>
      <c t="n" s="6" r="C41">
        <v>972</v>
      </c>
      <c t="n" s="6" r="D41">
        <v>510</v>
      </c>
      <c t="n" s="6" r="E41">
        <v>759</v>
      </c>
      <c t="n" s="6" r="F41">
        <v>235</v>
      </c>
      <c t="n" s="6" r="G41">
        <v>1184</v>
      </c>
      <c t="n" s="6" r="H41">
        <v>759</v>
      </c>
    </row>
    <row spans="1:8" r="42">
      <c t="s" s="4" r="A42">
        <v>371</v>
      </c>
      <c t="n" s="6" r="G42">
        <v>1184</v>
      </c>
      <c t="n" s="6" r="H42">
        <v>759</v>
      </c>
    </row>
    <row spans="1:8" r="43">
      <c t="s" s="4" r="A43">
        <v>372</v>
      </c>
      <c t="n" s="6" r="G43">
        <v>0</v>
      </c>
      <c t="n" s="6" r="H43">
        <v>0</v>
      </c>
    </row>
    <row spans="1:8" r="44">
      <c t="s" s="4" r="A44">
        <v>373</v>
      </c>
      <c t="n" s="6" r="G44">
        <v>0</v>
      </c>
      <c t="n" s="6" r="H44">
        <v>0</v>
      </c>
    </row>
    <row spans="1:8" r="45">
      <c t="s" s="4" r="A45">
        <v>374</v>
      </c>
      <c t="s" s="4" r="B45">
        <v>375</v>
      </c>
      <c t="n" s="6" r="G45">
        <v>0</v>
      </c>
      <c t="n" s="6" r="H45">
        <v>0</v>
      </c>
    </row>
    <row spans="1:8" r="46">
      <c t="s" s="4" r="A46">
        <v>376</v>
      </c>
      <c t="s" s="4" r="B46">
        <v>377</v>
      </c>
      <c t="n" s="6" r="G46">
        <v>0</v>
      </c>
      <c t="n" s="6" r="H46">
        <v>0</v>
      </c>
    </row>
    <row spans="1:8" r="47">
      <c t="s" s="4" r="A47">
        <v>357</v>
      </c>
    </row>
    <row spans="1:8" r="48">
      <c t="s" s="3" r="A48">
        <v>364</v>
      </c>
    </row>
    <row spans="1:8" r="49">
      <c t="s" s="4" r="A49">
        <v>365</v>
      </c>
      <c t="n" s="6" r="C49">
        <v>1006</v>
      </c>
      <c t="n" s="6" r="D49">
        <v>1034</v>
      </c>
      <c t="n" s="6" r="E49">
        <v>998</v>
      </c>
      <c t="n" s="6" r="F49">
        <v>1491</v>
      </c>
    </row>
    <row spans="1:8" r="50">
      <c t="s" s="4" r="A50">
        <v>366</v>
      </c>
      <c t="n" s="6" r="C50">
        <v>53</v>
      </c>
      <c t="n" s="6" r="D50">
        <v>0</v>
      </c>
      <c t="n" s="6" r="E50">
        <v>61</v>
      </c>
      <c t="n" s="6" r="F50">
        <v>-457</v>
      </c>
    </row>
    <row spans="1:8" r="51">
      <c t="s" s="4" r="A51">
        <v>367</v>
      </c>
      <c t="n" s="6" r="C51">
        <v>0</v>
      </c>
      <c t="n" s="6" r="D51">
        <v>0</v>
      </c>
      <c t="n" s="6" r="E51">
        <v>0</v>
      </c>
      <c t="n" s="6" r="F51">
        <v>0</v>
      </c>
    </row>
    <row spans="1:8" r="52">
      <c t="s" s="4" r="A52">
        <v>368</v>
      </c>
      <c t="n" s="6" r="C52">
        <v>0</v>
      </c>
      <c t="n" s="6" r="D52">
        <v>0</v>
      </c>
      <c t="n" s="6" r="E52">
        <v>0</v>
      </c>
      <c t="n" s="6" r="F52">
        <v>0</v>
      </c>
    </row>
    <row spans="1:8" r="53">
      <c t="s" s="4" r="A53">
        <v>369</v>
      </c>
      <c t="n" s="6" r="C53">
        <v>1059</v>
      </c>
      <c t="n" s="6" r="D53">
        <v>1034</v>
      </c>
      <c t="n" s="6" r="E53">
        <v>1059</v>
      </c>
      <c t="n" s="6" r="F53">
        <v>1034</v>
      </c>
    </row>
    <row spans="1:8" r="54">
      <c t="s" s="4" r="A54">
        <v>370</v>
      </c>
      <c t="n" s="6" r="C54">
        <v>1006</v>
      </c>
      <c t="n" s="6" r="D54">
        <v>1034</v>
      </c>
      <c t="n" s="6" r="E54">
        <v>998</v>
      </c>
      <c t="n" s="6" r="F54">
        <v>1491</v>
      </c>
      <c t="n" s="6" r="G54">
        <v>1059</v>
      </c>
      <c t="n" s="6" r="H54">
        <v>998</v>
      </c>
    </row>
    <row spans="1:8" r="55">
      <c t="s" s="4" r="A55">
        <v>371</v>
      </c>
      <c t="n" s="6" r="G55">
        <v>1002</v>
      </c>
      <c t="n" s="6" r="H55">
        <v>923</v>
      </c>
    </row>
    <row spans="1:8" r="56">
      <c t="s" s="4" r="A56">
        <v>372</v>
      </c>
      <c t="n" s="6" r="G56">
        <v>57</v>
      </c>
      <c t="n" s="6" r="H56">
        <v>75</v>
      </c>
    </row>
    <row spans="1:8" r="57">
      <c t="s" s="4" r="A57">
        <v>373</v>
      </c>
      <c t="n" s="6" r="G57">
        <v>141116</v>
      </c>
      <c t="n" s="6" r="H57">
        <v>125623</v>
      </c>
    </row>
    <row spans="1:8" r="58">
      <c t="s" s="4" r="A58">
        <v>374</v>
      </c>
      <c t="s" s="4" r="B58">
        <v>375</v>
      </c>
      <c t="n" s="6" r="G58">
        <v>139559</v>
      </c>
      <c t="n" s="6" r="H58">
        <v>124260</v>
      </c>
    </row>
    <row spans="1:8" r="59">
      <c t="s" s="4" r="A59">
        <v>376</v>
      </c>
      <c t="s" s="4" r="B59">
        <v>377</v>
      </c>
      <c t="n" s="6" r="G59">
        <v>1557</v>
      </c>
      <c t="n" s="6" r="H59">
        <v>1363</v>
      </c>
    </row>
    <row spans="1:8" r="60">
      <c t="s" s="4" r="A60">
        <v>358</v>
      </c>
    </row>
    <row spans="1:8" r="61">
      <c t="s" s="3" r="A61">
        <v>364</v>
      </c>
    </row>
    <row spans="1:8" r="62">
      <c t="s" s="4" r="A62">
        <v>365</v>
      </c>
      <c t="n" s="6" r="C62">
        <v>390</v>
      </c>
      <c t="n" s="6" r="D62">
        <v>280</v>
      </c>
      <c t="n" s="6" r="E62">
        <v>336</v>
      </c>
      <c t="n" s="6" r="F62">
        <v>397</v>
      </c>
    </row>
    <row spans="1:8" r="63">
      <c t="s" s="4" r="A63">
        <v>366</v>
      </c>
      <c t="n" s="6" r="C63">
        <v>64</v>
      </c>
      <c t="n" s="6" r="D63">
        <v>0</v>
      </c>
      <c t="n" s="6" r="E63">
        <v>117</v>
      </c>
      <c t="n" s="6" r="F63">
        <v>-85</v>
      </c>
    </row>
    <row spans="1:8" r="64">
      <c t="s" s="4" r="A64">
        <v>367</v>
      </c>
      <c t="n" s="6" r="C64">
        <v>0</v>
      </c>
      <c t="n" s="6" r="D64">
        <v>0</v>
      </c>
      <c t="n" s="6" r="E64">
        <v>0</v>
      </c>
      <c t="n" s="6" r="F64">
        <v>-49</v>
      </c>
    </row>
    <row spans="1:8" r="65">
      <c t="s" s="4" r="A65">
        <v>368</v>
      </c>
      <c t="n" s="6" r="C65">
        <v>0</v>
      </c>
      <c t="n" s="6" r="D65">
        <v>-1</v>
      </c>
      <c t="n" s="6" r="E65">
        <v>1</v>
      </c>
      <c t="n" s="6" r="F65">
        <v>16</v>
      </c>
    </row>
    <row spans="1:8" r="66">
      <c t="s" s="4" r="A66">
        <v>369</v>
      </c>
      <c t="n" s="6" r="C66">
        <v>454</v>
      </c>
      <c t="n" s="6" r="D66">
        <v>279</v>
      </c>
      <c t="n" s="6" r="E66">
        <v>454</v>
      </c>
      <c t="n" s="6" r="F66">
        <v>279</v>
      </c>
    </row>
    <row spans="1:8" r="67">
      <c t="s" s="4" r="A67">
        <v>370</v>
      </c>
      <c t="n" s="6" r="C67">
        <v>390</v>
      </c>
      <c t="n" s="6" r="D67">
        <v>280</v>
      </c>
      <c t="n" s="6" r="E67">
        <v>336</v>
      </c>
      <c t="n" s="6" r="F67">
        <v>397</v>
      </c>
      <c t="n" s="6" r="G67">
        <v>454</v>
      </c>
      <c t="n" s="6" r="H67">
        <v>336</v>
      </c>
    </row>
    <row spans="1:8" r="68">
      <c t="s" s="4" r="A68">
        <v>371</v>
      </c>
      <c t="n" s="6" r="G68">
        <v>434</v>
      </c>
      <c t="n" s="6" r="H68">
        <v>318</v>
      </c>
    </row>
    <row spans="1:8" r="69">
      <c t="s" s="4" r="A69">
        <v>372</v>
      </c>
      <c t="n" s="6" r="G69">
        <v>20</v>
      </c>
      <c t="n" s="6" r="H69">
        <v>18</v>
      </c>
    </row>
    <row spans="1:8" r="70">
      <c t="s" s="4" r="A70">
        <v>373</v>
      </c>
      <c t="n" s="6" r="G70">
        <v>34633</v>
      </c>
      <c t="n" s="6" r="H70">
        <v>19127</v>
      </c>
    </row>
    <row spans="1:8" r="71">
      <c t="s" s="4" r="A71">
        <v>374</v>
      </c>
      <c t="s" s="4" r="B71">
        <v>375</v>
      </c>
      <c t="n" s="6" r="G71">
        <v>34468</v>
      </c>
      <c t="n" s="6" r="H71">
        <v>18968</v>
      </c>
    </row>
    <row spans="1:8" r="72">
      <c t="s" s="4" r="A72">
        <v>376</v>
      </c>
      <c t="s" s="4" r="B72">
        <v>377</v>
      </c>
      <c t="n" s="6" r="G72">
        <v>165</v>
      </c>
      <c t="n" s="6" r="H72">
        <v>159</v>
      </c>
    </row>
    <row spans="1:8" r="73">
      <c t="s" s="4" r="A73">
        <v>359</v>
      </c>
    </row>
    <row spans="1:8" r="74">
      <c t="s" s="3" r="A74">
        <v>364</v>
      </c>
    </row>
    <row spans="1:8" r="75">
      <c t="s" s="4" r="A75">
        <v>365</v>
      </c>
      <c t="n" s="6" r="C75">
        <v>1030</v>
      </c>
      <c t="n" s="6" r="D75">
        <v>1168</v>
      </c>
      <c t="n" s="6" r="E75">
        <v>1052</v>
      </c>
      <c t="n" s="6" r="F75">
        <v>1289</v>
      </c>
    </row>
    <row spans="1:8" r="76">
      <c t="s" s="4" r="A76">
        <v>366</v>
      </c>
      <c t="n" s="6" r="C76">
        <v>-138</v>
      </c>
      <c t="n" s="6" r="D76">
        <v>0</v>
      </c>
      <c t="n" s="6" r="E76">
        <v>-134</v>
      </c>
      <c t="n" s="6" r="F76">
        <v>171</v>
      </c>
    </row>
    <row spans="1:8" r="77">
      <c t="s" s="4" r="A77">
        <v>367</v>
      </c>
      <c t="n" s="6" r="C77">
        <v>1</v>
      </c>
      <c t="n" s="6" r="D77">
        <v>0</v>
      </c>
      <c t="n" s="6" r="E77">
        <v>-68</v>
      </c>
      <c t="n" s="6" r="F77">
        <v>-325</v>
      </c>
    </row>
    <row spans="1:8" r="78">
      <c t="s" s="4" r="A78">
        <v>368</v>
      </c>
      <c t="n" s="6" r="C78">
        <v>10</v>
      </c>
      <c t="n" s="6" r="D78">
        <v>1</v>
      </c>
      <c t="n" s="6" r="E78">
        <v>53</v>
      </c>
      <c t="n" s="6" r="F78">
        <v>34</v>
      </c>
    </row>
    <row spans="1:8" r="79">
      <c t="s" s="4" r="A79">
        <v>369</v>
      </c>
      <c t="n" s="6" r="C79">
        <v>903</v>
      </c>
      <c t="n" s="6" r="D79">
        <v>1169</v>
      </c>
      <c t="n" s="6" r="E79">
        <v>903</v>
      </c>
      <c t="n" s="6" r="F79">
        <v>1169</v>
      </c>
    </row>
    <row spans="1:8" r="80">
      <c t="s" s="4" r="A80">
        <v>370</v>
      </c>
      <c t="n" s="6" r="C80">
        <v>1030</v>
      </c>
      <c t="n" s="6" r="D80">
        <v>1168</v>
      </c>
      <c t="n" s="6" r="E80">
        <v>1052</v>
      </c>
      <c t="n" s="6" r="F80">
        <v>1289</v>
      </c>
      <c t="n" s="6" r="G80">
        <v>903</v>
      </c>
      <c t="n" s="6" r="H80">
        <v>1052</v>
      </c>
    </row>
    <row spans="1:8" r="81">
      <c t="s" s="4" r="A81">
        <v>371</v>
      </c>
      <c t="n" s="6" r="G81">
        <v>871</v>
      </c>
      <c t="n" s="6" r="H81">
        <v>998</v>
      </c>
    </row>
    <row spans="1:8" r="82">
      <c t="s" s="4" r="A82">
        <v>372</v>
      </c>
      <c t="n" s="6" r="G82">
        <v>32</v>
      </c>
      <c t="n" s="6" r="H82">
        <v>54</v>
      </c>
    </row>
    <row spans="1:8" r="83">
      <c t="s" s="4" r="A83">
        <v>373</v>
      </c>
      <c t="n" s="6" r="G83">
        <v>34201</v>
      </c>
      <c t="n" s="6" r="H83">
        <v>36387</v>
      </c>
    </row>
    <row spans="1:8" r="84">
      <c t="s" s="4" r="A84">
        <v>374</v>
      </c>
      <c t="s" s="4" r="B84">
        <v>375</v>
      </c>
      <c t="n" s="6" r="G84">
        <v>33450</v>
      </c>
      <c t="n" s="6" r="H84">
        <v>35752</v>
      </c>
    </row>
    <row spans="1:8" r="85">
      <c t="s" s="4" r="A85">
        <v>376</v>
      </c>
      <c t="s" s="4" r="B85">
        <v>377</v>
      </c>
      <c t="n" s="6" r="G85">
        <v>751</v>
      </c>
      <c t="n" s="6" r="H85">
        <v>635</v>
      </c>
    </row>
    <row spans="1:8" r="86">
      <c t="s" s="4" r="A86">
        <v>360</v>
      </c>
    </row>
    <row spans="1:8" r="87">
      <c t="s" s="3" r="A87">
        <v>364</v>
      </c>
    </row>
    <row spans="1:8" r="88">
      <c t="s" s="4" r="A88">
        <v>365</v>
      </c>
      <c t="n" s="6" r="C88">
        <v>287</v>
      </c>
      <c t="n" s="6" r="D88">
        <v>349</v>
      </c>
      <c t="n" s="6" r="E88">
        <v>321</v>
      </c>
      <c t="n" s="6" r="F88">
        <v>389</v>
      </c>
    </row>
    <row spans="1:8" r="89">
      <c t="s" s="4" r="A89">
        <v>366</v>
      </c>
      <c t="n" s="6" r="C89">
        <v>-4</v>
      </c>
      <c t="n" s="6" r="D89">
        <v>0</v>
      </c>
      <c t="n" s="6" r="E89">
        <v>56</v>
      </c>
      <c t="n" s="6" r="F89">
        <v>47</v>
      </c>
    </row>
    <row spans="1:8" r="90">
      <c t="s" s="4" r="A90">
        <v>367</v>
      </c>
      <c t="n" s="6" r="C90">
        <v>-28</v>
      </c>
      <c t="n" s="6" r="D90">
        <v>0</v>
      </c>
      <c t="n" s="6" r="E90">
        <v>-150</v>
      </c>
      <c t="n" s="6" r="F90">
        <v>-124</v>
      </c>
    </row>
    <row spans="1:8" r="91">
      <c t="s" s="4" r="A91">
        <v>368</v>
      </c>
      <c t="n" s="6" r="C91">
        <v>19</v>
      </c>
      <c t="n" s="6" r="D91">
        <v>0</v>
      </c>
      <c t="n" s="6" r="E91">
        <v>47</v>
      </c>
      <c t="n" s="6" r="F91">
        <v>37</v>
      </c>
    </row>
    <row spans="1:8" r="92">
      <c t="s" s="4" r="A92">
        <v>369</v>
      </c>
      <c t="n" s="6" r="C92">
        <v>274</v>
      </c>
      <c t="n" s="6" r="D92">
        <v>349</v>
      </c>
      <c t="n" s="6" r="E92">
        <v>274</v>
      </c>
      <c t="n" s="6" r="F92">
        <v>349</v>
      </c>
    </row>
    <row spans="1:8" r="93">
      <c t="s" s="4" r="A93">
        <v>370</v>
      </c>
      <c t="n" s="6" r="C93">
        <v>287</v>
      </c>
      <c t="n" s="6" r="D93">
        <v>349</v>
      </c>
      <c t="n" s="6" r="E93">
        <v>321</v>
      </c>
      <c t="n" s="6" r="F93">
        <v>389</v>
      </c>
      <c t="n" s="6" r="G93">
        <v>274</v>
      </c>
      <c t="n" s="6" r="H93">
        <v>321</v>
      </c>
    </row>
    <row spans="1:8" r="94">
      <c t="s" s="4" r="A94">
        <v>371</v>
      </c>
      <c t="n" s="6" r="G94">
        <v>220</v>
      </c>
      <c t="n" s="6" r="H94">
        <v>244</v>
      </c>
    </row>
    <row spans="1:8" r="95">
      <c t="s" s="4" r="A95">
        <v>372</v>
      </c>
      <c t="n" s="6" r="G95">
        <v>54</v>
      </c>
      <c t="n" s="6" r="H95">
        <v>77</v>
      </c>
    </row>
    <row spans="1:8" r="96">
      <c t="s" s="4" r="A96">
        <v>373</v>
      </c>
      <c t="n" s="6" r="G96">
        <v>8309</v>
      </c>
      <c t="n" s="6" r="H96">
        <v>8198</v>
      </c>
    </row>
    <row spans="1:8" r="97">
      <c t="s" s="4" r="A97">
        <v>374</v>
      </c>
      <c t="s" s="4" r="B97">
        <v>375</v>
      </c>
      <c t="n" s="6" r="G97">
        <v>8195</v>
      </c>
      <c t="n" s="6" r="H97">
        <v>8034</v>
      </c>
    </row>
    <row spans="1:8" r="98">
      <c t="s" s="4" r="A98">
        <v>376</v>
      </c>
      <c t="s" s="4" r="B98">
        <v>377</v>
      </c>
      <c t="n" s="6" r="G98">
        <v>114</v>
      </c>
      <c t="n" s="6" r="H98">
        <v>164</v>
      </c>
    </row>
    <row spans="1:8" r="99">
      <c t="s" s="4" r="A99">
        <v>361</v>
      </c>
    </row>
    <row spans="1:8" r="100">
      <c t="s" s="3" r="A100">
        <v>364</v>
      </c>
    </row>
    <row spans="1:8" r="101">
      <c t="s" s="4" r="A101">
        <v>365</v>
      </c>
      <c t="n" s="6" r="C101">
        <v>2863</v>
      </c>
      <c t="n" s="6" r="D101">
        <v>3397</v>
      </c>
      <c t="n" s="6" r="E101">
        <v>3143</v>
      </c>
      <c t="n" s="6" r="F101">
        <v>3408</v>
      </c>
    </row>
    <row spans="1:8" r="102">
      <c t="s" s="4" r="A102">
        <v>366</v>
      </c>
      <c t="n" s="6" r="C102">
        <v>-344</v>
      </c>
      <c t="n" s="6" r="D102">
        <v>0</v>
      </c>
      <c t="n" s="6" r="E102">
        <v>-572</v>
      </c>
      <c t="n" s="6" r="F102">
        <v>229</v>
      </c>
    </row>
    <row spans="1:8" r="103">
      <c t="s" s="4" r="A103">
        <v>367</v>
      </c>
      <c t="n" s="6" r="C103">
        <v>0</v>
      </c>
      <c t="n" s="6" r="D103">
        <v>0</v>
      </c>
      <c t="n" s="6" r="E103">
        <v>-60</v>
      </c>
      <c t="n" s="6" r="F103">
        <v>-305</v>
      </c>
    </row>
    <row spans="1:8" r="104">
      <c t="s" s="4" r="A104">
        <v>368</v>
      </c>
      <c t="n" s="6" r="C104">
        <v>12</v>
      </c>
      <c t="n" s="6" r="D104">
        <v>0</v>
      </c>
      <c t="n" s="6" r="E104">
        <v>20</v>
      </c>
      <c t="n" s="6" r="F104">
        <v>65</v>
      </c>
    </row>
    <row spans="1:8" r="105">
      <c t="s" s="4" r="A105">
        <v>369</v>
      </c>
      <c t="n" s="6" r="C105">
        <v>2531</v>
      </c>
      <c t="n" s="6" r="D105">
        <v>3397</v>
      </c>
      <c t="n" s="6" r="E105">
        <v>2531</v>
      </c>
      <c t="n" s="6" r="F105">
        <v>3397</v>
      </c>
    </row>
    <row spans="1:8" r="106">
      <c t="s" s="4" r="A106">
        <v>370</v>
      </c>
      <c t="n" s="6" r="C106">
        <v>2863</v>
      </c>
      <c t="n" s="6" r="D106">
        <v>3397</v>
      </c>
      <c t="n" s="6" r="E106">
        <v>3143</v>
      </c>
      <c t="n" s="6" r="F106">
        <v>3408</v>
      </c>
      <c t="n" s="6" r="G106">
        <v>2531</v>
      </c>
      <c t="n" s="6" r="H106">
        <v>3143</v>
      </c>
    </row>
    <row spans="1:8" r="107">
      <c t="s" s="4" r="A107">
        <v>371</v>
      </c>
      <c t="n" s="6" r="G107">
        <v>2355</v>
      </c>
      <c t="n" s="6" r="H107">
        <v>2982</v>
      </c>
    </row>
    <row spans="1:8" r="108">
      <c t="s" s="4" r="A108">
        <v>372</v>
      </c>
      <c t="n" s="6" r="G108">
        <v>176</v>
      </c>
      <c t="n" s="6" r="H108">
        <v>161</v>
      </c>
    </row>
    <row spans="1:8" r="109">
      <c t="s" s="4" r="A109">
        <v>373</v>
      </c>
      <c t="n" s="6" r="G109">
        <v>298830</v>
      </c>
      <c t="n" s="6" r="H109">
        <v>256696</v>
      </c>
    </row>
    <row spans="1:8" r="110">
      <c t="s" s="4" r="A110">
        <v>374</v>
      </c>
      <c t="s" s="4" r="B110">
        <v>375</v>
      </c>
      <c t="n" s="6" r="G110">
        <v>291940</v>
      </c>
      <c t="n" s="6" r="H110">
        <v>249290</v>
      </c>
    </row>
    <row spans="1:8" r="111">
      <c t="s" s="4" r="A111">
        <v>376</v>
      </c>
      <c t="s" s="4" r="B111">
        <v>377</v>
      </c>
      <c t="n" s="6" r="G111">
        <v>6890</v>
      </c>
      <c t="n" s="6" r="H111">
        <v>7406</v>
      </c>
    </row>
    <row spans="1:8" r="112">
      <c t="s" s="4" r="A112">
        <v>362</v>
      </c>
    </row>
    <row spans="1:8" r="113">
      <c t="s" s="3" r="A113">
        <v>364</v>
      </c>
    </row>
    <row spans="1:8" r="114">
      <c t="s" s="4" r="A114">
        <v>365</v>
      </c>
      <c t="n" s="6" r="C114">
        <v>287</v>
      </c>
      <c t="n" s="6" r="D114">
        <v>281</v>
      </c>
      <c t="n" s="6" r="E114">
        <v>251</v>
      </c>
      <c t="n" s="6" r="F114">
        <v>475</v>
      </c>
    </row>
    <row spans="1:8" r="115">
      <c t="s" s="4" r="A115">
        <v>366</v>
      </c>
      <c t="n" s="6" r="C115">
        <v>27</v>
      </c>
      <c t="n" s="6" r="D115">
        <v>0</v>
      </c>
      <c t="n" s="6" r="E115">
        <v>63</v>
      </c>
      <c t="n" s="6" r="F115">
        <v>-194</v>
      </c>
    </row>
    <row spans="1:8" r="116">
      <c t="s" s="4" r="A116">
        <v>367</v>
      </c>
      <c t="n" s="6" r="C116">
        <v>0</v>
      </c>
      <c t="n" s="6" r="D116">
        <v>0</v>
      </c>
      <c t="n" s="6" r="E116">
        <v>0</v>
      </c>
      <c t="n" s="6" r="F116">
        <v>0</v>
      </c>
    </row>
    <row spans="1:8" r="117">
      <c t="s" s="4" r="A117">
        <v>368</v>
      </c>
      <c t="n" s="6" r="C117">
        <v>0</v>
      </c>
      <c t="n" s="6" r="D117">
        <v>0</v>
      </c>
      <c t="n" s="6" r="E117">
        <v>0</v>
      </c>
      <c t="n" s="6" r="F117">
        <v>0</v>
      </c>
    </row>
    <row spans="1:8" r="118">
      <c t="s" s="4" r="A118">
        <v>369</v>
      </c>
      <c t="n" s="6" r="C118">
        <v>314</v>
      </c>
      <c t="n" s="6" r="D118">
        <v>281</v>
      </c>
      <c t="n" s="6" r="E118">
        <v>314</v>
      </c>
      <c t="n" s="6" r="F118">
        <v>281</v>
      </c>
    </row>
    <row spans="1:8" r="119">
      <c t="s" s="4" r="A119">
        <v>370</v>
      </c>
      <c t="n" s="7" r="C119">
        <v>287</v>
      </c>
      <c t="n" s="7" r="D119">
        <v>281</v>
      </c>
      <c t="n" s="7" r="E119">
        <v>251</v>
      </c>
      <c t="n" s="7" r="F119">
        <v>475</v>
      </c>
      <c t="n" s="6" r="G119">
        <v>314</v>
      </c>
      <c t="n" s="6" r="H119">
        <v>251</v>
      </c>
    </row>
    <row spans="1:8" r="120">
      <c t="s" s="4" r="A120">
        <v>371</v>
      </c>
      <c t="n" s="6" r="G120">
        <v>313</v>
      </c>
      <c t="n" s="6" r="H120">
        <v>251</v>
      </c>
    </row>
    <row spans="1:8" r="121">
      <c t="s" s="4" r="A121">
        <v>372</v>
      </c>
      <c t="n" s="6" r="G121">
        <v>1</v>
      </c>
      <c t="n" s="6" r="H121">
        <v>0</v>
      </c>
    </row>
    <row spans="1:8" r="122">
      <c t="s" s="4" r="A122">
        <v>373</v>
      </c>
      <c t="n" s="6" r="G122">
        <v>47562</v>
      </c>
      <c t="n" s="6" r="H122">
        <v>33086</v>
      </c>
    </row>
    <row spans="1:8" r="123">
      <c t="s" s="4" r="A123">
        <v>374</v>
      </c>
      <c t="s" s="4" r="B123">
        <v>375</v>
      </c>
      <c t="n" s="6" r="G123">
        <v>47439</v>
      </c>
      <c t="n" s="6" r="H123">
        <v>32456</v>
      </c>
    </row>
    <row spans="1:8" r="124">
      <c t="s" s="4" r="A124">
        <v>376</v>
      </c>
      <c t="s" s="4" r="B124">
        <v>377</v>
      </c>
      <c t="n" s="7" r="G124">
        <v>123</v>
      </c>
      <c t="n" s="7" r="H124">
        <v>630</v>
      </c>
    </row>
    <row spans="1:8" r="125">
      <c t="n" r="A125"/>
    </row>
    <row spans="1:8" r="126">
      <c t="s" s="4" r="A126">
        <v>375</v>
      </c>
      <c t="s" s="4" r="B126">
        <v>379</v>
      </c>
    </row>
    <row spans="1:8" r="127">
      <c t="s" s="4" r="A127">
        <v>377</v>
      </c>
      <c t="s" s="4" r="B127">
        <v>380</v>
      </c>
    </row>
  </sheetData>
  <mergeCells count="6">
    <mergeCell ref="A1:B2"/>
    <mergeCell ref="C1:D1"/>
    <mergeCell ref="E1:F1"/>
    <mergeCell ref="A125:G125"/>
    <mergeCell ref="B126:G126"/>
    <mergeCell ref="B127:G1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1</v>
      </c>
      <c t="s" s="2" r="B1">
        <v>67</v>
      </c>
      <c t="s" s="2" r="D1">
        <v>1</v>
      </c>
    </row>
    <row spans="1:6" r="2">
      <c t="s" s="2" r="B2">
        <v>2</v>
      </c>
      <c t="s" s="2" r="C2">
        <v>68</v>
      </c>
      <c t="s" s="2" r="D2">
        <v>2</v>
      </c>
      <c t="s" s="2" r="E2">
        <v>68</v>
      </c>
      <c t="s" s="2" r="F2">
        <v>23</v>
      </c>
    </row>
    <row spans="1:6" r="3">
      <c t="s" s="3" r="A3">
        <v>382</v>
      </c>
    </row>
    <row spans="1:6" r="4">
      <c t="s" s="4" r="A4">
        <v>383</v>
      </c>
      <c t="n" s="7" r="B4">
        <v>2379</v>
      </c>
      <c t="n" s="7" r="D4">
        <v>2379</v>
      </c>
      <c t="n" s="7" r="F4">
        <v>4586</v>
      </c>
    </row>
    <row spans="1:6" r="5">
      <c t="s" s="4" r="A5">
        <v>384</v>
      </c>
      <c t="n" s="6" r="B5">
        <v>7599</v>
      </c>
      <c t="n" s="6" r="D5">
        <v>7599</v>
      </c>
      <c t="n" s="6" r="F5">
        <v>6174</v>
      </c>
    </row>
    <row spans="1:6" r="6">
      <c t="s" s="4" r="A6">
        <v>385</v>
      </c>
      <c t="n" s="6" r="B6">
        <v>9978</v>
      </c>
      <c t="n" s="6" r="D6">
        <v>9978</v>
      </c>
      <c t="n" s="6" r="F6">
        <v>10760</v>
      </c>
    </row>
    <row spans="1:6" r="7">
      <c t="s" s="3" r="A7">
        <v>386</v>
      </c>
    </row>
    <row spans="1:6" r="8">
      <c t="s" s="4" r="A8">
        <v>387</v>
      </c>
      <c t="n" s="6" r="B8">
        <v>3121</v>
      </c>
      <c t="n" s="6" r="D8">
        <v>3121</v>
      </c>
      <c t="n" s="6" r="F8">
        <v>5641</v>
      </c>
    </row>
    <row spans="1:6" r="9">
      <c t="s" s="4" r="A9">
        <v>388</v>
      </c>
      <c t="n" s="6" r="B9">
        <v>7907</v>
      </c>
      <c t="n" s="6" r="D9">
        <v>7907</v>
      </c>
      <c t="n" s="6" r="F9">
        <v>6482</v>
      </c>
    </row>
    <row spans="1:6" r="10">
      <c t="s" s="4" r="A10">
        <v>389</v>
      </c>
      <c t="n" s="6" r="B10">
        <v>11028</v>
      </c>
      <c t="n" s="6" r="D10">
        <v>11028</v>
      </c>
      <c t="n" s="6" r="F10">
        <v>12123</v>
      </c>
    </row>
    <row spans="1:6" r="11">
      <c t="s" s="4" r="A11">
        <v>390</v>
      </c>
      <c t="n" s="6" r="B11">
        <v>495</v>
      </c>
      <c t="n" s="6" r="D11">
        <v>495</v>
      </c>
      <c t="n" s="6" r="F11">
        <v>429</v>
      </c>
    </row>
    <row spans="1:6" r="12">
      <c t="s" s="3" r="A12">
        <v>391</v>
      </c>
    </row>
    <row spans="1:6" r="13">
      <c t="s" s="4" r="A13">
        <v>392</v>
      </c>
      <c t="n" s="6" r="B13">
        <v>2560</v>
      </c>
      <c t="n" s="7" r="C13">
        <v>5788</v>
      </c>
      <c t="n" s="6" r="D13">
        <v>3252</v>
      </c>
      <c t="n" s="7" r="E13">
        <v>6671</v>
      </c>
    </row>
    <row spans="1:6" r="14">
      <c t="s" s="4" r="A14">
        <v>393</v>
      </c>
      <c t="n" s="6" r="B14">
        <v>6734</v>
      </c>
      <c t="n" s="6" r="C14">
        <v>5924</v>
      </c>
      <c t="n" s="6" r="D14">
        <v>6153</v>
      </c>
      <c t="n" s="6" r="E14">
        <v>6437</v>
      </c>
    </row>
    <row spans="1:6" r="15">
      <c t="s" s="4" r="A15">
        <v>394</v>
      </c>
      <c t="n" s="6" r="B15">
        <v>9294</v>
      </c>
      <c t="n" s="6" r="C15">
        <v>11712</v>
      </c>
      <c t="n" s="6" r="D15">
        <v>9405</v>
      </c>
      <c t="n" s="6" r="E15">
        <v>13108</v>
      </c>
    </row>
    <row spans="1:6" r="16">
      <c t="s" s="3" r="A16">
        <v>395</v>
      </c>
    </row>
    <row spans="1:6" r="17">
      <c t="s" s="4" r="A17">
        <v>396</v>
      </c>
      <c t="n" s="6" r="B17">
        <v>48</v>
      </c>
      <c t="n" s="6" r="C17">
        <v>140</v>
      </c>
      <c t="n" s="6" r="D17">
        <v>88</v>
      </c>
      <c t="n" s="6" r="E17">
        <v>223</v>
      </c>
    </row>
    <row spans="1:6" r="18">
      <c t="s" s="4" r="A18">
        <v>397</v>
      </c>
      <c t="n" s="6" r="B18">
        <v>139</v>
      </c>
      <c t="n" s="6" r="C18">
        <v>115</v>
      </c>
      <c t="n" s="6" r="D18">
        <v>272</v>
      </c>
      <c t="n" s="6" r="E18">
        <v>237</v>
      </c>
    </row>
    <row spans="1:6" r="19">
      <c t="s" s="4" r="A19">
        <v>398</v>
      </c>
      <c t="n" s="6" r="B19">
        <v>187</v>
      </c>
      <c t="n" s="6" r="C19">
        <v>255</v>
      </c>
      <c t="n" s="6" r="D19">
        <v>360</v>
      </c>
      <c t="n" s="6" r="E19">
        <v>460</v>
      </c>
    </row>
    <row spans="1:6" r="20">
      <c t="s" s="4" r="A20">
        <v>399</v>
      </c>
      <c t="n" s="6" r="B20">
        <v>105</v>
      </c>
      <c t="n" s="6" r="C20">
        <v>146</v>
      </c>
      <c t="n" s="6" r="D20">
        <v>277</v>
      </c>
      <c t="n" s="6" r="E20">
        <v>352</v>
      </c>
    </row>
    <row spans="1:6" r="21">
      <c t="s" s="4" r="A21">
        <v>356</v>
      </c>
    </row>
    <row spans="1:6" r="22">
      <c t="s" s="3" r="A22">
        <v>382</v>
      </c>
    </row>
    <row spans="1:6" r="23">
      <c t="s" s="4" r="A23">
        <v>383</v>
      </c>
      <c t="n" s="6" r="B23">
        <v>0</v>
      </c>
      <c t="n" s="6" r="D23">
        <v>0</v>
      </c>
      <c t="n" s="6" r="F23">
        <v>0</v>
      </c>
    </row>
    <row spans="1:6" r="24">
      <c t="s" s="4" r="A24">
        <v>384</v>
      </c>
      <c t="n" s="6" r="B24">
        <v>378</v>
      </c>
      <c t="n" s="6" r="D24">
        <v>378</v>
      </c>
      <c t="n" s="6" r="F24">
        <v>403</v>
      </c>
    </row>
    <row spans="1:6" r="25">
      <c t="s" s="4" r="A25">
        <v>385</v>
      </c>
      <c t="n" s="6" r="B25">
        <v>378</v>
      </c>
      <c t="n" s="6" r="D25">
        <v>378</v>
      </c>
      <c t="n" s="6" r="F25">
        <v>403</v>
      </c>
    </row>
    <row spans="1:6" r="26">
      <c t="s" s="3" r="A26">
        <v>386</v>
      </c>
    </row>
    <row spans="1:6" r="27">
      <c t="s" s="4" r="A27">
        <v>387</v>
      </c>
      <c t="n" s="6" r="B27">
        <v>0</v>
      </c>
      <c t="n" s="6" r="D27">
        <v>0</v>
      </c>
      <c t="n" s="6" r="F27">
        <v>180</v>
      </c>
    </row>
    <row spans="1:6" r="28">
      <c t="s" s="4" r="A28">
        <v>388</v>
      </c>
      <c t="n" s="6" r="B28">
        <v>378</v>
      </c>
      <c t="n" s="6" r="D28">
        <v>378</v>
      </c>
      <c t="n" s="6" r="F28">
        <v>403</v>
      </c>
    </row>
    <row spans="1:6" r="29">
      <c t="s" s="4" r="A29">
        <v>389</v>
      </c>
      <c t="n" s="6" r="B29">
        <v>378</v>
      </c>
      <c t="n" s="6" r="D29">
        <v>378</v>
      </c>
      <c t="n" s="6" r="F29">
        <v>583</v>
      </c>
    </row>
    <row spans="1:6" r="30">
      <c t="s" s="4" r="A30">
        <v>390</v>
      </c>
      <c t="n" s="6" r="B30">
        <v>155</v>
      </c>
      <c t="n" s="6" r="D30">
        <v>155</v>
      </c>
      <c t="n" s="6" r="F30">
        <v>44</v>
      </c>
    </row>
    <row spans="1:6" r="31">
      <c t="s" s="3" r="A31">
        <v>391</v>
      </c>
    </row>
    <row spans="1:6" r="32">
      <c t="s" s="4" r="A32">
        <v>392</v>
      </c>
      <c t="n" s="6" r="B32">
        <v>52</v>
      </c>
      <c t="n" s="6" r="D32">
        <v>26</v>
      </c>
    </row>
    <row spans="1:6" r="33">
      <c t="s" s="4" r="A33">
        <v>393</v>
      </c>
      <c t="n" s="6" r="B33">
        <v>329</v>
      </c>
      <c t="n" s="6" r="C33">
        <v>600</v>
      </c>
      <c t="n" s="6" r="D33">
        <v>366</v>
      </c>
      <c t="n" s="6" r="E33">
        <v>482</v>
      </c>
    </row>
    <row spans="1:6" r="34">
      <c t="s" s="4" r="A34">
        <v>394</v>
      </c>
      <c t="n" s="6" r="B34">
        <v>381</v>
      </c>
      <c t="n" s="6" r="C34">
        <v>600</v>
      </c>
      <c t="n" s="6" r="D34">
        <v>392</v>
      </c>
      <c t="n" s="6" r="E34">
        <v>482</v>
      </c>
    </row>
    <row spans="1:6" r="35">
      <c t="s" s="3" r="A35">
        <v>395</v>
      </c>
    </row>
    <row spans="1:6" r="36">
      <c t="s" s="4" r="A36">
        <v>396</v>
      </c>
      <c t="n" s="6" r="B36">
        <v>0</v>
      </c>
      <c t="n" s="6" r="D36">
        <v>0</v>
      </c>
    </row>
    <row spans="1:6" r="37">
      <c t="s" s="4" r="A37">
        <v>397</v>
      </c>
      <c t="n" s="6" r="B37">
        <v>5</v>
      </c>
      <c t="n" s="6" r="C37">
        <v>7</v>
      </c>
      <c t="n" s="6" r="D37">
        <v>15</v>
      </c>
      <c t="n" s="6" r="E37">
        <v>18</v>
      </c>
    </row>
    <row spans="1:6" r="38">
      <c t="s" s="4" r="A38">
        <v>398</v>
      </c>
      <c t="n" s="6" r="B38">
        <v>5</v>
      </c>
      <c t="n" s="6" r="C38">
        <v>7</v>
      </c>
      <c t="n" s="6" r="D38">
        <v>15</v>
      </c>
      <c t="n" s="6" r="E38">
        <v>18</v>
      </c>
    </row>
    <row spans="1:6" r="39">
      <c t="s" s="4" r="A39">
        <v>357</v>
      </c>
    </row>
    <row spans="1:6" r="40">
      <c t="s" s="3" r="A40">
        <v>382</v>
      </c>
    </row>
    <row spans="1:6" r="41">
      <c t="s" s="4" r="A41">
        <v>383</v>
      </c>
      <c t="n" s="6" r="B41">
        <v>345</v>
      </c>
      <c t="n" s="6" r="D41">
        <v>345</v>
      </c>
      <c t="n" s="6" r="F41">
        <v>355</v>
      </c>
    </row>
    <row spans="1:6" r="42">
      <c t="s" s="4" r="A42">
        <v>384</v>
      </c>
      <c t="n" s="6" r="B42">
        <v>1212</v>
      </c>
      <c t="n" s="6" r="D42">
        <v>1212</v>
      </c>
      <c t="n" s="6" r="F42">
        <v>1008</v>
      </c>
    </row>
    <row spans="1:6" r="43">
      <c t="s" s="4" r="A43">
        <v>385</v>
      </c>
      <c t="n" s="6" r="B43">
        <v>1557</v>
      </c>
      <c t="n" s="6" r="D43">
        <v>1557</v>
      </c>
      <c t="n" s="6" r="F43">
        <v>1363</v>
      </c>
    </row>
    <row spans="1:6" r="44">
      <c t="s" s="3" r="A44">
        <v>386</v>
      </c>
    </row>
    <row spans="1:6" r="45">
      <c t="s" s="4" r="A45">
        <v>387</v>
      </c>
      <c t="n" s="6" r="B45">
        <v>409</v>
      </c>
      <c t="n" s="6" r="D45">
        <v>409</v>
      </c>
      <c t="n" s="6" r="F45">
        <v>416</v>
      </c>
    </row>
    <row spans="1:6" r="46">
      <c t="s" s="4" r="A46">
        <v>388</v>
      </c>
      <c t="n" s="6" r="B46">
        <v>1212</v>
      </c>
      <c t="n" s="6" r="D46">
        <v>1212</v>
      </c>
      <c t="n" s="6" r="F46">
        <v>1008</v>
      </c>
    </row>
    <row spans="1:6" r="47">
      <c t="s" s="4" r="A47">
        <v>389</v>
      </c>
      <c t="n" s="6" r="B47">
        <v>1621</v>
      </c>
      <c t="n" s="6" r="D47">
        <v>1621</v>
      </c>
      <c t="n" s="6" r="F47">
        <v>1424</v>
      </c>
    </row>
    <row spans="1:6" r="48">
      <c t="s" s="4" r="A48">
        <v>390</v>
      </c>
      <c t="n" s="6" r="B48">
        <v>57</v>
      </c>
      <c t="n" s="6" r="D48">
        <v>57</v>
      </c>
      <c t="n" s="6" r="F48">
        <v>75</v>
      </c>
    </row>
    <row spans="1:6" r="49">
      <c t="s" s="3" r="A49">
        <v>391</v>
      </c>
    </row>
    <row spans="1:6" r="50">
      <c t="s" s="4" r="A50">
        <v>392</v>
      </c>
      <c t="n" s="6" r="B50">
        <v>346</v>
      </c>
      <c t="n" s="6" r="C50">
        <v>769</v>
      </c>
      <c t="n" s="6" r="D50">
        <v>350</v>
      </c>
      <c t="n" s="6" r="E50">
        <v>1593</v>
      </c>
    </row>
    <row spans="1:6" r="51">
      <c t="s" s="4" r="A51">
        <v>393</v>
      </c>
      <c t="n" s="6" r="B51">
        <v>1062</v>
      </c>
      <c t="n" s="6" r="C51">
        <v>1082</v>
      </c>
      <c t="n" s="6" r="D51">
        <v>1020</v>
      </c>
      <c t="n" s="6" r="E51">
        <v>1657</v>
      </c>
    </row>
    <row spans="1:6" r="52">
      <c t="s" s="4" r="A52">
        <v>394</v>
      </c>
      <c t="n" s="6" r="B52">
        <v>1408</v>
      </c>
      <c t="n" s="6" r="C52">
        <v>1851</v>
      </c>
      <c t="n" s="6" r="D52">
        <v>1370</v>
      </c>
      <c t="n" s="6" r="E52">
        <v>3250</v>
      </c>
    </row>
    <row spans="1:6" r="53">
      <c t="s" s="3" r="A53">
        <v>395</v>
      </c>
    </row>
    <row spans="1:6" r="54">
      <c t="s" s="4" r="A54">
        <v>396</v>
      </c>
      <c t="n" s="6" r="B54">
        <v>6</v>
      </c>
      <c t="n" s="6" r="C54">
        <v>5</v>
      </c>
      <c t="n" s="6" r="D54">
        <v>14</v>
      </c>
      <c t="n" s="6" r="E54">
        <v>16</v>
      </c>
    </row>
    <row spans="1:6" r="55">
      <c t="s" s="4" r="A55">
        <v>397</v>
      </c>
      <c t="n" s="6" r="B55">
        <v>12</v>
      </c>
      <c t="n" s="6" r="C55">
        <v>12</v>
      </c>
      <c t="n" s="6" r="D55">
        <v>41</v>
      </c>
      <c t="n" s="6" r="E55">
        <v>36</v>
      </c>
    </row>
    <row spans="1:6" r="56">
      <c t="s" s="4" r="A56">
        <v>398</v>
      </c>
      <c t="n" s="6" r="B56">
        <v>18</v>
      </c>
      <c t="n" s="6" r="C56">
        <v>17</v>
      </c>
      <c t="n" s="6" r="D56">
        <v>55</v>
      </c>
      <c t="n" s="6" r="E56">
        <v>52</v>
      </c>
    </row>
    <row spans="1:6" r="57">
      <c t="s" s="4" r="A57">
        <v>358</v>
      </c>
    </row>
    <row spans="1:6" r="58">
      <c t="s" s="3" r="A58">
        <v>382</v>
      </c>
    </row>
    <row spans="1:6" r="59">
      <c t="s" s="4" r="A59">
        <v>383</v>
      </c>
      <c t="n" s="6" r="B59">
        <v>15</v>
      </c>
      <c t="n" s="6" r="D59">
        <v>15</v>
      </c>
      <c t="n" s="6" r="F59">
        <v>17</v>
      </c>
    </row>
    <row spans="1:6" r="60">
      <c t="s" s="4" r="A60">
        <v>384</v>
      </c>
      <c t="n" s="6" r="B60">
        <v>150</v>
      </c>
      <c t="n" s="6" r="D60">
        <v>150</v>
      </c>
      <c t="n" s="6" r="F60">
        <v>142</v>
      </c>
    </row>
    <row spans="1:6" r="61">
      <c t="s" s="4" r="A61">
        <v>385</v>
      </c>
      <c t="n" s="6" r="B61">
        <v>165</v>
      </c>
      <c t="n" s="6" r="D61">
        <v>165</v>
      </c>
      <c t="n" s="6" r="F61">
        <v>159</v>
      </c>
    </row>
    <row spans="1:6" r="62">
      <c t="s" s="3" r="A62">
        <v>386</v>
      </c>
    </row>
    <row spans="1:6" r="63">
      <c t="s" s="4" r="A63">
        <v>387</v>
      </c>
      <c t="n" s="6" r="B63">
        <v>46</v>
      </c>
      <c t="n" s="6" r="D63">
        <v>46</v>
      </c>
      <c t="n" s="6" r="F63">
        <v>48</v>
      </c>
    </row>
    <row spans="1:6" r="64">
      <c t="s" s="4" r="A64">
        <v>388</v>
      </c>
      <c t="n" s="6" r="B64">
        <v>173</v>
      </c>
      <c t="n" s="6" r="D64">
        <v>173</v>
      </c>
      <c t="n" s="6" r="F64">
        <v>166</v>
      </c>
    </row>
    <row spans="1:6" r="65">
      <c t="s" s="4" r="A65">
        <v>389</v>
      </c>
      <c t="n" s="6" r="B65">
        <v>219</v>
      </c>
      <c t="n" s="6" r="D65">
        <v>219</v>
      </c>
      <c t="n" s="6" r="F65">
        <v>214</v>
      </c>
    </row>
    <row spans="1:6" r="66">
      <c t="s" s="4" r="A66">
        <v>390</v>
      </c>
      <c t="n" s="6" r="B66">
        <v>20</v>
      </c>
      <c t="n" s="6" r="D66">
        <v>20</v>
      </c>
      <c t="n" s="6" r="F66">
        <v>18</v>
      </c>
    </row>
    <row spans="1:6" r="67">
      <c t="s" s="3" r="A67">
        <v>391</v>
      </c>
    </row>
    <row spans="1:6" r="68">
      <c t="s" s="4" r="A68">
        <v>392</v>
      </c>
      <c t="n" s="6" r="B68">
        <v>15</v>
      </c>
      <c t="n" s="6" r="C68">
        <v>18</v>
      </c>
      <c t="n" s="6" r="D68">
        <v>15</v>
      </c>
      <c t="n" s="6" r="E68">
        <v>19</v>
      </c>
    </row>
    <row spans="1:6" r="69">
      <c t="s" s="4" r="A69">
        <v>393</v>
      </c>
      <c t="n" s="6" r="B69">
        <v>160</v>
      </c>
      <c t="n" s="6" r="C69">
        <v>234</v>
      </c>
      <c t="n" s="6" r="D69">
        <v>154</v>
      </c>
      <c t="n" s="6" r="E69">
        <v>184</v>
      </c>
    </row>
    <row spans="1:6" r="70">
      <c t="s" s="4" r="A70">
        <v>394</v>
      </c>
      <c t="n" s="6" r="B70">
        <v>175</v>
      </c>
      <c t="n" s="6" r="C70">
        <v>252</v>
      </c>
      <c t="n" s="6" r="D70">
        <v>169</v>
      </c>
      <c t="n" s="6" r="E70">
        <v>203</v>
      </c>
    </row>
    <row spans="1:6" r="71">
      <c t="s" s="3" r="A71">
        <v>395</v>
      </c>
    </row>
    <row spans="1:6" r="72">
      <c t="s" s="4" r="A72">
        <v>396</v>
      </c>
      <c t="n" s="6" r="B72">
        <v>1</v>
      </c>
      <c t="n" s="6" r="C72">
        <v>1</v>
      </c>
      <c t="n" s="6" r="D72">
        <v>2</v>
      </c>
      <c t="n" s="6" r="E72">
        <v>3</v>
      </c>
    </row>
    <row spans="1:6" r="73">
      <c t="s" s="4" r="A73">
        <v>397</v>
      </c>
      <c t="n" s="6" r="B73">
        <v>9</v>
      </c>
      <c t="n" s="6" r="C73">
        <v>9</v>
      </c>
      <c t="n" s="6" r="D73">
        <v>9</v>
      </c>
      <c t="n" s="6" r="E73">
        <v>14</v>
      </c>
    </row>
    <row spans="1:6" r="74">
      <c t="s" s="4" r="A74">
        <v>398</v>
      </c>
      <c t="n" s="6" r="B74">
        <v>10</v>
      </c>
      <c t="n" s="6" r="C74">
        <v>10</v>
      </c>
      <c t="n" s="6" r="D74">
        <v>11</v>
      </c>
      <c t="n" s="6" r="E74">
        <v>17</v>
      </c>
    </row>
    <row spans="1:6" r="75">
      <c t="s" s="4" r="A75">
        <v>359</v>
      </c>
    </row>
    <row spans="1:6" r="76">
      <c t="s" s="3" r="A76">
        <v>382</v>
      </c>
    </row>
    <row spans="1:6" r="77">
      <c t="s" s="4" r="A77">
        <v>383</v>
      </c>
      <c t="n" s="6" r="B77">
        <v>152</v>
      </c>
      <c t="n" s="6" r="D77">
        <v>152</v>
      </c>
      <c t="n" s="6" r="F77">
        <v>209</v>
      </c>
    </row>
    <row spans="1:6" r="78">
      <c t="s" s="4" r="A78">
        <v>384</v>
      </c>
      <c t="n" s="6" r="B78">
        <v>599</v>
      </c>
      <c t="n" s="6" r="D78">
        <v>599</v>
      </c>
      <c t="n" s="6" r="F78">
        <v>426</v>
      </c>
    </row>
    <row spans="1:6" r="79">
      <c t="s" s="4" r="A79">
        <v>385</v>
      </c>
      <c t="n" s="6" r="B79">
        <v>751</v>
      </c>
      <c t="n" s="6" r="D79">
        <v>751</v>
      </c>
      <c t="n" s="6" r="F79">
        <v>635</v>
      </c>
    </row>
    <row spans="1:6" r="80">
      <c t="s" s="3" r="A80">
        <v>386</v>
      </c>
    </row>
    <row spans="1:6" r="81">
      <c t="s" s="4" r="A81">
        <v>387</v>
      </c>
      <c t="n" s="6" r="B81">
        <v>216</v>
      </c>
      <c t="n" s="6" r="D81">
        <v>216</v>
      </c>
      <c t="n" s="6" r="F81">
        <v>322</v>
      </c>
    </row>
    <row spans="1:6" r="82">
      <c t="s" s="4" r="A82">
        <v>388</v>
      </c>
      <c t="n" s="6" r="B82">
        <v>661</v>
      </c>
      <c t="n" s="6" r="D82">
        <v>661</v>
      </c>
      <c t="n" s="6" r="F82">
        <v>441</v>
      </c>
    </row>
    <row spans="1:6" r="83">
      <c t="s" s="4" r="A83">
        <v>389</v>
      </c>
      <c t="n" s="6" r="B83">
        <v>877</v>
      </c>
      <c t="n" s="6" r="D83">
        <v>877</v>
      </c>
      <c t="n" s="6" r="F83">
        <v>763</v>
      </c>
    </row>
    <row spans="1:6" r="84">
      <c t="s" s="4" r="A84">
        <v>390</v>
      </c>
      <c t="n" s="6" r="B84">
        <v>32</v>
      </c>
      <c t="n" s="6" r="D84">
        <v>32</v>
      </c>
      <c t="n" s="6" r="F84">
        <v>54</v>
      </c>
    </row>
    <row spans="1:6" r="85">
      <c t="s" s="3" r="A85">
        <v>391</v>
      </c>
    </row>
    <row spans="1:6" r="86">
      <c t="s" s="4" r="A86">
        <v>392</v>
      </c>
      <c t="n" s="6" r="B86">
        <v>160</v>
      </c>
      <c t="n" s="6" r="C86">
        <v>168</v>
      </c>
      <c t="n" s="6" r="D86">
        <v>207</v>
      </c>
      <c t="n" s="6" r="E86">
        <v>228</v>
      </c>
    </row>
    <row spans="1:6" r="87">
      <c t="s" s="4" r="A87">
        <v>393</v>
      </c>
      <c t="n" s="6" r="B87">
        <v>626</v>
      </c>
      <c t="n" s="6" r="C87">
        <v>601</v>
      </c>
      <c t="n" s="6" r="D87">
        <v>503</v>
      </c>
      <c t="n" s="6" r="E87">
        <v>636</v>
      </c>
    </row>
    <row spans="1:6" r="88">
      <c t="s" s="4" r="A88">
        <v>394</v>
      </c>
      <c t="n" s="6" r="B88">
        <v>786</v>
      </c>
      <c t="n" s="6" r="C88">
        <v>769</v>
      </c>
      <c t="n" s="6" r="D88">
        <v>710</v>
      </c>
      <c t="n" s="6" r="E88">
        <v>864</v>
      </c>
    </row>
    <row spans="1:6" r="89">
      <c t="s" s="3" r="A89">
        <v>395</v>
      </c>
    </row>
    <row spans="1:6" r="90">
      <c t="s" s="4" r="A90">
        <v>396</v>
      </c>
      <c t="n" s="6" r="B90">
        <v>3</v>
      </c>
      <c t="n" s="6" r="C90">
        <v>2</v>
      </c>
      <c t="n" s="6" r="D90">
        <v>10</v>
      </c>
      <c t="n" s="6" r="E90">
        <v>5</v>
      </c>
    </row>
    <row spans="1:6" r="91">
      <c t="s" s="4" r="A91">
        <v>397</v>
      </c>
      <c t="n" s="6" r="B91">
        <v>12</v>
      </c>
      <c t="n" s="6" r="C91">
        <v>12</v>
      </c>
      <c t="n" s="6" r="D91">
        <v>23</v>
      </c>
      <c t="n" s="6" r="E91">
        <v>26</v>
      </c>
    </row>
    <row spans="1:6" r="92">
      <c t="s" s="4" r="A92">
        <v>398</v>
      </c>
      <c t="n" s="6" r="B92">
        <v>15</v>
      </c>
      <c t="n" s="6" r="C92">
        <v>14</v>
      </c>
      <c t="n" s="6" r="D92">
        <v>33</v>
      </c>
      <c t="n" s="6" r="E92">
        <v>31</v>
      </c>
    </row>
    <row spans="1:6" r="93">
      <c t="s" s="4" r="A93">
        <v>360</v>
      </c>
    </row>
    <row spans="1:6" r="94">
      <c t="s" s="3" r="A94">
        <v>382</v>
      </c>
    </row>
    <row spans="1:6" r="95">
      <c t="s" s="4" r="A95">
        <v>383</v>
      </c>
      <c t="n" s="6" r="B95">
        <v>0</v>
      </c>
      <c t="n" s="6" r="D95">
        <v>0</v>
      </c>
      <c t="n" s="6" r="F95">
        <v>0</v>
      </c>
    </row>
    <row spans="1:6" r="96">
      <c t="s" s="4" r="A96">
        <v>384</v>
      </c>
      <c t="n" s="6" r="B96">
        <v>114</v>
      </c>
      <c t="n" s="6" r="D96">
        <v>114</v>
      </c>
      <c t="n" s="6" r="F96">
        <v>164</v>
      </c>
    </row>
    <row spans="1:6" r="97">
      <c t="s" s="4" r="A97">
        <v>385</v>
      </c>
      <c t="n" s="6" r="B97">
        <v>114</v>
      </c>
      <c t="n" s="6" r="D97">
        <v>114</v>
      </c>
      <c t="n" s="6" r="F97">
        <v>164</v>
      </c>
    </row>
    <row spans="1:6" r="98">
      <c t="s" s="3" r="A98">
        <v>386</v>
      </c>
    </row>
    <row spans="1:6" r="99">
      <c t="s" s="4" r="A99">
        <v>387</v>
      </c>
      <c t="n" s="6" r="B99">
        <v>36</v>
      </c>
      <c t="n" s="6" r="D99">
        <v>36</v>
      </c>
      <c t="n" s="6" r="F99">
        <v>10</v>
      </c>
    </row>
    <row spans="1:6" r="100">
      <c t="s" s="4" r="A100">
        <v>388</v>
      </c>
      <c t="n" s="6" r="B100">
        <v>139</v>
      </c>
      <c t="n" s="6" r="D100">
        <v>139</v>
      </c>
      <c t="n" s="6" r="F100">
        <v>181</v>
      </c>
    </row>
    <row spans="1:6" r="101">
      <c t="s" s="4" r="A101">
        <v>389</v>
      </c>
      <c t="n" s="6" r="B101">
        <v>175</v>
      </c>
      <c t="n" s="6" r="D101">
        <v>175</v>
      </c>
      <c t="n" s="6" r="F101">
        <v>191</v>
      </c>
    </row>
    <row spans="1:6" r="102">
      <c t="s" s="4" r="A102">
        <v>390</v>
      </c>
      <c t="n" s="6" r="B102">
        <v>54</v>
      </c>
      <c t="n" s="6" r="D102">
        <v>54</v>
      </c>
      <c t="n" s="6" r="F102">
        <v>77</v>
      </c>
    </row>
    <row spans="1:6" r="103">
      <c t="s" s="3" r="A103">
        <v>391</v>
      </c>
    </row>
    <row spans="1:6" r="104">
      <c t="s" s="4" r="A104">
        <v>392</v>
      </c>
      <c t="n" s="6" r="B104">
        <v>0</v>
      </c>
      <c t="n" s="6" r="C104">
        <v>0</v>
      </c>
      <c t="n" s="6" r="D104">
        <v>4</v>
      </c>
      <c t="n" s="6" r="E104">
        <v>0</v>
      </c>
    </row>
    <row spans="1:6" r="105">
      <c t="s" s="4" r="A105">
        <v>393</v>
      </c>
      <c t="n" s="6" r="B105">
        <v>126</v>
      </c>
      <c t="n" s="6" r="C105">
        <v>101</v>
      </c>
      <c t="n" s="6" r="D105">
        <v>151</v>
      </c>
      <c t="n" s="6" r="E105">
        <v>76</v>
      </c>
    </row>
    <row spans="1:6" r="106">
      <c t="s" s="4" r="A106">
        <v>394</v>
      </c>
      <c t="n" s="6" r="B106">
        <v>126</v>
      </c>
      <c t="n" s="6" r="C106">
        <v>101</v>
      </c>
      <c t="n" s="6" r="D106">
        <v>155</v>
      </c>
      <c t="n" s="6" r="E106">
        <v>76</v>
      </c>
    </row>
    <row spans="1:6" r="107">
      <c t="s" s="3" r="A107">
        <v>395</v>
      </c>
    </row>
    <row spans="1:6" r="108">
      <c t="s" s="4" r="A108">
        <v>396</v>
      </c>
      <c t="n" s="6" r="B108">
        <v>1</v>
      </c>
      <c t="n" s="6" r="C108">
        <v>2</v>
      </c>
      <c t="n" s="6" r="D108">
        <v>2</v>
      </c>
      <c t="n" s="6" r="E108">
        <v>3</v>
      </c>
    </row>
    <row spans="1:6" r="109">
      <c t="s" s="4" r="A109">
        <v>397</v>
      </c>
      <c t="n" s="6" r="B109">
        <v>3</v>
      </c>
      <c t="n" s="6" r="C109">
        <v>3</v>
      </c>
      <c t="n" s="6" r="D109">
        <v>5</v>
      </c>
      <c t="n" s="6" r="E109">
        <v>5</v>
      </c>
    </row>
    <row spans="1:6" r="110">
      <c t="s" s="4" r="A110">
        <v>398</v>
      </c>
      <c t="n" s="6" r="B110">
        <v>4</v>
      </c>
      <c t="n" s="6" r="C110">
        <v>5</v>
      </c>
      <c t="n" s="6" r="D110">
        <v>7</v>
      </c>
      <c t="n" s="6" r="E110">
        <v>8</v>
      </c>
    </row>
    <row spans="1:6" r="111">
      <c t="s" s="4" r="A111">
        <v>361</v>
      </c>
    </row>
    <row spans="1:6" r="112">
      <c t="s" s="3" r="A112">
        <v>382</v>
      </c>
    </row>
    <row spans="1:6" r="113">
      <c t="s" s="4" r="A113">
        <v>383</v>
      </c>
      <c t="n" s="6" r="B113">
        <v>1867</v>
      </c>
      <c t="n" s="6" r="D113">
        <v>1867</v>
      </c>
      <c t="n" s="6" r="F113">
        <v>3502</v>
      </c>
    </row>
    <row spans="1:6" r="114">
      <c t="s" s="4" r="A114">
        <v>384</v>
      </c>
      <c t="n" s="6" r="B114">
        <v>5023</v>
      </c>
      <c t="n" s="6" r="D114">
        <v>5023</v>
      </c>
      <c t="n" s="6" r="F114">
        <v>3904</v>
      </c>
    </row>
    <row spans="1:6" r="115">
      <c t="s" s="4" r="A115">
        <v>385</v>
      </c>
      <c t="n" s="6" r="B115">
        <v>6890</v>
      </c>
      <c t="n" s="6" r="D115">
        <v>6890</v>
      </c>
      <c t="n" s="6" r="F115">
        <v>7406</v>
      </c>
    </row>
    <row spans="1:6" r="116">
      <c t="s" s="3" r="A116">
        <v>386</v>
      </c>
    </row>
    <row spans="1:6" r="117">
      <c t="s" s="4" r="A117">
        <v>387</v>
      </c>
      <c t="n" s="6" r="B117">
        <v>2414</v>
      </c>
      <c t="n" s="6" r="D117">
        <v>2414</v>
      </c>
      <c t="n" s="6" r="F117">
        <v>4162</v>
      </c>
    </row>
    <row spans="1:6" r="118">
      <c t="s" s="4" r="A118">
        <v>388</v>
      </c>
      <c t="n" s="6" r="B118">
        <v>5221</v>
      </c>
      <c t="n" s="6" r="D118">
        <v>5221</v>
      </c>
      <c t="n" s="6" r="F118">
        <v>4157</v>
      </c>
    </row>
    <row spans="1:6" r="119">
      <c t="s" s="4" r="A119">
        <v>389</v>
      </c>
      <c t="n" s="6" r="B119">
        <v>7635</v>
      </c>
      <c t="n" s="6" r="D119">
        <v>7635</v>
      </c>
      <c t="n" s="6" r="F119">
        <v>8319</v>
      </c>
    </row>
    <row spans="1:6" r="120">
      <c t="s" s="4" r="A120">
        <v>390</v>
      </c>
      <c t="n" s="6" r="B120">
        <v>176</v>
      </c>
      <c t="n" s="6" r="D120">
        <v>176</v>
      </c>
      <c t="n" s="6" r="F120">
        <v>161</v>
      </c>
    </row>
    <row spans="1:6" r="121">
      <c t="s" s="3" r="A121">
        <v>391</v>
      </c>
    </row>
    <row spans="1:6" r="122">
      <c t="s" s="4" r="A122">
        <v>392</v>
      </c>
      <c t="n" s="6" r="B122">
        <v>1740</v>
      </c>
      <c t="n" s="6" r="C122">
        <v>4326</v>
      </c>
      <c t="n" s="6" r="D122">
        <v>2307</v>
      </c>
      <c t="n" s="6" r="E122">
        <v>4276</v>
      </c>
    </row>
    <row spans="1:6" r="123">
      <c t="s" s="4" r="A123">
        <v>393</v>
      </c>
      <c t="n" s="6" r="B123">
        <v>4307</v>
      </c>
      <c t="n" s="6" r="C123">
        <v>3178</v>
      </c>
      <c t="n" s="6" r="D123">
        <v>3779</v>
      </c>
      <c t="n" s="6" r="E123">
        <v>3273</v>
      </c>
    </row>
    <row spans="1:6" r="124">
      <c t="s" s="4" r="A124">
        <v>394</v>
      </c>
      <c t="n" s="6" r="B124">
        <v>6047</v>
      </c>
      <c t="n" s="6" r="C124">
        <v>7504</v>
      </c>
      <c t="n" s="6" r="D124">
        <v>6086</v>
      </c>
      <c t="n" s="6" r="E124">
        <v>7549</v>
      </c>
    </row>
    <row spans="1:6" r="125">
      <c t="s" s="3" r="A125">
        <v>395</v>
      </c>
    </row>
    <row spans="1:6" r="126">
      <c t="s" s="4" r="A126">
        <v>396</v>
      </c>
      <c t="n" s="6" r="B126">
        <v>37</v>
      </c>
      <c t="n" s="6" r="C126">
        <v>126</v>
      </c>
      <c t="n" s="6" r="D126">
        <v>60</v>
      </c>
      <c t="n" s="6" r="E126">
        <v>183</v>
      </c>
    </row>
    <row spans="1:6" r="127">
      <c t="s" s="4" r="A127">
        <v>397</v>
      </c>
      <c t="n" s="6" r="B127">
        <v>96</v>
      </c>
      <c t="n" s="6" r="C127">
        <v>70</v>
      </c>
      <c t="n" s="6" r="D127">
        <v>175</v>
      </c>
      <c t="n" s="6" r="E127">
        <v>133</v>
      </c>
    </row>
    <row spans="1:6" r="128">
      <c t="s" s="4" r="A128">
        <v>398</v>
      </c>
      <c t="n" s="6" r="B128">
        <v>133</v>
      </c>
      <c t="n" s="6" r="C128">
        <v>196</v>
      </c>
      <c t="n" s="6" r="D128">
        <v>235</v>
      </c>
      <c t="n" s="6" r="E128">
        <v>316</v>
      </c>
    </row>
    <row spans="1:6" r="129">
      <c t="s" s="4" r="A129">
        <v>362</v>
      </c>
    </row>
    <row spans="1:6" r="130">
      <c t="s" s="3" r="A130">
        <v>382</v>
      </c>
    </row>
    <row spans="1:6" r="131">
      <c t="s" s="4" r="A131">
        <v>383</v>
      </c>
      <c t="n" s="6" r="B131">
        <v>0</v>
      </c>
      <c t="n" s="6" r="D131">
        <v>0</v>
      </c>
      <c t="n" s="6" r="F131">
        <v>503</v>
      </c>
    </row>
    <row spans="1:6" r="132">
      <c t="s" s="4" r="A132">
        <v>384</v>
      </c>
      <c t="n" s="6" r="B132">
        <v>123</v>
      </c>
      <c t="n" s="6" r="D132">
        <v>123</v>
      </c>
      <c t="n" s="6" r="F132">
        <v>127</v>
      </c>
    </row>
    <row spans="1:6" r="133">
      <c t="s" s="4" r="A133">
        <v>385</v>
      </c>
      <c t="n" s="6" r="B133">
        <v>123</v>
      </c>
      <c t="n" s="6" r="D133">
        <v>123</v>
      </c>
      <c t="n" s="6" r="F133">
        <v>630</v>
      </c>
    </row>
    <row spans="1:6" r="134">
      <c t="s" s="3" r="A134">
        <v>386</v>
      </c>
    </row>
    <row spans="1:6" r="135">
      <c t="s" s="4" r="A135">
        <v>387</v>
      </c>
      <c t="n" s="6" r="B135">
        <v>0</v>
      </c>
      <c t="n" s="6" r="D135">
        <v>0</v>
      </c>
      <c t="n" s="6" r="F135">
        <v>503</v>
      </c>
    </row>
    <row spans="1:6" r="136">
      <c t="s" s="4" r="A136">
        <v>388</v>
      </c>
      <c t="n" s="6" r="B136">
        <v>123</v>
      </c>
      <c t="n" s="6" r="D136">
        <v>123</v>
      </c>
      <c t="n" s="6" r="F136">
        <v>126</v>
      </c>
    </row>
    <row spans="1:6" r="137">
      <c t="s" s="4" r="A137">
        <v>389</v>
      </c>
      <c t="n" s="6" r="B137">
        <v>123</v>
      </c>
      <c t="n" s="6" r="D137">
        <v>123</v>
      </c>
      <c t="n" s="6" r="F137">
        <v>629</v>
      </c>
    </row>
    <row spans="1:6" r="138">
      <c t="s" s="4" r="A138">
        <v>390</v>
      </c>
      <c t="n" s="6" r="B138">
        <v>1</v>
      </c>
      <c t="n" s="6" r="D138">
        <v>1</v>
      </c>
      <c t="n" s="7" r="F138">
        <v>0</v>
      </c>
    </row>
    <row spans="1:6" r="139">
      <c t="s" s="3" r="A139">
        <v>391</v>
      </c>
    </row>
    <row spans="1:6" r="140">
      <c t="s" s="4" r="A140">
        <v>392</v>
      </c>
      <c t="n" s="6" r="B140">
        <v>247</v>
      </c>
      <c t="n" s="6" r="C140">
        <v>507</v>
      </c>
      <c t="n" s="6" r="D140">
        <v>343</v>
      </c>
      <c t="n" s="6" r="E140">
        <v>555</v>
      </c>
    </row>
    <row spans="1:6" r="141">
      <c t="s" s="4" r="A141">
        <v>393</v>
      </c>
      <c t="n" s="6" r="B141">
        <v>124</v>
      </c>
      <c t="n" s="6" r="C141">
        <v>128</v>
      </c>
      <c t="n" s="6" r="D141">
        <v>180</v>
      </c>
      <c t="n" s="6" r="E141">
        <v>129</v>
      </c>
    </row>
    <row spans="1:6" r="142">
      <c t="s" s="4" r="A142">
        <v>394</v>
      </c>
      <c t="n" s="6" r="B142">
        <v>371</v>
      </c>
      <c t="n" s="6" r="C142">
        <v>635</v>
      </c>
      <c t="n" s="6" r="D142">
        <v>523</v>
      </c>
      <c t="n" s="6" r="E142">
        <v>684</v>
      </c>
    </row>
    <row spans="1:6" r="143">
      <c t="s" s="3" r="A143">
        <v>395</v>
      </c>
    </row>
    <row spans="1:6" r="144">
      <c t="s" s="4" r="A144">
        <v>396</v>
      </c>
      <c t="n" s="6" r="B144">
        <v>0</v>
      </c>
      <c t="n" s="6" r="C144">
        <v>4</v>
      </c>
      <c t="n" s="6" r="D144">
        <v>0</v>
      </c>
      <c t="n" s="6" r="E144">
        <v>13</v>
      </c>
    </row>
    <row spans="1:6" r="145">
      <c t="s" s="4" r="A145">
        <v>397</v>
      </c>
      <c t="n" s="6" r="B145">
        <v>2</v>
      </c>
      <c t="n" s="6" r="C145">
        <v>2</v>
      </c>
      <c t="n" s="6" r="D145">
        <v>4</v>
      </c>
      <c t="n" s="6" r="E145">
        <v>5</v>
      </c>
    </row>
    <row spans="1:6" r="146">
      <c t="s" s="4" r="A146">
        <v>398</v>
      </c>
      <c t="n" s="7" r="B146">
        <v>2</v>
      </c>
      <c t="n" s="7" r="C146">
        <v>6</v>
      </c>
      <c t="n" s="7" r="D146">
        <v>4</v>
      </c>
      <c t="n" s="7" r="E146">
        <v>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3</v>
      </c>
    </row>
    <row spans="1:3" r="2">
      <c t="s" s="3" r="A2">
        <v>401</v>
      </c>
    </row>
    <row spans="1:3" r="3">
      <c t="s" s="4" r="A3">
        <v>402</v>
      </c>
      <c t="n" s="7" r="B3">
        <v>3873</v>
      </c>
      <c t="n" s="7" r="C3">
        <v>4883</v>
      </c>
    </row>
    <row spans="1:3" r="4">
      <c t="s" s="4" r="A4">
        <v>403</v>
      </c>
    </row>
    <row spans="1:3" r="5">
      <c t="s" s="3" r="A5">
        <v>401</v>
      </c>
    </row>
    <row spans="1:3" r="6">
      <c t="s" s="4" r="A6">
        <v>402</v>
      </c>
      <c t="n" s="6" r="B6">
        <v>165</v>
      </c>
      <c t="n" s="6" r="C6">
        <v>159</v>
      </c>
    </row>
    <row spans="1:3" r="7">
      <c t="s" s="4" r="A7">
        <v>404</v>
      </c>
    </row>
    <row spans="1:3" r="8">
      <c t="s" s="3" r="A8">
        <v>401</v>
      </c>
    </row>
    <row spans="1:3" r="9">
      <c t="s" s="4" r="A9">
        <v>402</v>
      </c>
      <c t="n" s="6" r="B9">
        <v>250</v>
      </c>
      <c t="n" s="6" r="C9">
        <v>181</v>
      </c>
    </row>
    <row spans="1:3" r="10">
      <c t="s" s="4" r="A10">
        <v>405</v>
      </c>
    </row>
    <row spans="1:3" r="11">
      <c t="s" s="3" r="A11">
        <v>401</v>
      </c>
    </row>
    <row spans="1:3" r="12">
      <c t="s" s="4" r="A12">
        <v>402</v>
      </c>
      <c t="n" s="6" r="B12">
        <v>114</v>
      </c>
      <c t="n" s="6" r="C12">
        <v>164</v>
      </c>
    </row>
    <row spans="1:3" r="13">
      <c t="s" s="4" r="A13">
        <v>406</v>
      </c>
    </row>
    <row spans="1:3" r="14">
      <c t="s" s="3" r="A14">
        <v>401</v>
      </c>
    </row>
    <row spans="1:3" r="15">
      <c t="s" s="4" r="A15">
        <v>402</v>
      </c>
      <c t="n" s="6" r="B15">
        <v>2978</v>
      </c>
      <c t="n" s="6" r="C15">
        <v>4232</v>
      </c>
    </row>
    <row spans="1:3" r="16">
      <c t="s" s="4" r="A16">
        <v>407</v>
      </c>
    </row>
    <row spans="1:3" r="17">
      <c t="s" s="3" r="A17">
        <v>401</v>
      </c>
    </row>
    <row spans="1:3" r="18">
      <c t="s" s="4" r="A18">
        <v>402</v>
      </c>
      <c t="n" s="7" r="B18">
        <v>366</v>
      </c>
      <c t="n" s="7" r="C18">
        <v>1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3</v>
      </c>
    </row>
    <row spans="1:3" r="2">
      <c t="s" s="3" r="A2">
        <v>401</v>
      </c>
    </row>
    <row spans="1:3" r="3">
      <c t="s" s="4" r="A3">
        <v>409</v>
      </c>
      <c t="n" s="7" r="B3">
        <v>4694</v>
      </c>
      <c t="n" s="7" r="C3">
        <v>2422</v>
      </c>
    </row>
    <row spans="1:3" r="4">
      <c t="s" s="4" r="A4">
        <v>410</v>
      </c>
      <c t="n" s="6" r="B4">
        <v>575595</v>
      </c>
      <c t="n" s="6" r="C4">
        <v>491459</v>
      </c>
    </row>
    <row spans="1:3" r="5">
      <c t="s" s="4" r="A5">
        <v>373</v>
      </c>
      <c t="n" s="6" r="B5">
        <v>580289</v>
      </c>
      <c t="n" s="6" r="C5">
        <v>493881</v>
      </c>
    </row>
    <row spans="1:3" r="6">
      <c t="s" s="4" r="A6">
        <v>354</v>
      </c>
    </row>
    <row spans="1:3" r="7">
      <c t="s" s="3" r="A7">
        <v>401</v>
      </c>
    </row>
    <row spans="1:3" r="8">
      <c t="s" s="4" r="A8">
        <v>409</v>
      </c>
      <c t="n" s="6" r="B8">
        <v>3901</v>
      </c>
      <c t="n" s="6" r="C8">
        <v>2071</v>
      </c>
    </row>
    <row spans="1:3" r="9">
      <c t="s" s="4" r="A9">
        <v>410</v>
      </c>
      <c t="n" s="6" r="B9">
        <v>518240</v>
      </c>
      <c t="n" s="6" r="C9">
        <v>432461</v>
      </c>
    </row>
    <row spans="1:3" r="10">
      <c t="s" s="4" r="A10">
        <v>373</v>
      </c>
      <c t="n" s="6" r="B10">
        <v>522141</v>
      </c>
      <c t="n" s="6" r="C10">
        <v>434532</v>
      </c>
    </row>
    <row spans="1:3" r="11">
      <c t="s" s="4" r="A11">
        <v>411</v>
      </c>
    </row>
    <row spans="1:3" r="12">
      <c t="s" s="3" r="A12">
        <v>401</v>
      </c>
    </row>
    <row spans="1:3" r="13">
      <c t="s" s="4" r="A13">
        <v>409</v>
      </c>
      <c t="n" s="6" r="B13">
        <v>378</v>
      </c>
      <c t="n" s="6" r="C13">
        <v>0</v>
      </c>
    </row>
    <row spans="1:3" r="14">
      <c t="s" s="4" r="A14">
        <v>410</v>
      </c>
      <c t="n" s="6" r="B14">
        <v>140738</v>
      </c>
      <c t="n" s="6" r="C14">
        <v>125623</v>
      </c>
    </row>
    <row spans="1:3" r="15">
      <c t="s" s="4" r="A15">
        <v>373</v>
      </c>
      <c t="n" s="6" r="B15">
        <v>141116</v>
      </c>
      <c t="n" s="6" r="C15">
        <v>125623</v>
      </c>
    </row>
    <row spans="1:3" r="16">
      <c t="s" s="4" r="A16">
        <v>403</v>
      </c>
    </row>
    <row spans="1:3" r="17">
      <c t="s" s="3" r="A17">
        <v>401</v>
      </c>
    </row>
    <row spans="1:3" r="18">
      <c t="s" s="4" r="A18">
        <v>409</v>
      </c>
      <c t="n" s="6" r="B18">
        <v>244</v>
      </c>
      <c t="n" s="6" r="C18">
        <v>137</v>
      </c>
    </row>
    <row spans="1:3" r="19">
      <c t="s" s="4" r="A19">
        <v>410</v>
      </c>
      <c t="n" s="6" r="B19">
        <v>34389</v>
      </c>
      <c t="n" s="6" r="C19">
        <v>18990</v>
      </c>
    </row>
    <row spans="1:3" r="20">
      <c t="s" s="4" r="A20">
        <v>373</v>
      </c>
      <c t="n" s="6" r="B20">
        <v>34633</v>
      </c>
      <c t="n" s="6" r="C20">
        <v>19127</v>
      </c>
    </row>
    <row spans="1:3" r="21">
      <c t="s" s="4" r="A21">
        <v>355</v>
      </c>
    </row>
    <row spans="1:3" r="22">
      <c t="s" s="3" r="A22">
        <v>401</v>
      </c>
    </row>
    <row spans="1:3" r="23">
      <c t="s" s="4" r="A23">
        <v>409</v>
      </c>
      <c t="n" s="6" r="B23">
        <v>793</v>
      </c>
      <c t="n" s="6" r="C23">
        <v>351</v>
      </c>
    </row>
    <row spans="1:3" r="24">
      <c t="s" s="4" r="A24">
        <v>410</v>
      </c>
      <c t="n" s="6" r="B24">
        <v>41717</v>
      </c>
      <c t="n" s="6" r="C24">
        <v>44234</v>
      </c>
    </row>
    <row spans="1:3" r="25">
      <c t="s" s="4" r="A25">
        <v>373</v>
      </c>
      <c t="n" s="6" r="B25">
        <v>42510</v>
      </c>
      <c t="n" s="6" r="C25">
        <v>44585</v>
      </c>
    </row>
    <row spans="1:3" r="26">
      <c t="s" s="4" r="A26">
        <v>404</v>
      </c>
    </row>
    <row spans="1:3" r="27">
      <c t="s" s="3" r="A27">
        <v>401</v>
      </c>
    </row>
    <row spans="1:3" r="28">
      <c t="s" s="4" r="A28">
        <v>409</v>
      </c>
      <c t="n" s="6" r="B28">
        <v>578</v>
      </c>
      <c t="n" s="6" r="C28">
        <v>194</v>
      </c>
    </row>
    <row spans="1:3" r="29">
      <c t="s" s="4" r="A29">
        <v>410</v>
      </c>
      <c t="n" s="6" r="B29">
        <v>33623</v>
      </c>
      <c t="n" s="6" r="C29">
        <v>36193</v>
      </c>
    </row>
    <row spans="1:3" r="30">
      <c t="s" s="4" r="A30">
        <v>373</v>
      </c>
      <c t="n" s="6" r="B30">
        <v>34201</v>
      </c>
      <c t="n" s="6" r="C30">
        <v>36387</v>
      </c>
    </row>
    <row spans="1:3" r="31">
      <c t="s" s="4" r="A31">
        <v>405</v>
      </c>
    </row>
    <row spans="1:3" r="32">
      <c t="s" s="3" r="A32">
        <v>401</v>
      </c>
    </row>
    <row spans="1:3" r="33">
      <c t="s" s="4" r="A33">
        <v>409</v>
      </c>
      <c t="n" s="6" r="B33">
        <v>215</v>
      </c>
      <c t="n" s="6" r="C33">
        <v>157</v>
      </c>
    </row>
    <row spans="1:3" r="34">
      <c t="s" s="4" r="A34">
        <v>410</v>
      </c>
      <c t="n" s="6" r="B34">
        <v>8094</v>
      </c>
      <c t="n" s="6" r="C34">
        <v>8041</v>
      </c>
    </row>
    <row spans="1:3" r="35">
      <c t="s" s="4" r="A35">
        <v>373</v>
      </c>
      <c t="n" s="6" r="B35">
        <v>8309</v>
      </c>
      <c t="n" s="6" r="C35">
        <v>8198</v>
      </c>
    </row>
    <row spans="1:3" r="36">
      <c t="s" s="4" r="A36">
        <v>356</v>
      </c>
    </row>
    <row spans="1:3" r="37">
      <c t="s" s="3" r="A37">
        <v>401</v>
      </c>
    </row>
    <row spans="1:3" r="38">
      <c t="s" s="4" r="A38">
        <v>409</v>
      </c>
      <c t="n" s="6" r="B38">
        <v>0</v>
      </c>
      <c t="n" s="6" r="C38">
        <v>0</v>
      </c>
    </row>
    <row spans="1:3" r="39">
      <c t="s" s="4" r="A39">
        <v>410</v>
      </c>
      <c t="n" s="6" r="B39">
        <v>15638</v>
      </c>
      <c t="n" s="6" r="C39">
        <v>14764</v>
      </c>
    </row>
    <row spans="1:3" r="40">
      <c t="s" s="4" r="A40">
        <v>373</v>
      </c>
      <c t="n" s="6" r="B40">
        <v>15638</v>
      </c>
      <c t="n" s="6" r="C40">
        <v>14764</v>
      </c>
    </row>
    <row spans="1:3" r="41">
      <c t="s" s="4" r="A41">
        <v>412</v>
      </c>
    </row>
    <row spans="1:3" r="42">
      <c t="s" s="3" r="A42">
        <v>401</v>
      </c>
    </row>
    <row spans="1:3" r="43">
      <c t="s" s="4" r="A43">
        <v>409</v>
      </c>
      <c t="n" s="6" r="B43">
        <v>2720</v>
      </c>
      <c t="n" s="6" r="C43">
        <v>139</v>
      </c>
    </row>
    <row spans="1:3" r="44">
      <c t="s" s="4" r="A44">
        <v>413</v>
      </c>
    </row>
    <row spans="1:3" r="45">
      <c t="s" s="3" r="A45">
        <v>401</v>
      </c>
    </row>
    <row spans="1:3" r="46">
      <c t="s" s="4" r="A46">
        <v>409</v>
      </c>
      <c t="n" s="6" r="B46">
        <v>1992</v>
      </c>
      <c t="n" s="6" r="C46">
        <v>0</v>
      </c>
    </row>
    <row spans="1:3" r="47">
      <c t="s" s="4" r="A47">
        <v>414</v>
      </c>
    </row>
    <row spans="1:3" r="48">
      <c t="s" s="3" r="A48">
        <v>401</v>
      </c>
    </row>
    <row spans="1:3" r="49">
      <c t="s" s="4" r="A49">
        <v>409</v>
      </c>
      <c t="n" s="6" r="B49">
        <v>230</v>
      </c>
      <c t="n" s="6" r="C49">
        <v>0</v>
      </c>
    </row>
    <row spans="1:3" r="50">
      <c t="s" s="4" r="A50">
        <v>415</v>
      </c>
    </row>
    <row spans="1:3" r="51">
      <c t="s" s="3" r="A51">
        <v>401</v>
      </c>
    </row>
    <row spans="1:3" r="52">
      <c t="s" s="4" r="A52">
        <v>409</v>
      </c>
      <c t="n" s="6" r="B52">
        <v>127</v>
      </c>
      <c t="n" s="6" r="C52">
        <v>0</v>
      </c>
    </row>
    <row spans="1:3" r="53">
      <c t="s" s="4" r="A53">
        <v>416</v>
      </c>
    </row>
    <row spans="1:3" r="54">
      <c t="s" s="3" r="A54">
        <v>401</v>
      </c>
    </row>
    <row spans="1:3" r="55">
      <c t="s" s="4" r="A55">
        <v>409</v>
      </c>
      <c t="n" s="6" r="B55">
        <v>728</v>
      </c>
      <c t="n" s="6" r="C55">
        <v>139</v>
      </c>
    </row>
    <row spans="1:3" r="56">
      <c t="s" s="4" r="A56">
        <v>417</v>
      </c>
    </row>
    <row spans="1:3" r="57">
      <c t="s" s="3" r="A57">
        <v>401</v>
      </c>
    </row>
    <row spans="1:3" r="58">
      <c t="s" s="4" r="A58">
        <v>409</v>
      </c>
      <c t="n" s="6" r="B58">
        <v>513</v>
      </c>
      <c t="n" s="6" r="C58">
        <v>81</v>
      </c>
    </row>
    <row spans="1:3" r="59">
      <c t="s" s="4" r="A59">
        <v>418</v>
      </c>
    </row>
    <row spans="1:3" r="60">
      <c t="s" s="3" r="A60">
        <v>401</v>
      </c>
    </row>
    <row spans="1:3" r="61">
      <c t="s" s="4" r="A61">
        <v>409</v>
      </c>
      <c t="n" s="6" r="B61">
        <v>215</v>
      </c>
      <c t="n" s="6" r="C61">
        <v>58</v>
      </c>
    </row>
    <row spans="1:3" r="62">
      <c t="s" s="4" r="A62">
        <v>419</v>
      </c>
    </row>
    <row spans="1:3" r="63">
      <c t="s" s="3" r="A63">
        <v>401</v>
      </c>
    </row>
    <row spans="1:3" r="64">
      <c t="s" s="4" r="A64">
        <v>409</v>
      </c>
      <c t="n" s="6" r="B64">
        <v>0</v>
      </c>
      <c t="n" s="6" r="C64">
        <v>0</v>
      </c>
    </row>
    <row spans="1:3" r="65">
      <c t="s" s="4" r="A65">
        <v>420</v>
      </c>
    </row>
    <row spans="1:3" r="66">
      <c t="s" s="3" r="A66">
        <v>401</v>
      </c>
    </row>
    <row spans="1:3" r="67">
      <c t="s" s="4" r="A67">
        <v>409</v>
      </c>
      <c t="n" s="6" r="B67">
        <v>823</v>
      </c>
      <c t="n" s="6" r="C67">
        <v>1448</v>
      </c>
    </row>
    <row spans="1:3" r="68">
      <c t="s" s="4" r="A68">
        <v>421</v>
      </c>
    </row>
    <row spans="1:3" r="69">
      <c t="s" s="3" r="A69">
        <v>401</v>
      </c>
    </row>
    <row spans="1:3" r="70">
      <c t="s" s="4" r="A70">
        <v>409</v>
      </c>
      <c t="n" s="6" r="B70">
        <v>823</v>
      </c>
      <c t="n" s="6" r="C70">
        <v>1344</v>
      </c>
    </row>
    <row spans="1:3" r="71">
      <c t="s" s="4" r="A71">
        <v>422</v>
      </c>
    </row>
    <row spans="1:3" r="72">
      <c t="s" s="3" r="A72">
        <v>401</v>
      </c>
    </row>
    <row spans="1:3" r="73">
      <c t="s" s="4" r="A73">
        <v>409</v>
      </c>
      <c t="n" s="6" r="B73">
        <v>148</v>
      </c>
      <c t="n" s="6" r="C73">
        <v>0</v>
      </c>
    </row>
    <row spans="1:3" r="74">
      <c t="s" s="4" r="A74">
        <v>423</v>
      </c>
    </row>
    <row spans="1:3" r="75">
      <c t="s" s="3" r="A75">
        <v>401</v>
      </c>
    </row>
    <row spans="1:3" r="76">
      <c t="s" s="4" r="A76">
        <v>409</v>
      </c>
      <c t="n" s="6" r="B76">
        <v>0</v>
      </c>
      <c t="n" s="6" r="C76">
        <v>114</v>
      </c>
    </row>
    <row spans="1:3" r="77">
      <c t="s" s="4" r="A77">
        <v>424</v>
      </c>
    </row>
    <row spans="1:3" r="78">
      <c t="s" s="3" r="A78">
        <v>401</v>
      </c>
    </row>
    <row spans="1:3" r="79">
      <c t="s" s="4" r="A79">
        <v>409</v>
      </c>
      <c t="n" s="6" r="B79">
        <v>0</v>
      </c>
      <c t="n" s="6" r="C79">
        <v>104</v>
      </c>
    </row>
    <row spans="1:3" r="80">
      <c t="s" s="4" r="A80">
        <v>425</v>
      </c>
    </row>
    <row spans="1:3" r="81">
      <c t="s" s="3" r="A81">
        <v>401</v>
      </c>
    </row>
    <row spans="1:3" r="82">
      <c t="s" s="4" r="A82">
        <v>409</v>
      </c>
      <c t="n" s="6" r="B82">
        <v>0</v>
      </c>
      <c t="n" s="6" r="C82">
        <v>15</v>
      </c>
    </row>
    <row spans="1:3" r="83">
      <c t="s" s="4" r="A83">
        <v>426</v>
      </c>
    </row>
    <row spans="1:3" r="84">
      <c t="s" s="3" r="A84">
        <v>401</v>
      </c>
    </row>
    <row spans="1:3" r="85">
      <c t="s" s="4" r="A85">
        <v>409</v>
      </c>
      <c t="n" s="6" r="B85">
        <v>0</v>
      </c>
      <c t="n" s="6" r="C85">
        <v>89</v>
      </c>
    </row>
    <row spans="1:3" r="86">
      <c t="s" s="4" r="A86">
        <v>427</v>
      </c>
    </row>
    <row spans="1:3" r="87">
      <c t="s" s="3" r="A87">
        <v>401</v>
      </c>
    </row>
    <row spans="1:3" r="88">
      <c t="s" s="4" r="A88">
        <v>409</v>
      </c>
      <c t="n" s="6" r="B88">
        <v>0</v>
      </c>
      <c t="n" s="6" r="C88">
        <v>0</v>
      </c>
    </row>
    <row spans="1:3" r="89">
      <c t="s" s="4" r="A89">
        <v>428</v>
      </c>
    </row>
    <row spans="1:3" r="90">
      <c t="s" s="3" r="A90">
        <v>401</v>
      </c>
    </row>
    <row spans="1:3" r="91">
      <c t="s" s="4" r="A91">
        <v>409</v>
      </c>
      <c t="n" s="6" r="B91">
        <v>1151</v>
      </c>
      <c t="n" s="6" r="C91">
        <v>835</v>
      </c>
    </row>
    <row spans="1:3" r="92">
      <c t="s" s="4" r="A92">
        <v>429</v>
      </c>
    </row>
    <row spans="1:3" r="93">
      <c t="s" s="3" r="A93">
        <v>401</v>
      </c>
    </row>
    <row spans="1:3" r="94">
      <c t="s" s="4" r="A94">
        <v>409</v>
      </c>
      <c t="n" s="6" r="B94">
        <v>1086</v>
      </c>
      <c t="n" s="6" r="C94">
        <v>727</v>
      </c>
    </row>
    <row spans="1:3" r="95">
      <c t="s" s="4" r="A95">
        <v>430</v>
      </c>
    </row>
    <row spans="1:3" r="96">
      <c t="s" s="3" r="A96">
        <v>401</v>
      </c>
    </row>
    <row spans="1:3" r="97">
      <c t="s" s="4" r="A97">
        <v>409</v>
      </c>
      <c t="n" s="6" r="B97">
        <v>0</v>
      </c>
      <c t="n" s="6" r="C97">
        <v>0</v>
      </c>
    </row>
    <row spans="1:3" r="98">
      <c t="s" s="4" r="A98">
        <v>431</v>
      </c>
    </row>
    <row spans="1:3" r="99">
      <c t="s" s="3" r="A99">
        <v>401</v>
      </c>
    </row>
    <row spans="1:3" r="100">
      <c t="s" s="4" r="A100">
        <v>409</v>
      </c>
      <c t="n" s="6" r="B100">
        <v>117</v>
      </c>
      <c t="n" s="6" r="C100">
        <v>23</v>
      </c>
    </row>
    <row spans="1:3" r="101">
      <c t="s" s="4" r="A101">
        <v>432</v>
      </c>
    </row>
    <row spans="1:3" r="102">
      <c t="s" s="3" r="A102">
        <v>401</v>
      </c>
    </row>
    <row spans="1:3" r="103">
      <c t="s" s="4" r="A103">
        <v>409</v>
      </c>
      <c t="n" s="6" r="B103">
        <v>65</v>
      </c>
      <c t="n" s="6" r="C103">
        <v>108</v>
      </c>
    </row>
    <row spans="1:3" r="104">
      <c t="s" s="4" r="A104">
        <v>433</v>
      </c>
    </row>
    <row spans="1:3" r="105">
      <c t="s" s="3" r="A105">
        <v>401</v>
      </c>
    </row>
    <row spans="1:3" r="106">
      <c t="s" s="4" r="A106">
        <v>409</v>
      </c>
      <c t="n" s="6" r="B106">
        <v>65</v>
      </c>
      <c t="n" s="6" r="C106">
        <v>98</v>
      </c>
    </row>
    <row spans="1:3" r="107">
      <c t="s" s="4" r="A107">
        <v>434</v>
      </c>
    </row>
    <row spans="1:3" r="108">
      <c t="s" s="3" r="A108">
        <v>401</v>
      </c>
    </row>
    <row spans="1:3" r="109">
      <c t="s" s="4" r="A109">
        <v>409</v>
      </c>
      <c t="n" s="6" r="B109">
        <v>0</v>
      </c>
      <c t="n" s="6" r="C109">
        <v>10</v>
      </c>
    </row>
    <row spans="1:3" r="110">
      <c t="s" s="4" r="A110">
        <v>435</v>
      </c>
    </row>
    <row spans="1:3" r="111">
      <c t="s" s="3" r="A111">
        <v>401</v>
      </c>
    </row>
    <row spans="1:3" r="112">
      <c t="s" s="4" r="A112">
        <v>409</v>
      </c>
      <c t="n" s="6" r="B112">
        <v>0</v>
      </c>
      <c t="n" s="6" r="C112">
        <v>0</v>
      </c>
    </row>
    <row spans="1:3" r="113">
      <c t="s" s="4" r="A113">
        <v>406</v>
      </c>
    </row>
    <row spans="1:3" r="114">
      <c t="s" s="3" r="A114">
        <v>401</v>
      </c>
    </row>
    <row spans="1:3" r="115">
      <c t="s" s="4" r="A115">
        <v>409</v>
      </c>
      <c t="n" s="6" r="B115">
        <v>3279</v>
      </c>
      <c t="n" s="6" r="C115">
        <v>1934</v>
      </c>
    </row>
    <row spans="1:3" r="116">
      <c t="s" s="4" r="A116">
        <v>410</v>
      </c>
      <c t="n" s="6" r="B116">
        <v>295551</v>
      </c>
      <c t="n" s="6" r="C116">
        <v>254762</v>
      </c>
    </row>
    <row spans="1:3" r="117">
      <c t="s" s="4" r="A117">
        <v>373</v>
      </c>
      <c t="n" s="6" r="B117">
        <v>298830</v>
      </c>
      <c t="n" s="6" r="C117">
        <v>256696</v>
      </c>
    </row>
    <row spans="1:3" r="118">
      <c t="s" s="4" r="A118">
        <v>436</v>
      </c>
    </row>
    <row spans="1:3" r="119">
      <c t="s" s="3" r="A119">
        <v>401</v>
      </c>
    </row>
    <row spans="1:3" r="120">
      <c t="s" s="4" r="A120">
        <v>409</v>
      </c>
      <c t="n" s="6" r="B120">
        <v>1635</v>
      </c>
      <c t="n" s="6" r="C120">
        <v>0</v>
      </c>
    </row>
    <row spans="1:3" r="121">
      <c t="s" s="4" r="A121">
        <v>437</v>
      </c>
    </row>
    <row spans="1:3" r="122">
      <c t="s" s="3" r="A122">
        <v>401</v>
      </c>
    </row>
    <row spans="1:3" r="123">
      <c t="s" s="4" r="A123">
        <v>409</v>
      </c>
      <c t="n" s="6" r="B123">
        <v>675</v>
      </c>
      <c t="n" s="6" r="C123">
        <v>1230</v>
      </c>
    </row>
    <row spans="1:3" r="124">
      <c t="s" s="4" r="A124">
        <v>438</v>
      </c>
    </row>
    <row spans="1:3" r="125">
      <c t="s" s="3" r="A125">
        <v>401</v>
      </c>
    </row>
    <row spans="1:3" r="126">
      <c t="s" s="4" r="A126">
        <v>409</v>
      </c>
      <c t="n" s="6" r="B126">
        <v>969</v>
      </c>
      <c t="n" s="6" r="C126">
        <v>704</v>
      </c>
    </row>
    <row spans="1:3" r="127">
      <c t="s" s="4" r="A127">
        <v>407</v>
      </c>
    </row>
    <row spans="1:3" r="128">
      <c t="s" s="3" r="A128">
        <v>401</v>
      </c>
    </row>
    <row spans="1:3" r="129">
      <c t="s" s="4" r="A129">
        <v>409</v>
      </c>
      <c t="n" s="6" r="B129">
        <v>0</v>
      </c>
      <c t="n" s="6" r="C129">
        <v>0</v>
      </c>
    </row>
    <row spans="1:3" r="130">
      <c t="s" s="4" r="A130">
        <v>410</v>
      </c>
      <c t="n" s="6" r="B130">
        <v>47562</v>
      </c>
      <c t="n" s="6" r="C130">
        <v>33086</v>
      </c>
    </row>
    <row spans="1:3" r="131">
      <c t="s" s="4" r="A131">
        <v>373</v>
      </c>
      <c t="n" s="6" r="B131">
        <v>47562</v>
      </c>
      <c t="n" s="6" r="C131">
        <v>33086</v>
      </c>
    </row>
    <row spans="1:3" r="132">
      <c t="s" s="4" r="A132">
        <v>439</v>
      </c>
    </row>
    <row spans="1:3" r="133">
      <c t="s" s="3" r="A133">
        <v>401</v>
      </c>
    </row>
    <row spans="1:3" r="134">
      <c t="s" s="4" r="A134">
        <v>409</v>
      </c>
      <c t="n" s="6" r="B134">
        <v>0</v>
      </c>
      <c t="n" s="6" r="C134">
        <v>0</v>
      </c>
    </row>
    <row spans="1:3" r="135">
      <c t="s" s="4" r="A135">
        <v>440</v>
      </c>
    </row>
    <row spans="1:3" r="136">
      <c t="s" s="3" r="A136">
        <v>401</v>
      </c>
    </row>
    <row spans="1:3" r="137">
      <c t="s" s="4" r="A137">
        <v>409</v>
      </c>
      <c t="n" s="6" r="B137">
        <v>0</v>
      </c>
      <c t="n" s="6" r="C137">
        <v>0</v>
      </c>
    </row>
    <row spans="1:3" r="138">
      <c t="s" s="4" r="A138">
        <v>441</v>
      </c>
    </row>
    <row spans="1:3" r="139">
      <c t="s" s="3" r="A139">
        <v>401</v>
      </c>
    </row>
    <row spans="1:3" r="140">
      <c t="s" s="4" r="A140">
        <v>409</v>
      </c>
      <c t="n" s="7" r="B140">
        <v>0</v>
      </c>
      <c t="n" s="7" r="C140">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3</v>
      </c>
    </row>
    <row spans="1:3" r="2">
      <c t="s" s="3" r="A2">
        <v>443</v>
      </c>
    </row>
    <row spans="1:3" r="3">
      <c t="s" s="4" r="A3">
        <v>350</v>
      </c>
      <c t="n" s="7" r="B3">
        <v>580289</v>
      </c>
      <c t="n" s="7" r="C3">
        <v>493881</v>
      </c>
    </row>
    <row spans="1:3" r="4">
      <c t="s" s="4" r="A4">
        <v>444</v>
      </c>
    </row>
    <row spans="1:3" r="5">
      <c t="s" s="3" r="A5">
        <v>443</v>
      </c>
    </row>
    <row spans="1:3" r="6">
      <c t="s" s="4" r="A6">
        <v>350</v>
      </c>
      <c t="n" s="6" r="B6">
        <v>548525</v>
      </c>
      <c t="n" s="6" r="C6">
        <v>445936</v>
      </c>
    </row>
    <row spans="1:3" r="7">
      <c t="s" s="4" r="A7">
        <v>445</v>
      </c>
    </row>
    <row spans="1:3" r="8">
      <c t="s" s="3" r="A8">
        <v>443</v>
      </c>
    </row>
    <row spans="1:3" r="9">
      <c t="s" s="4" r="A9">
        <v>350</v>
      </c>
      <c t="n" s="6" r="B9">
        <v>23545</v>
      </c>
      <c t="n" s="6" r="C9">
        <v>31828</v>
      </c>
    </row>
    <row spans="1:3" r="10">
      <c t="s" s="4" r="A10">
        <v>446</v>
      </c>
    </row>
    <row spans="1:3" r="11">
      <c t="s" s="3" r="A11">
        <v>443</v>
      </c>
    </row>
    <row spans="1:3" r="12">
      <c t="s" s="4" r="A12">
        <v>350</v>
      </c>
      <c t="n" s="6" r="B12">
        <v>3344</v>
      </c>
      <c t="n" s="6" r="C12">
        <v>6266</v>
      </c>
    </row>
    <row spans="1:3" r="13">
      <c t="s" s="4" r="A13">
        <v>447</v>
      </c>
    </row>
    <row spans="1:3" r="14">
      <c t="s" s="3" r="A14">
        <v>443</v>
      </c>
    </row>
    <row spans="1:3" r="15">
      <c t="s" s="4" r="A15">
        <v>350</v>
      </c>
      <c t="n" s="6" r="B15">
        <v>4875</v>
      </c>
      <c t="n" s="6" r="C15">
        <v>9851</v>
      </c>
    </row>
    <row spans="1:3" r="16">
      <c t="s" s="4" r="A16">
        <v>448</v>
      </c>
    </row>
    <row spans="1:3" r="17">
      <c t="s" s="3" r="A17">
        <v>443</v>
      </c>
    </row>
    <row spans="1:3" r="18">
      <c t="s" s="4" r="A18">
        <v>350</v>
      </c>
      <c t="n" s="6" r="B18">
        <v>3873</v>
      </c>
      <c t="n" s="6" r="C18">
        <v>4883</v>
      </c>
    </row>
    <row spans="1:3" r="19">
      <c t="s" s="4" r="A19">
        <v>449</v>
      </c>
    </row>
    <row spans="1:3" r="20">
      <c t="s" s="3" r="A20">
        <v>443</v>
      </c>
    </row>
    <row spans="1:3" r="21">
      <c t="s" s="4" r="A21">
        <v>350</v>
      </c>
      <c t="n" s="6" r="B21">
        <v>576416</v>
      </c>
      <c t="n" s="6" r="C21">
        <v>488998</v>
      </c>
    </row>
    <row spans="1:3" r="22">
      <c t="s" s="4" r="A22">
        <v>354</v>
      </c>
    </row>
    <row spans="1:3" r="23">
      <c t="s" s="3" r="A23">
        <v>443</v>
      </c>
    </row>
    <row spans="1:3" r="24">
      <c t="s" s="4" r="A24">
        <v>350</v>
      </c>
      <c t="n" s="6" r="B24">
        <v>522141</v>
      </c>
      <c t="n" s="6" r="C24">
        <v>434532</v>
      </c>
    </row>
    <row spans="1:3" r="25">
      <c t="s" s="4" r="A25">
        <v>450</v>
      </c>
    </row>
    <row spans="1:3" r="26">
      <c t="s" s="3" r="A26">
        <v>443</v>
      </c>
    </row>
    <row spans="1:3" r="27">
      <c t="s" s="4" r="A27">
        <v>350</v>
      </c>
      <c t="n" s="6" r="B27">
        <v>498367</v>
      </c>
      <c t="n" s="6" r="C27">
        <v>394896</v>
      </c>
    </row>
    <row spans="1:3" r="28">
      <c t="s" s="4" r="A28">
        <v>451</v>
      </c>
    </row>
    <row spans="1:3" r="29">
      <c t="s" s="3" r="A29">
        <v>443</v>
      </c>
    </row>
    <row spans="1:3" r="30">
      <c t="s" s="4" r="A30">
        <v>350</v>
      </c>
      <c t="n" s="6" r="B30">
        <v>16882</v>
      </c>
      <c t="n" s="6" r="C30">
        <v>25319</v>
      </c>
    </row>
    <row spans="1:3" r="31">
      <c t="s" s="4" r="A31">
        <v>452</v>
      </c>
    </row>
    <row spans="1:3" r="32">
      <c t="s" s="3" r="A32">
        <v>443</v>
      </c>
    </row>
    <row spans="1:3" r="33">
      <c t="s" s="4" r="A33">
        <v>350</v>
      </c>
      <c t="n" s="6" r="B33">
        <v>2804</v>
      </c>
      <c t="n" s="6" r="C33">
        <v>6041</v>
      </c>
    </row>
    <row spans="1:3" r="34">
      <c t="s" s="4" r="A34">
        <v>453</v>
      </c>
    </row>
    <row spans="1:3" r="35">
      <c t="s" s="3" r="A35">
        <v>443</v>
      </c>
    </row>
    <row spans="1:3" r="36">
      <c t="s" s="4" r="A36">
        <v>350</v>
      </c>
      <c t="n" s="6" r="B36">
        <v>4088</v>
      </c>
      <c t="n" s="6" r="C36">
        <v>8276</v>
      </c>
    </row>
    <row spans="1:3" r="37">
      <c t="s" s="4" r="A37">
        <v>411</v>
      </c>
    </row>
    <row spans="1:3" r="38">
      <c t="s" s="3" r="A38">
        <v>443</v>
      </c>
    </row>
    <row spans="1:3" r="39">
      <c t="s" s="4" r="A39">
        <v>350</v>
      </c>
      <c t="n" s="6" r="B39">
        <v>141116</v>
      </c>
      <c t="n" s="6" r="C39">
        <v>125623</v>
      </c>
    </row>
    <row spans="1:3" r="40">
      <c t="s" s="4" r="A40">
        <v>454</v>
      </c>
    </row>
    <row spans="1:3" r="41">
      <c t="s" s="3" r="A41">
        <v>443</v>
      </c>
    </row>
    <row spans="1:3" r="42">
      <c t="s" s="4" r="A42">
        <v>350</v>
      </c>
      <c t="n" s="6" r="B42">
        <v>134597</v>
      </c>
      <c t="n" s="6" r="C42">
        <v>106072</v>
      </c>
    </row>
    <row spans="1:3" r="43">
      <c t="s" s="4" r="A43">
        <v>455</v>
      </c>
    </row>
    <row spans="1:3" r="44">
      <c t="s" s="3" r="A44">
        <v>443</v>
      </c>
    </row>
    <row spans="1:3" r="45">
      <c t="s" s="4" r="A45">
        <v>350</v>
      </c>
      <c t="n" s="6" r="B45">
        <v>4729</v>
      </c>
      <c t="n" s="6" r="C45">
        <v>12960</v>
      </c>
    </row>
    <row spans="1:3" r="46">
      <c t="s" s="4" r="A46">
        <v>456</v>
      </c>
    </row>
    <row spans="1:3" r="47">
      <c t="s" s="3" r="A47">
        <v>443</v>
      </c>
    </row>
    <row spans="1:3" r="48">
      <c t="s" s="4" r="A48">
        <v>350</v>
      </c>
      <c t="n" s="6" r="B48">
        <v>1190</v>
      </c>
      <c t="n" s="6" r="C48">
        <v>5134</v>
      </c>
    </row>
    <row spans="1:3" r="49">
      <c t="s" s="4" r="A49">
        <v>457</v>
      </c>
    </row>
    <row spans="1:3" r="50">
      <c t="s" s="3" r="A50">
        <v>443</v>
      </c>
    </row>
    <row spans="1:3" r="51">
      <c t="s" s="4" r="A51">
        <v>350</v>
      </c>
      <c t="n" s="6" r="B51">
        <v>600</v>
      </c>
      <c t="n" s="6" r="C51">
        <v>1457</v>
      </c>
    </row>
    <row spans="1:3" r="52">
      <c t="s" s="4" r="A52">
        <v>458</v>
      </c>
    </row>
    <row spans="1:3" r="53">
      <c t="s" s="3" r="A53">
        <v>443</v>
      </c>
    </row>
    <row spans="1:3" r="54">
      <c t="s" s="4" r="A54">
        <v>350</v>
      </c>
      <c t="n" s="6" r="B54">
        <v>366</v>
      </c>
      <c t="n" s="6" r="C54">
        <v>147</v>
      </c>
    </row>
    <row spans="1:3" r="55">
      <c t="s" s="4" r="A55">
        <v>459</v>
      </c>
    </row>
    <row spans="1:3" r="56">
      <c t="s" s="3" r="A56">
        <v>443</v>
      </c>
    </row>
    <row spans="1:3" r="57">
      <c t="s" s="4" r="A57">
        <v>350</v>
      </c>
      <c t="n" s="6" r="B57">
        <v>140750</v>
      </c>
      <c t="n" s="6" r="C57">
        <v>125476</v>
      </c>
    </row>
    <row spans="1:3" r="58">
      <c t="s" s="4" r="A58">
        <v>403</v>
      </c>
    </row>
    <row spans="1:3" r="59">
      <c t="s" s="3" r="A59">
        <v>443</v>
      </c>
    </row>
    <row spans="1:3" r="60">
      <c t="s" s="4" r="A60">
        <v>350</v>
      </c>
      <c t="n" s="6" r="B60">
        <v>34633</v>
      </c>
      <c t="n" s="6" r="C60">
        <v>19127</v>
      </c>
    </row>
    <row spans="1:3" r="61">
      <c t="s" s="4" r="A61">
        <v>460</v>
      </c>
    </row>
    <row spans="1:3" r="62">
      <c t="s" s="3" r="A62">
        <v>443</v>
      </c>
    </row>
    <row spans="1:3" r="63">
      <c t="s" s="4" r="A63">
        <v>350</v>
      </c>
      <c t="n" s="6" r="B63">
        <v>30490</v>
      </c>
      <c t="n" s="6" r="C63">
        <v>18426</v>
      </c>
    </row>
    <row spans="1:3" r="64">
      <c t="s" s="4" r="A64">
        <v>461</v>
      </c>
    </row>
    <row spans="1:3" r="65">
      <c t="s" s="3" r="A65">
        <v>443</v>
      </c>
    </row>
    <row spans="1:3" r="66">
      <c t="s" s="4" r="A66">
        <v>350</v>
      </c>
      <c t="n" s="6" r="B66">
        <v>3216</v>
      </c>
      <c t="n" s="6" r="C66">
        <v>351</v>
      </c>
    </row>
    <row spans="1:3" r="67">
      <c t="s" s="4" r="A67">
        <v>462</v>
      </c>
    </row>
    <row spans="1:3" r="68">
      <c t="s" s="3" r="A68">
        <v>443</v>
      </c>
    </row>
    <row spans="1:3" r="69">
      <c t="s" s="4" r="A69">
        <v>350</v>
      </c>
      <c t="n" s="6" r="B69">
        <v>687</v>
      </c>
      <c t="n" s="6" r="C69">
        <v>113</v>
      </c>
    </row>
    <row spans="1:3" r="70">
      <c t="s" s="4" r="A70">
        <v>463</v>
      </c>
    </row>
    <row spans="1:3" r="71">
      <c t="s" s="3" r="A71">
        <v>443</v>
      </c>
    </row>
    <row spans="1:3" r="72">
      <c t="s" s="4" r="A72">
        <v>350</v>
      </c>
      <c t="n" s="6" r="B72">
        <v>240</v>
      </c>
      <c t="n" s="6" r="C72">
        <v>237</v>
      </c>
    </row>
    <row spans="1:3" r="73">
      <c t="s" s="4" r="A73">
        <v>464</v>
      </c>
    </row>
    <row spans="1:3" r="74">
      <c t="s" s="3" r="A74">
        <v>443</v>
      </c>
    </row>
    <row spans="1:3" r="75">
      <c t="s" s="4" r="A75">
        <v>350</v>
      </c>
      <c t="n" s="6" r="B75">
        <v>165</v>
      </c>
      <c t="n" s="6" r="C75">
        <v>159</v>
      </c>
    </row>
    <row spans="1:3" r="76">
      <c t="s" s="4" r="A76">
        <v>465</v>
      </c>
    </row>
    <row spans="1:3" r="77">
      <c t="s" s="3" r="A77">
        <v>443</v>
      </c>
    </row>
    <row spans="1:3" r="78">
      <c t="s" s="4" r="A78">
        <v>350</v>
      </c>
      <c t="n" s="6" r="B78">
        <v>34468</v>
      </c>
      <c t="n" s="6" r="C78">
        <v>18968</v>
      </c>
    </row>
    <row spans="1:3" r="79">
      <c t="s" s="4" r="A79">
        <v>355</v>
      </c>
    </row>
    <row spans="1:3" r="80">
      <c t="s" s="3" r="A80">
        <v>443</v>
      </c>
    </row>
    <row spans="1:3" r="81">
      <c t="s" s="4" r="A81">
        <v>350</v>
      </c>
      <c t="n" s="6" r="B81">
        <v>42510</v>
      </c>
      <c t="n" s="6" r="C81">
        <v>44585</v>
      </c>
    </row>
    <row spans="1:3" r="82">
      <c t="s" s="4" r="A82">
        <v>466</v>
      </c>
    </row>
    <row spans="1:3" r="83">
      <c t="s" s="3" r="A83">
        <v>443</v>
      </c>
    </row>
    <row spans="1:3" r="84">
      <c t="s" s="4" r="A84">
        <v>350</v>
      </c>
      <c t="n" s="6" r="B84">
        <v>39857</v>
      </c>
      <c t="n" s="6" r="C84">
        <v>42591</v>
      </c>
    </row>
    <row spans="1:3" r="85">
      <c t="s" s="4" r="A85">
        <v>467</v>
      </c>
    </row>
    <row spans="1:3" r="86">
      <c t="s" s="3" r="A86">
        <v>443</v>
      </c>
    </row>
    <row spans="1:3" r="87">
      <c t="s" s="4" r="A87">
        <v>350</v>
      </c>
      <c t="n" s="6" r="B87">
        <v>1739</v>
      </c>
      <c t="n" s="6" r="C87">
        <v>714</v>
      </c>
    </row>
    <row spans="1:3" r="88">
      <c t="s" s="4" r="A88">
        <v>468</v>
      </c>
    </row>
    <row spans="1:3" r="89">
      <c t="s" s="3" r="A89">
        <v>443</v>
      </c>
    </row>
    <row spans="1:3" r="90">
      <c t="s" s="4" r="A90">
        <v>350</v>
      </c>
      <c t="n" s="6" r="B90">
        <v>162</v>
      </c>
      <c t="n" s="6" r="C90">
        <v>163</v>
      </c>
    </row>
    <row spans="1:3" r="91">
      <c t="s" s="4" r="A91">
        <v>469</v>
      </c>
    </row>
    <row spans="1:3" r="92">
      <c t="s" s="3" r="A92">
        <v>443</v>
      </c>
    </row>
    <row spans="1:3" r="93">
      <c t="s" s="4" r="A93">
        <v>350</v>
      </c>
      <c t="n" s="6" r="B93">
        <v>752</v>
      </c>
      <c t="n" s="6" r="C93">
        <v>1117</v>
      </c>
    </row>
    <row spans="1:3" r="94">
      <c t="s" s="4" r="A94">
        <v>404</v>
      </c>
    </row>
    <row spans="1:3" r="95">
      <c t="s" s="3" r="A95">
        <v>443</v>
      </c>
    </row>
    <row spans="1:3" r="96">
      <c t="s" s="4" r="A96">
        <v>350</v>
      </c>
      <c t="n" s="6" r="B96">
        <v>34201</v>
      </c>
      <c t="n" s="6" r="C96">
        <v>36387</v>
      </c>
    </row>
    <row spans="1:3" r="97">
      <c t="s" s="4" r="A97">
        <v>470</v>
      </c>
    </row>
    <row spans="1:3" r="98">
      <c t="s" s="3" r="A98">
        <v>443</v>
      </c>
    </row>
    <row spans="1:3" r="99">
      <c t="s" s="4" r="A99">
        <v>350</v>
      </c>
      <c t="n" s="6" r="B99">
        <v>31969</v>
      </c>
      <c t="n" s="6" r="C99">
        <v>34969</v>
      </c>
    </row>
    <row spans="1:3" r="100">
      <c t="s" s="4" r="A100">
        <v>471</v>
      </c>
    </row>
    <row spans="1:3" r="101">
      <c t="s" s="3" r="A101">
        <v>443</v>
      </c>
    </row>
    <row spans="1:3" r="102">
      <c t="s" s="4" r="A102">
        <v>350</v>
      </c>
      <c t="n" s="6" r="B102">
        <v>1538</v>
      </c>
      <c t="n" s="6" r="C102">
        <v>501</v>
      </c>
    </row>
    <row spans="1:3" r="103">
      <c t="s" s="4" r="A103">
        <v>472</v>
      </c>
    </row>
    <row spans="1:3" r="104">
      <c t="s" s="3" r="A104">
        <v>443</v>
      </c>
    </row>
    <row spans="1:3" r="105">
      <c t="s" s="4" r="A105">
        <v>350</v>
      </c>
      <c t="n" s="6" r="B105">
        <v>84</v>
      </c>
      <c t="n" s="6" r="C105">
        <v>86</v>
      </c>
    </row>
    <row spans="1:3" r="106">
      <c t="s" s="4" r="A106">
        <v>473</v>
      </c>
    </row>
    <row spans="1:3" r="107">
      <c t="s" s="3" r="A107">
        <v>443</v>
      </c>
    </row>
    <row spans="1:3" r="108">
      <c t="s" s="4" r="A108">
        <v>350</v>
      </c>
      <c t="n" s="6" r="B108">
        <v>610</v>
      </c>
      <c t="n" s="6" r="C108">
        <v>831</v>
      </c>
    </row>
    <row spans="1:3" r="109">
      <c t="s" s="4" r="A109">
        <v>474</v>
      </c>
    </row>
    <row spans="1:3" r="110">
      <c t="s" s="3" r="A110">
        <v>443</v>
      </c>
    </row>
    <row spans="1:3" r="111">
      <c t="s" s="4" r="A111">
        <v>350</v>
      </c>
      <c t="n" s="6" r="B111">
        <v>250</v>
      </c>
      <c t="n" s="6" r="C111">
        <v>181</v>
      </c>
    </row>
    <row spans="1:3" r="112">
      <c t="s" s="4" r="A112">
        <v>475</v>
      </c>
    </row>
    <row spans="1:3" r="113">
      <c t="s" s="3" r="A113">
        <v>443</v>
      </c>
    </row>
    <row spans="1:3" r="114">
      <c t="s" s="4" r="A114">
        <v>350</v>
      </c>
      <c t="n" s="6" r="B114">
        <v>33951</v>
      </c>
      <c t="n" s="6" r="C114">
        <v>36206</v>
      </c>
    </row>
    <row spans="1:3" r="115">
      <c t="s" s="4" r="A115">
        <v>405</v>
      </c>
    </row>
    <row spans="1:3" r="116">
      <c t="s" s="3" r="A116">
        <v>443</v>
      </c>
    </row>
    <row spans="1:3" r="117">
      <c t="s" s="4" r="A117">
        <v>350</v>
      </c>
      <c t="n" s="6" r="B117">
        <v>8309</v>
      </c>
      <c t="n" s="6" r="C117">
        <v>8198</v>
      </c>
    </row>
    <row spans="1:3" r="118">
      <c t="s" s="4" r="A118">
        <v>476</v>
      </c>
    </row>
    <row spans="1:3" r="119">
      <c t="s" s="3" r="A119">
        <v>443</v>
      </c>
    </row>
    <row spans="1:3" r="120">
      <c t="s" s="4" r="A120">
        <v>350</v>
      </c>
      <c t="n" s="6" r="B120">
        <v>7888</v>
      </c>
      <c t="n" s="6" r="C120">
        <v>7622</v>
      </c>
    </row>
    <row spans="1:3" r="121">
      <c t="s" s="4" r="A121">
        <v>477</v>
      </c>
    </row>
    <row spans="1:3" r="122">
      <c t="s" s="3" r="A122">
        <v>443</v>
      </c>
    </row>
    <row spans="1:3" r="123">
      <c t="s" s="4" r="A123">
        <v>350</v>
      </c>
      <c t="n" s="6" r="B123">
        <v>201</v>
      </c>
      <c t="n" s="6" r="C123">
        <v>213</v>
      </c>
    </row>
    <row spans="1:3" r="124">
      <c t="s" s="4" r="A124">
        <v>478</v>
      </c>
    </row>
    <row spans="1:3" r="125">
      <c t="s" s="3" r="A125">
        <v>443</v>
      </c>
    </row>
    <row spans="1:3" r="126">
      <c t="s" s="4" r="A126">
        <v>350</v>
      </c>
      <c t="n" s="6" r="B126">
        <v>78</v>
      </c>
      <c t="n" s="6" r="C126">
        <v>77</v>
      </c>
    </row>
    <row spans="1:3" r="127">
      <c t="s" s="4" r="A127">
        <v>479</v>
      </c>
    </row>
    <row spans="1:3" r="128">
      <c t="s" s="3" r="A128">
        <v>443</v>
      </c>
    </row>
    <row spans="1:3" r="129">
      <c t="s" s="4" r="A129">
        <v>350</v>
      </c>
      <c t="n" s="6" r="B129">
        <v>142</v>
      </c>
      <c t="n" s="6" r="C129">
        <v>286</v>
      </c>
    </row>
    <row spans="1:3" r="130">
      <c t="s" s="4" r="A130">
        <v>480</v>
      </c>
    </row>
    <row spans="1:3" r="131">
      <c t="s" s="3" r="A131">
        <v>443</v>
      </c>
    </row>
    <row spans="1:3" r="132">
      <c t="s" s="4" r="A132">
        <v>350</v>
      </c>
      <c t="n" s="6" r="B132">
        <v>114</v>
      </c>
      <c t="n" s="6" r="C132">
        <v>164</v>
      </c>
    </row>
    <row spans="1:3" r="133">
      <c t="s" s="4" r="A133">
        <v>481</v>
      </c>
    </row>
    <row spans="1:3" r="134">
      <c t="s" s="3" r="A134">
        <v>443</v>
      </c>
    </row>
    <row spans="1:3" r="135">
      <c t="s" s="4" r="A135">
        <v>350</v>
      </c>
      <c t="n" s="6" r="B135">
        <v>8195</v>
      </c>
      <c t="n" s="6" r="C135">
        <v>8034</v>
      </c>
    </row>
    <row spans="1:3" r="136">
      <c t="s" s="4" r="A136">
        <v>356</v>
      </c>
    </row>
    <row spans="1:3" r="137">
      <c t="s" s="3" r="A137">
        <v>443</v>
      </c>
    </row>
    <row spans="1:3" r="138">
      <c t="s" s="4" r="A138">
        <v>350</v>
      </c>
      <c t="n" s="6" r="B138">
        <v>15638</v>
      </c>
      <c t="n" s="6" r="C138">
        <v>14764</v>
      </c>
    </row>
    <row spans="1:3" r="139">
      <c t="s" s="4" r="A139">
        <v>482</v>
      </c>
    </row>
    <row spans="1:3" r="140">
      <c t="s" s="3" r="A140">
        <v>443</v>
      </c>
    </row>
    <row spans="1:3" r="141">
      <c t="s" s="4" r="A141">
        <v>350</v>
      </c>
      <c t="n" s="6" r="B141">
        <v>10301</v>
      </c>
      <c t="n" s="6" r="C141">
        <v>8449</v>
      </c>
    </row>
    <row spans="1:3" r="142">
      <c t="s" s="4" r="A142">
        <v>483</v>
      </c>
    </row>
    <row spans="1:3" r="143">
      <c t="s" s="3" r="A143">
        <v>443</v>
      </c>
    </row>
    <row spans="1:3" r="144">
      <c t="s" s="4" r="A144">
        <v>350</v>
      </c>
      <c t="n" s="6" r="B144">
        <v>4924</v>
      </c>
      <c t="n" s="6" r="C144">
        <v>5795</v>
      </c>
    </row>
    <row spans="1:3" r="145">
      <c t="s" s="4" r="A145">
        <v>484</v>
      </c>
    </row>
    <row spans="1:3" r="146">
      <c t="s" s="3" r="A146">
        <v>443</v>
      </c>
    </row>
    <row spans="1:3" r="147">
      <c t="s" s="4" r="A147">
        <v>350</v>
      </c>
      <c t="n" s="6" r="B147">
        <v>378</v>
      </c>
      <c t="n" s="6" r="C147">
        <v>62</v>
      </c>
    </row>
    <row spans="1:3" r="148">
      <c t="s" s="4" r="A148">
        <v>485</v>
      </c>
    </row>
    <row spans="1:3" r="149">
      <c t="s" s="3" r="A149">
        <v>443</v>
      </c>
    </row>
    <row spans="1:3" r="150">
      <c t="s" s="4" r="A150">
        <v>350</v>
      </c>
      <c t="n" s="6" r="B150">
        <v>35</v>
      </c>
      <c t="n" s="6" r="C150">
        <v>458</v>
      </c>
    </row>
    <row spans="1:3" r="151">
      <c t="s" s="4" r="A151">
        <v>486</v>
      </c>
    </row>
    <row spans="1:3" r="152">
      <c t="s" s="3" r="A152">
        <v>443</v>
      </c>
    </row>
    <row spans="1:3" r="153">
      <c t="s" s="4" r="A153">
        <v>350</v>
      </c>
      <c t="n" s="6" r="B153">
        <v>0</v>
      </c>
      <c t="n" s="6" r="C153">
        <v>0</v>
      </c>
    </row>
    <row spans="1:3" r="154">
      <c t="s" s="4" r="A154">
        <v>487</v>
      </c>
    </row>
    <row spans="1:3" r="155">
      <c t="s" s="3" r="A155">
        <v>443</v>
      </c>
    </row>
    <row spans="1:3" r="156">
      <c t="s" s="4" r="A156">
        <v>350</v>
      </c>
      <c t="n" s="6" r="B156">
        <v>15638</v>
      </c>
      <c t="n" s="6" r="C156">
        <v>14764</v>
      </c>
    </row>
    <row spans="1:3" r="157">
      <c t="s" s="4" r="A157">
        <v>406</v>
      </c>
    </row>
    <row spans="1:3" r="158">
      <c t="s" s="3" r="A158">
        <v>443</v>
      </c>
    </row>
    <row spans="1:3" r="159">
      <c t="s" s="4" r="A159">
        <v>350</v>
      </c>
      <c t="n" s="6" r="B159">
        <v>298830</v>
      </c>
      <c t="n" s="6" r="C159">
        <v>256696</v>
      </c>
    </row>
    <row spans="1:3" r="160">
      <c t="s" s="4" r="A160">
        <v>488</v>
      </c>
    </row>
    <row spans="1:3" r="161">
      <c t="s" s="3" r="A161">
        <v>443</v>
      </c>
    </row>
    <row spans="1:3" r="162">
      <c t="s" s="4" r="A162">
        <v>350</v>
      </c>
      <c t="n" s="6" r="B162">
        <v>291917</v>
      </c>
      <c t="n" s="6" r="C162">
        <v>247491</v>
      </c>
    </row>
    <row spans="1:3" r="163">
      <c t="s" s="4" r="A163">
        <v>489</v>
      </c>
    </row>
    <row spans="1:3" r="164">
      <c t="s" s="3" r="A164">
        <v>443</v>
      </c>
    </row>
    <row spans="1:3" r="165">
      <c t="s" s="4" r="A165">
        <v>350</v>
      </c>
      <c t="n" s="6" r="B165">
        <v>2861</v>
      </c>
      <c t="n" s="6" r="C165">
        <v>2458</v>
      </c>
    </row>
    <row spans="1:3" r="166">
      <c t="s" s="4" r="A166">
        <v>490</v>
      </c>
    </row>
    <row spans="1:3" r="167">
      <c t="s" s="3" r="A167">
        <v>443</v>
      </c>
    </row>
    <row spans="1:3" r="168">
      <c t="s" s="4" r="A168">
        <v>350</v>
      </c>
      <c t="n" s="6" r="B168">
        <v>804</v>
      </c>
      <c t="n" s="6" r="C168">
        <v>794</v>
      </c>
    </row>
    <row spans="1:3" r="169">
      <c t="s" s="4" r="A169">
        <v>491</v>
      </c>
    </row>
    <row spans="1:3" r="170">
      <c t="s" s="3" r="A170">
        <v>443</v>
      </c>
    </row>
    <row spans="1:3" r="171">
      <c t="s" s="4" r="A171">
        <v>350</v>
      </c>
      <c t="n" s="6" r="B171">
        <v>3248</v>
      </c>
      <c t="n" s="6" r="C171">
        <v>5953</v>
      </c>
    </row>
    <row spans="1:3" r="172">
      <c t="s" s="4" r="A172">
        <v>492</v>
      </c>
    </row>
    <row spans="1:3" r="173">
      <c t="s" s="3" r="A173">
        <v>443</v>
      </c>
    </row>
    <row spans="1:3" r="174">
      <c t="s" s="4" r="A174">
        <v>350</v>
      </c>
      <c t="n" s="6" r="B174">
        <v>2978</v>
      </c>
      <c t="n" s="6" r="C174">
        <v>4232</v>
      </c>
    </row>
    <row spans="1:3" r="175">
      <c t="s" s="4" r="A175">
        <v>493</v>
      </c>
    </row>
    <row spans="1:3" r="176">
      <c t="s" s="3" r="A176">
        <v>443</v>
      </c>
    </row>
    <row spans="1:3" r="177">
      <c t="s" s="4" r="A177">
        <v>350</v>
      </c>
      <c t="n" s="6" r="B177">
        <v>295852</v>
      </c>
      <c t="n" s="6" r="C177">
        <v>252464</v>
      </c>
    </row>
    <row spans="1:3" r="178">
      <c t="s" s="4" r="A178">
        <v>407</v>
      </c>
    </row>
    <row spans="1:3" r="179">
      <c t="s" s="3" r="A179">
        <v>443</v>
      </c>
    </row>
    <row spans="1:3" r="180">
      <c t="s" s="4" r="A180">
        <v>350</v>
      </c>
      <c t="n" s="6" r="B180">
        <v>47562</v>
      </c>
      <c t="n" s="6" r="C180">
        <v>33086</v>
      </c>
    </row>
    <row spans="1:3" r="181">
      <c t="s" s="4" r="A181">
        <v>494</v>
      </c>
    </row>
    <row spans="1:3" r="182">
      <c t="s" s="3" r="A182">
        <v>443</v>
      </c>
    </row>
    <row spans="1:3" r="183">
      <c t="s" s="4" r="A183">
        <v>350</v>
      </c>
      <c t="n" s="6" r="B183">
        <v>41363</v>
      </c>
      <c t="n" s="6" r="C183">
        <v>22907</v>
      </c>
    </row>
    <row spans="1:3" r="184">
      <c t="s" s="4" r="A184">
        <v>495</v>
      </c>
    </row>
    <row spans="1:3" r="185">
      <c t="s" s="3" r="A185">
        <v>443</v>
      </c>
    </row>
    <row spans="1:3" r="186">
      <c t="s" s="4" r="A186">
        <v>350</v>
      </c>
      <c t="n" s="6" r="B186">
        <v>6076</v>
      </c>
      <c t="n" s="6" r="C186">
        <v>9550</v>
      </c>
    </row>
    <row spans="1:3" r="187">
      <c t="s" s="4" r="A187">
        <v>496</v>
      </c>
    </row>
    <row spans="1:3" r="188">
      <c t="s" s="3" r="A188">
        <v>443</v>
      </c>
    </row>
    <row spans="1:3" r="189">
      <c t="s" s="4" r="A189">
        <v>350</v>
      </c>
      <c t="n" s="6" r="B189">
        <v>123</v>
      </c>
      <c t="n" s="6" r="C189">
        <v>0</v>
      </c>
    </row>
    <row spans="1:3" r="190">
      <c t="s" s="4" r="A190">
        <v>497</v>
      </c>
    </row>
    <row spans="1:3" r="191">
      <c t="s" s="3" r="A191">
        <v>443</v>
      </c>
    </row>
    <row spans="1:3" r="192">
      <c t="s" s="4" r="A192">
        <v>350</v>
      </c>
      <c t="n" s="6" r="B192">
        <v>0</v>
      </c>
      <c t="n" s="6" r="C192">
        <v>629</v>
      </c>
    </row>
    <row spans="1:3" r="193">
      <c t="s" s="4" r="A193">
        <v>498</v>
      </c>
    </row>
    <row spans="1:3" r="194">
      <c t="s" s="3" r="A194">
        <v>443</v>
      </c>
    </row>
    <row spans="1:3" r="195">
      <c t="s" s="4" r="A195">
        <v>350</v>
      </c>
      <c t="n" s="6" r="B195">
        <v>0</v>
      </c>
      <c t="n" s="6" r="C195">
        <v>0</v>
      </c>
    </row>
    <row spans="1:3" r="196">
      <c t="s" s="4" r="A196">
        <v>499</v>
      </c>
    </row>
    <row spans="1:3" r="197">
      <c t="s" s="3" r="A197">
        <v>443</v>
      </c>
    </row>
    <row spans="1:3" r="198">
      <c t="s" s="4" r="A198">
        <v>350</v>
      </c>
      <c t="n" s="7" r="B198">
        <v>47562</v>
      </c>
      <c t="n" s="7" r="C198">
        <v>330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2"/>
    <col customWidth="1" max="5" min="5" width="21"/>
  </cols>
  <sheetData>
    <row spans="1:5" r="1">
      <c t="s" s="1" r="A1">
        <v>500</v>
      </c>
      <c t="s" s="2" r="B1">
        <v>67</v>
      </c>
      <c t="s" s="2" r="C1">
        <v>1</v>
      </c>
    </row>
    <row spans="1:5" r="2">
      <c t="s" s="2" r="B2">
        <v>501</v>
      </c>
      <c t="s" s="2" r="C2">
        <v>502</v>
      </c>
      <c t="s" s="2" r="D2">
        <v>501</v>
      </c>
      <c t="s" s="2" r="E2">
        <v>503</v>
      </c>
    </row>
    <row spans="1:5" r="3">
      <c t="s" s="3" r="A3">
        <v>201</v>
      </c>
    </row>
    <row spans="1:5" r="4">
      <c t="s" s="4" r="A4">
        <v>504</v>
      </c>
      <c t="n" s="7" r="C4">
        <v>7028</v>
      </c>
      <c t="n" s="7" r="E4">
        <v>7746</v>
      </c>
    </row>
    <row spans="1:5" r="5">
      <c t="s" s="4" r="A5">
        <v>505</v>
      </c>
      <c t="n" s="6" r="C5">
        <v>287</v>
      </c>
      <c t="n" s="6" r="E5">
        <v>272</v>
      </c>
    </row>
    <row spans="1:5" r="6">
      <c t="s" s="4" r="A6">
        <v>506</v>
      </c>
      <c t="n" s="7" r="C6">
        <v>1118</v>
      </c>
      <c t="n" s="7" r="E6">
        <v>5676</v>
      </c>
    </row>
    <row spans="1:5" r="7">
      <c t="s" s="3" r="A7">
        <v>507</v>
      </c>
    </row>
    <row spans="1:5" r="8">
      <c t="s" s="4" r="A8">
        <v>508</v>
      </c>
      <c t="n" s="6" r="C8">
        <v>4</v>
      </c>
    </row>
    <row spans="1:5" r="9">
      <c t="s" s="4" r="A9">
        <v>509</v>
      </c>
      <c t="n" s="7" r="C9">
        <v>235</v>
      </c>
    </row>
    <row spans="1:5" r="10">
      <c t="s" s="4" r="A10">
        <v>510</v>
      </c>
      <c t="n" s="6" r="C10">
        <v>2</v>
      </c>
    </row>
    <row spans="1:5" r="11">
      <c t="s" s="4" r="A11">
        <v>511</v>
      </c>
      <c t="n" s="7" r="C11">
        <v>240</v>
      </c>
    </row>
    <row spans="1:5" r="12">
      <c t="s" s="4" r="A12">
        <v>512</v>
      </c>
      <c t="n" s="6" r="B12">
        <v>0</v>
      </c>
      <c t="n" s="6" r="D12">
        <v>0</v>
      </c>
    </row>
    <row spans="1:5" r="13">
      <c t="s" s="4" r="A13">
        <v>513</v>
      </c>
    </row>
    <row spans="1:5" r="14">
      <c t="s" s="3" r="A14">
        <v>507</v>
      </c>
    </row>
    <row spans="1:5" r="15">
      <c t="s" s="4" r="A15">
        <v>509</v>
      </c>
      <c t="n" s="6" r="C15">
        <v>0</v>
      </c>
    </row>
    <row spans="1:5" r="16">
      <c t="s" s="4" r="A16">
        <v>511</v>
      </c>
      <c t="n" s="6" r="C16">
        <v>0</v>
      </c>
    </row>
    <row spans="1:5" r="17">
      <c t="s" s="4" r="A17">
        <v>514</v>
      </c>
    </row>
    <row spans="1:5" r="18">
      <c t="s" s="3" r="A18">
        <v>507</v>
      </c>
    </row>
    <row spans="1:5" r="19">
      <c t="s" s="4" r="A19">
        <v>509</v>
      </c>
      <c t="n" s="6" r="C19">
        <v>86</v>
      </c>
    </row>
    <row spans="1:5" r="20">
      <c t="s" s="4" r="A20">
        <v>511</v>
      </c>
      <c t="n" s="6" r="C20">
        <v>86</v>
      </c>
    </row>
    <row spans="1:5" r="21">
      <c t="s" s="4" r="A21">
        <v>515</v>
      </c>
    </row>
    <row spans="1:5" r="22">
      <c t="s" s="3" r="A22">
        <v>507</v>
      </c>
    </row>
    <row spans="1:5" r="23">
      <c t="s" s="4" r="A23">
        <v>509</v>
      </c>
      <c t="n" s="6" r="C23">
        <v>149</v>
      </c>
    </row>
    <row spans="1:5" r="24">
      <c t="s" s="4" r="A24">
        <v>511</v>
      </c>
      <c t="n" s="7" r="C24">
        <v>154</v>
      </c>
    </row>
    <row spans="1:5" r="25">
      <c t="s" s="4" r="A25">
        <v>516</v>
      </c>
    </row>
    <row spans="1:5" r="26">
      <c t="s" s="3" r="A26">
        <v>507</v>
      </c>
    </row>
    <row spans="1:5" r="27">
      <c t="s" s="4" r="A27">
        <v>508</v>
      </c>
      <c t="n" s="6" r="C27">
        <v>4</v>
      </c>
    </row>
    <row spans="1:5" r="28">
      <c t="s" s="4" r="A28">
        <v>509</v>
      </c>
      <c t="n" s="7" r="C28">
        <v>235</v>
      </c>
    </row>
    <row spans="1:5" r="29">
      <c t="s" s="4" r="A29">
        <v>510</v>
      </c>
      <c t="n" s="6" r="C29">
        <v>2</v>
      </c>
    </row>
    <row spans="1:5" r="30">
      <c t="s" s="4" r="A30">
        <v>511</v>
      </c>
      <c t="n" s="7" r="C30">
        <v>240</v>
      </c>
    </row>
    <row spans="1:5" r="31">
      <c t="s" s="4" r="A31">
        <v>512</v>
      </c>
      <c t="n" s="6" r="C31">
        <v>3</v>
      </c>
    </row>
    <row spans="1:5" r="32">
      <c t="s" s="4" r="A32">
        <v>517</v>
      </c>
      <c t="n" s="7" r="C32">
        <v>460</v>
      </c>
    </row>
    <row spans="1:5" r="33">
      <c t="s" s="4" r="A33">
        <v>518</v>
      </c>
    </row>
    <row spans="1:5" r="34">
      <c t="s" s="3" r="A34">
        <v>507</v>
      </c>
    </row>
    <row spans="1:5" r="35">
      <c t="s" s="4" r="A35">
        <v>509</v>
      </c>
      <c t="n" s="6" r="C35">
        <v>0</v>
      </c>
    </row>
    <row spans="1:5" r="36">
      <c t="s" s="4" r="A36">
        <v>511</v>
      </c>
      <c t="n" s="6" r="C36">
        <v>0</v>
      </c>
    </row>
    <row spans="1:5" r="37">
      <c t="s" s="4" r="A37">
        <v>517</v>
      </c>
      <c t="n" s="6" r="C37">
        <v>0</v>
      </c>
    </row>
    <row spans="1:5" r="38">
      <c t="s" s="4" r="A38">
        <v>519</v>
      </c>
    </row>
    <row spans="1:5" r="39">
      <c t="s" s="3" r="A39">
        <v>507</v>
      </c>
    </row>
    <row spans="1:5" r="40">
      <c t="s" s="4" r="A40">
        <v>509</v>
      </c>
      <c t="n" s="6" r="C40">
        <v>86</v>
      </c>
    </row>
    <row spans="1:5" r="41">
      <c t="s" s="4" r="A41">
        <v>511</v>
      </c>
      <c t="n" s="6" r="C41">
        <v>86</v>
      </c>
    </row>
    <row spans="1:5" r="42">
      <c t="s" s="4" r="A42">
        <v>517</v>
      </c>
      <c t="n" s="6" r="C42">
        <v>86</v>
      </c>
    </row>
    <row spans="1:5" r="43">
      <c t="s" s="4" r="A43">
        <v>520</v>
      </c>
    </row>
    <row spans="1:5" r="44">
      <c t="s" s="3" r="A44">
        <v>507</v>
      </c>
    </row>
    <row spans="1:5" r="45">
      <c t="s" s="4" r="A45">
        <v>509</v>
      </c>
      <c t="n" s="6" r="C45">
        <v>149</v>
      </c>
    </row>
    <row spans="1:5" r="46">
      <c t="s" s="4" r="A46">
        <v>511</v>
      </c>
      <c t="n" s="6" r="C46">
        <v>154</v>
      </c>
    </row>
    <row spans="1:5" r="47">
      <c t="s" s="4" r="A47">
        <v>517</v>
      </c>
      <c t="n" s="7" r="C47">
        <v>37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23</v>
      </c>
    </row>
    <row spans="1:3" r="2">
      <c t="s" s="3" r="A2">
        <v>507</v>
      </c>
    </row>
    <row spans="1:3" r="3">
      <c t="s" s="4" r="A3">
        <v>522</v>
      </c>
      <c t="n" s="7" r="B3">
        <v>5910</v>
      </c>
      <c t="n" s="7" r="C3">
        <v>2070</v>
      </c>
    </row>
    <row spans="1:3" r="4">
      <c t="s" s="4" r="A4">
        <v>523</v>
      </c>
      <c t="n" s="6" r="B4">
        <v>1118</v>
      </c>
      <c t="n" s="6" r="C4">
        <v>5676</v>
      </c>
    </row>
    <row spans="1:3" r="5">
      <c t="s" s="4" r="A5">
        <v>504</v>
      </c>
      <c t="n" s="6" r="B5">
        <v>7028</v>
      </c>
      <c t="n" s="6" r="C5">
        <v>7746</v>
      </c>
    </row>
    <row spans="1:3" r="6">
      <c t="s" s="4" r="A6">
        <v>356</v>
      </c>
    </row>
    <row spans="1:3" r="7">
      <c t="s" s="3" r="A7">
        <v>507</v>
      </c>
    </row>
    <row spans="1:3" r="8">
      <c t="s" s="4" r="A8">
        <v>522</v>
      </c>
      <c t="n" s="6" r="B8">
        <v>378</v>
      </c>
      <c t="n" s="6" r="C8">
        <v>0</v>
      </c>
    </row>
    <row spans="1:3" r="9">
      <c t="s" s="4" r="A9">
        <v>523</v>
      </c>
      <c t="n" s="6" r="B9">
        <v>0</v>
      </c>
      <c t="n" s="6" r="C9">
        <v>403</v>
      </c>
    </row>
    <row spans="1:3" r="10">
      <c t="s" s="4" r="A10">
        <v>504</v>
      </c>
      <c t="n" s="6" r="B10">
        <v>378</v>
      </c>
      <c t="n" s="6" r="C10">
        <v>403</v>
      </c>
    </row>
    <row spans="1:3" r="11">
      <c t="s" s="4" r="A11">
        <v>357</v>
      </c>
    </row>
    <row spans="1:3" r="12">
      <c t="s" s="3" r="A12">
        <v>507</v>
      </c>
    </row>
    <row spans="1:3" r="13">
      <c t="s" s="4" r="A13">
        <v>522</v>
      </c>
      <c t="n" s="6" r="B13">
        <v>1191</v>
      </c>
      <c t="n" s="6" r="C13">
        <v>147</v>
      </c>
    </row>
    <row spans="1:3" r="14">
      <c t="s" s="4" r="A14">
        <v>523</v>
      </c>
      <c t="n" s="6" r="B14">
        <v>136</v>
      </c>
      <c t="n" s="6" r="C14">
        <v>1216</v>
      </c>
    </row>
    <row spans="1:3" r="15">
      <c t="s" s="4" r="A15">
        <v>504</v>
      </c>
      <c t="n" s="6" r="B15">
        <v>1327</v>
      </c>
      <c t="n" s="6" r="C15">
        <v>1363</v>
      </c>
    </row>
    <row spans="1:3" r="16">
      <c t="s" s="4" r="A16">
        <v>358</v>
      </c>
    </row>
    <row spans="1:3" r="17">
      <c t="s" s="3" r="A17">
        <v>507</v>
      </c>
    </row>
    <row spans="1:3" r="18">
      <c t="s" s="4" r="A18">
        <v>522</v>
      </c>
      <c t="n" s="6" r="B18">
        <v>0</v>
      </c>
      <c t="n" s="6" r="C18">
        <v>0</v>
      </c>
    </row>
    <row spans="1:3" r="19">
      <c t="s" s="4" r="A19">
        <v>523</v>
      </c>
      <c t="n" s="6" r="B19">
        <v>0</v>
      </c>
      <c t="n" s="6" r="C19">
        <v>0</v>
      </c>
    </row>
    <row spans="1:3" r="20">
      <c t="s" s="4" r="A20">
        <v>504</v>
      </c>
      <c t="n" s="6" r="B20">
        <v>0</v>
      </c>
      <c t="n" s="6" r="C20">
        <v>0</v>
      </c>
    </row>
    <row spans="1:3" r="21">
      <c t="s" s="4" r="A21">
        <v>359</v>
      </c>
    </row>
    <row spans="1:3" r="22">
      <c t="s" s="3" r="A22">
        <v>507</v>
      </c>
    </row>
    <row spans="1:3" r="23">
      <c t="s" s="4" r="A23">
        <v>522</v>
      </c>
      <c t="n" s="6" r="B23">
        <v>501</v>
      </c>
      <c t="n" s="6" r="C23">
        <v>79</v>
      </c>
    </row>
    <row spans="1:3" r="24">
      <c t="s" s="4" r="A24">
        <v>523</v>
      </c>
      <c t="n" s="6" r="B24">
        <v>0</v>
      </c>
      <c t="n" s="6" r="C24">
        <v>349</v>
      </c>
    </row>
    <row spans="1:3" r="25">
      <c t="s" s="4" r="A25">
        <v>504</v>
      </c>
      <c t="n" s="6" r="B25">
        <v>501</v>
      </c>
      <c t="n" s="6" r="C25">
        <v>428</v>
      </c>
    </row>
    <row spans="1:3" r="26">
      <c t="s" s="4" r="A26">
        <v>360</v>
      </c>
    </row>
    <row spans="1:3" r="27">
      <c t="s" s="3" r="A27">
        <v>507</v>
      </c>
    </row>
    <row spans="1:3" r="28">
      <c t="s" s="4" r="A28">
        <v>522</v>
      </c>
      <c t="n" s="6" r="B28">
        <v>0</v>
      </c>
      <c t="n" s="6" r="C28">
        <v>0</v>
      </c>
    </row>
    <row spans="1:3" r="29">
      <c t="s" s="4" r="A29">
        <v>523</v>
      </c>
      <c t="n" s="6" r="B29">
        <v>0</v>
      </c>
      <c t="n" s="6" r="C29">
        <v>0</v>
      </c>
    </row>
    <row spans="1:3" r="30">
      <c t="s" s="4" r="A30">
        <v>504</v>
      </c>
      <c t="n" s="6" r="B30">
        <v>0</v>
      </c>
      <c t="n" s="6" r="C30">
        <v>0</v>
      </c>
    </row>
    <row spans="1:3" r="31">
      <c t="s" s="4" r="A31">
        <v>361</v>
      </c>
    </row>
    <row spans="1:3" r="32">
      <c t="s" s="3" r="A32">
        <v>507</v>
      </c>
    </row>
    <row spans="1:3" r="33">
      <c t="s" s="4" r="A33">
        <v>522</v>
      </c>
      <c t="n" s="6" r="B33">
        <v>3717</v>
      </c>
      <c t="n" s="6" r="C33">
        <v>1844</v>
      </c>
    </row>
    <row spans="1:3" r="34">
      <c t="s" s="4" r="A34">
        <v>523</v>
      </c>
      <c t="n" s="6" r="B34">
        <v>982</v>
      </c>
      <c t="n" s="6" r="C34">
        <v>3079</v>
      </c>
    </row>
    <row spans="1:3" r="35">
      <c t="s" s="4" r="A35">
        <v>504</v>
      </c>
      <c t="n" s="6" r="B35">
        <v>4699</v>
      </c>
      <c t="n" s="6" r="C35">
        <v>4923</v>
      </c>
    </row>
    <row spans="1:3" r="36">
      <c t="s" s="4" r="A36">
        <v>362</v>
      </c>
    </row>
    <row spans="1:3" r="37">
      <c t="s" s="3" r="A37">
        <v>507</v>
      </c>
    </row>
    <row spans="1:3" r="38">
      <c t="s" s="4" r="A38">
        <v>522</v>
      </c>
      <c t="n" s="6" r="B38">
        <v>123</v>
      </c>
      <c t="n" s="6" r="C38">
        <v>0</v>
      </c>
    </row>
    <row spans="1:3" r="39">
      <c t="s" s="4" r="A39">
        <v>523</v>
      </c>
      <c t="n" s="6" r="B39">
        <v>0</v>
      </c>
      <c t="n" s="6" r="C39">
        <v>629</v>
      </c>
    </row>
    <row spans="1:3" r="40">
      <c t="s" s="4" r="A40">
        <v>504</v>
      </c>
      <c t="n" s="7" r="B40">
        <v>123</v>
      </c>
      <c t="n" s="7" r="C40">
        <v>6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s>
  <sheetData>
    <row spans="1:5" r="1">
      <c t="s" s="1" r="A1">
        <v>524</v>
      </c>
      <c t="s" s="2" r="B1">
        <v>67</v>
      </c>
      <c t="s" s="2" r="C1">
        <v>1</v>
      </c>
    </row>
    <row spans="1:5" r="2">
      <c t="s" s="2" r="B2">
        <v>501</v>
      </c>
      <c t="s" s="2" r="C2">
        <v>501</v>
      </c>
      <c t="s" s="2" r="D2">
        <v>525</v>
      </c>
      <c t="s" s="2" r="E2">
        <v>503</v>
      </c>
    </row>
    <row spans="1:5" r="3">
      <c t="s" s="3" r="A3">
        <v>349</v>
      </c>
    </row>
    <row spans="1:5" r="4">
      <c t="s" s="4" r="A4">
        <v>526</v>
      </c>
      <c t="n" s="7" r="D4">
        <v>580289</v>
      </c>
      <c t="n" s="7" r="E4">
        <v>493881</v>
      </c>
    </row>
    <row spans="1:5" r="5">
      <c t="s" s="4" r="A5">
        <v>527</v>
      </c>
      <c t="n" s="6" r="B5">
        <v>0</v>
      </c>
      <c t="n" s="6" r="C5">
        <v>0</v>
      </c>
    </row>
    <row spans="1:5" r="6">
      <c t="s" s="4" r="A6">
        <v>528</v>
      </c>
      <c t="n" s="6" r="B6">
        <v>0</v>
      </c>
      <c t="n" s="6" r="C6">
        <v>0</v>
      </c>
    </row>
    <row spans="1:5" r="7">
      <c t="s" s="4" r="A7">
        <v>447</v>
      </c>
    </row>
    <row spans="1:5" r="8">
      <c t="s" s="3" r="A8">
        <v>349</v>
      </c>
    </row>
    <row spans="1:5" r="9">
      <c t="s" s="4" r="A9">
        <v>526</v>
      </c>
      <c t="n" s="7" r="D9">
        <v>4875</v>
      </c>
      <c t="n" s="7" r="E9">
        <v>98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6047</v>
      </c>
      <c t="n" s="7" r="C4">
        <v>5481</v>
      </c>
      <c t="n" s="7" r="D4">
        <v>17315</v>
      </c>
      <c t="n" s="7" r="E4">
        <v>16616</v>
      </c>
    </row>
    <row spans="1:5" r="5">
      <c t="s" s="4" r="A5">
        <v>71</v>
      </c>
      <c t="n" s="6" r="B5">
        <v>1356</v>
      </c>
      <c t="n" s="6" r="C5">
        <v>836</v>
      </c>
      <c t="n" s="6" r="D5">
        <v>3909</v>
      </c>
      <c t="n" s="6" r="E5">
        <v>2369</v>
      </c>
    </row>
    <row spans="1:5" r="6">
      <c t="s" s="4" r="A6">
        <v>72</v>
      </c>
      <c t="n" s="6" r="B6">
        <v>714</v>
      </c>
      <c t="n" s="6" r="C6">
        <v>509</v>
      </c>
      <c t="n" s="6" r="D6">
        <v>2279</v>
      </c>
      <c t="n" s="6" r="E6">
        <v>1156</v>
      </c>
    </row>
    <row spans="1:5" r="7">
      <c t="s" s="4" r="A7">
        <v>73</v>
      </c>
      <c t="n" s="6" r="B7">
        <v>13</v>
      </c>
      <c t="n" s="6" r="C7">
        <v>62</v>
      </c>
      <c t="n" s="6" r="D7">
        <v>47</v>
      </c>
      <c t="n" s="6" r="E7">
        <v>89</v>
      </c>
    </row>
    <row spans="1:5" r="8">
      <c t="s" s="4" r="A8">
        <v>74</v>
      </c>
      <c t="n" s="6" r="B8">
        <v>31</v>
      </c>
      <c t="n" s="6" r="C8">
        <v>3</v>
      </c>
      <c t="n" s="6" r="D8">
        <v>76</v>
      </c>
      <c t="n" s="6" r="E8">
        <v>8</v>
      </c>
    </row>
    <row spans="1:5" r="9">
      <c t="s" s="4" r="A9">
        <v>75</v>
      </c>
      <c t="n" s="6" r="B9">
        <v>8161</v>
      </c>
      <c t="n" s="6" r="C9">
        <v>6891</v>
      </c>
      <c t="n" s="6" r="D9">
        <v>23626</v>
      </c>
      <c t="n" s="6" r="E9">
        <v>20238</v>
      </c>
    </row>
    <row spans="1:5" r="10">
      <c t="s" s="3" r="A10">
        <v>76</v>
      </c>
    </row>
    <row spans="1:5" r="11">
      <c t="s" s="4" r="A11">
        <v>40</v>
      </c>
      <c t="n" s="6" r="B11">
        <v>558</v>
      </c>
      <c t="n" s="6" r="C11">
        <v>443</v>
      </c>
      <c t="n" s="6" r="D11">
        <v>1569</v>
      </c>
      <c t="n" s="6" r="E11">
        <v>1196</v>
      </c>
    </row>
    <row spans="1:5" r="12">
      <c t="s" s="4" r="A12">
        <v>41</v>
      </c>
      <c t="n" s="6" r="B12">
        <v>597</v>
      </c>
      <c t="n" s="6" r="C12">
        <v>719</v>
      </c>
      <c t="n" s="6" r="D12">
        <v>1994</v>
      </c>
      <c t="n" s="6" r="E12">
        <v>2189</v>
      </c>
    </row>
    <row spans="1:5" r="13">
      <c t="s" s="4" r="A13">
        <v>77</v>
      </c>
      <c t="n" s="6" r="B13">
        <v>1155</v>
      </c>
      <c t="n" s="6" r="C13">
        <v>1162</v>
      </c>
      <c t="n" s="6" r="D13">
        <v>3563</v>
      </c>
      <c t="n" s="6" r="E13">
        <v>3385</v>
      </c>
    </row>
    <row spans="1:5" r="14">
      <c t="s" s="4" r="A14">
        <v>78</v>
      </c>
      <c t="n" s="6" r="B14">
        <v>7006</v>
      </c>
      <c t="n" s="6" r="C14">
        <v>5729</v>
      </c>
      <c t="n" s="6" r="D14">
        <v>20063</v>
      </c>
      <c t="n" s="6" r="E14">
        <v>16853</v>
      </c>
    </row>
    <row spans="1:5" r="15">
      <c t="s" s="4" r="A15">
        <v>79</v>
      </c>
      <c t="n" s="6" r="B15">
        <v>0</v>
      </c>
      <c t="n" s="6" r="C15">
        <v>0</v>
      </c>
      <c t="n" s="6" r="D15">
        <v>0</v>
      </c>
      <c t="n" s="6" r="E15">
        <v>0</v>
      </c>
    </row>
    <row spans="1:5" r="16">
      <c t="s" s="4" r="A16">
        <v>80</v>
      </c>
      <c t="n" s="6" r="B16">
        <v>7006</v>
      </c>
      <c t="n" s="6" r="C16">
        <v>5729</v>
      </c>
      <c t="n" s="6" r="D16">
        <v>20063</v>
      </c>
      <c t="n" s="6" r="E16">
        <v>16853</v>
      </c>
    </row>
    <row spans="1:5" r="17">
      <c t="s" s="3" r="A17">
        <v>81</v>
      </c>
    </row>
    <row spans="1:5" r="18">
      <c t="s" s="4" r="A18">
        <v>82</v>
      </c>
      <c t="n" s="6" r="B18">
        <v>844</v>
      </c>
      <c t="n" s="6" r="C18">
        <v>843</v>
      </c>
      <c t="n" s="6" r="D18">
        <v>2655</v>
      </c>
      <c t="n" s="6" r="E18">
        <v>2502</v>
      </c>
    </row>
    <row spans="1:5" r="19">
      <c t="s" s="4" r="A19">
        <v>83</v>
      </c>
      <c t="n" s="6" r="B19">
        <v>72</v>
      </c>
      <c t="n" s="6" r="C19">
        <v>93</v>
      </c>
      <c t="n" s="6" r="D19">
        <v>187</v>
      </c>
      <c t="n" s="6" r="E19">
        <v>226</v>
      </c>
    </row>
    <row spans="1:5" r="20">
      <c t="s" s="4" r="A20">
        <v>84</v>
      </c>
      <c t="n" s="6" r="B20">
        <v>20</v>
      </c>
      <c t="n" s="6" r="C20">
        <v>198</v>
      </c>
      <c t="n" s="6" r="D20">
        <v>88</v>
      </c>
      <c t="n" s="6" r="E20">
        <v>336</v>
      </c>
    </row>
    <row spans="1:5" r="21">
      <c t="s" s="4" r="A21">
        <v>85</v>
      </c>
      <c t="n" s="6" r="B21">
        <v>0</v>
      </c>
      <c t="n" s="6" r="C21">
        <v>0</v>
      </c>
      <c t="n" s="6" r="D21">
        <v>856</v>
      </c>
      <c t="n" s="6" r="E21">
        <v>0</v>
      </c>
    </row>
    <row spans="1:5" r="22">
      <c t="s" s="4" r="A22">
        <v>86</v>
      </c>
      <c t="n" s="6" r="B22">
        <v>37</v>
      </c>
      <c t="n" s="6" r="C22">
        <v>40</v>
      </c>
      <c t="n" s="6" r="D22">
        <v>59</v>
      </c>
      <c t="n" s="6" r="E22">
        <v>63</v>
      </c>
    </row>
    <row spans="1:5" r="23">
      <c t="s" s="4" r="A23">
        <v>87</v>
      </c>
      <c t="n" s="6" r="B23">
        <v>78</v>
      </c>
      <c t="n" s="6" r="C23">
        <v>119</v>
      </c>
      <c t="n" s="6" r="D23">
        <v>347</v>
      </c>
      <c t="n" s="6" r="E23">
        <v>287</v>
      </c>
    </row>
    <row spans="1:5" r="24">
      <c t="s" s="4" r="A24">
        <v>88</v>
      </c>
      <c t="n" s="6" r="B24">
        <v>1051</v>
      </c>
      <c t="n" s="6" r="C24">
        <v>1293</v>
      </c>
      <c t="n" s="6" r="D24">
        <v>4192</v>
      </c>
      <c t="n" s="6" r="E24">
        <v>3414</v>
      </c>
    </row>
    <row spans="1:5" r="25">
      <c t="s" s="3" r="A25">
        <v>89</v>
      </c>
    </row>
    <row spans="1:5" r="26">
      <c t="s" s="4" r="A26">
        <v>90</v>
      </c>
      <c t="n" s="6" r="B26">
        <v>3645</v>
      </c>
      <c t="n" s="6" r="C26">
        <v>3396</v>
      </c>
      <c t="n" s="6" r="D26">
        <v>10626</v>
      </c>
      <c t="n" s="6" r="E26">
        <v>9485</v>
      </c>
    </row>
    <row spans="1:5" r="27">
      <c t="s" s="4" r="A27">
        <v>91</v>
      </c>
      <c t="n" s="6" r="B27">
        <v>15</v>
      </c>
      <c t="n" s="6" r="C27">
        <v>97</v>
      </c>
      <c t="n" s="6" r="D27">
        <v>-362</v>
      </c>
      <c t="n" s="6" r="E27">
        <v>35</v>
      </c>
    </row>
    <row spans="1:5" r="28">
      <c t="s" s="4" r="A28">
        <v>92</v>
      </c>
      <c t="n" s="6" r="B28">
        <v>686</v>
      </c>
      <c t="n" s="6" r="C28">
        <v>626</v>
      </c>
      <c t="n" s="6" r="D28">
        <v>1994</v>
      </c>
      <c t="n" s="6" r="E28">
        <v>1858</v>
      </c>
    </row>
    <row spans="1:5" r="29">
      <c t="s" s="4" r="A29">
        <v>93</v>
      </c>
      <c t="n" s="6" r="B29">
        <v>899</v>
      </c>
      <c t="n" s="6" r="C29">
        <v>721</v>
      </c>
      <c t="n" s="6" r="D29">
        <v>2620</v>
      </c>
      <c t="n" s="6" r="E29">
        <v>2283</v>
      </c>
    </row>
    <row spans="1:5" r="30">
      <c t="s" s="4" r="A30">
        <v>94</v>
      </c>
      <c t="n" s="6" r="B30">
        <v>161</v>
      </c>
      <c t="n" s="6" r="C30">
        <v>168</v>
      </c>
      <c t="n" s="6" r="D30">
        <v>500</v>
      </c>
      <c t="n" s="6" r="E30">
        <v>499</v>
      </c>
    </row>
    <row spans="1:5" r="31">
      <c t="s" s="4" r="A31">
        <v>95</v>
      </c>
      <c t="n" s="6" r="B31">
        <v>100</v>
      </c>
      <c t="n" s="6" r="C31">
        <v>84</v>
      </c>
      <c t="n" s="6" r="D31">
        <v>377</v>
      </c>
      <c t="n" s="6" r="E31">
        <v>247</v>
      </c>
    </row>
    <row spans="1:5" r="32">
      <c t="s" s="4" r="A32">
        <v>96</v>
      </c>
      <c t="n" s="6" r="B32">
        <v>199</v>
      </c>
      <c t="n" s="6" r="C32">
        <v>99</v>
      </c>
      <c t="n" s="6" r="D32">
        <v>640</v>
      </c>
      <c t="n" s="6" r="E32">
        <v>314</v>
      </c>
    </row>
    <row spans="1:5" r="33">
      <c t="s" s="4" r="A33">
        <v>97</v>
      </c>
      <c t="n" s="6" r="B33">
        <v>0</v>
      </c>
      <c t="n" s="6" r="C33">
        <v>9777</v>
      </c>
      <c t="n" s="6" r="D33">
        <v>0</v>
      </c>
      <c t="n" s="6" r="E33">
        <v>9834</v>
      </c>
    </row>
    <row spans="1:5" r="34">
      <c t="s" s="4" r="A34">
        <v>98</v>
      </c>
      <c t="n" s="6" r="B34">
        <v>421</v>
      </c>
      <c t="n" s="6" r="C34">
        <v>265</v>
      </c>
      <c t="n" s="6" r="D34">
        <v>1320</v>
      </c>
      <c t="n" s="6" r="E34">
        <v>562</v>
      </c>
    </row>
    <row spans="1:5" r="35">
      <c t="s" s="4" r="A35">
        <v>99</v>
      </c>
      <c t="n" s="6" r="B35">
        <v>108</v>
      </c>
      <c t="n" s="6" r="C35">
        <v>138</v>
      </c>
      <c t="n" s="6" r="D35">
        <v>331</v>
      </c>
      <c t="n" s="6" r="E35">
        <v>405</v>
      </c>
    </row>
    <row spans="1:5" r="36">
      <c t="s" s="4" r="A36">
        <v>100</v>
      </c>
      <c t="n" s="6" r="B36">
        <v>0</v>
      </c>
      <c t="n" s="6" r="C36">
        <v>0</v>
      </c>
      <c t="n" s="6" r="D36">
        <v>779</v>
      </c>
      <c t="n" s="6" r="E36">
        <v>0</v>
      </c>
    </row>
    <row spans="1:5" r="37">
      <c t="s" s="4" r="A37">
        <v>101</v>
      </c>
      <c t="n" s="6" r="B37">
        <v>628</v>
      </c>
      <c t="n" s="6" r="C37">
        <v>390</v>
      </c>
      <c t="n" s="6" r="D37">
        <v>1635</v>
      </c>
      <c t="n" s="6" r="E37">
        <v>1198</v>
      </c>
    </row>
    <row spans="1:5" r="38">
      <c t="s" s="4" r="A38">
        <v>102</v>
      </c>
      <c t="n" s="6" r="B38">
        <v>6862</v>
      </c>
      <c t="n" s="6" r="C38">
        <v>15761</v>
      </c>
      <c t="n" s="6" r="D38">
        <v>20460</v>
      </c>
      <c t="n" s="6" r="E38">
        <v>26720</v>
      </c>
    </row>
    <row spans="1:5" r="39">
      <c t="s" s="4" r="A39">
        <v>103</v>
      </c>
      <c t="n" s="6" r="B39">
        <v>1195</v>
      </c>
      <c t="n" s="6" r="C39">
        <v>-8739</v>
      </c>
      <c t="n" s="6" r="D39">
        <v>3795</v>
      </c>
      <c t="n" s="6" r="E39">
        <v>-6453</v>
      </c>
    </row>
    <row spans="1:5" r="40">
      <c t="s" s="4" r="A40">
        <v>104</v>
      </c>
      <c t="n" s="6" r="B40">
        <v>298</v>
      </c>
      <c t="n" s="6" r="C40">
        <v>-1160</v>
      </c>
      <c t="n" s="6" r="D40">
        <v>957</v>
      </c>
      <c t="n" s="6" r="E40">
        <v>-605</v>
      </c>
    </row>
    <row spans="1:5" r="41">
      <c t="s" s="4" r="A41">
        <v>105</v>
      </c>
      <c t="n" s="7" r="B41">
        <v>897</v>
      </c>
      <c t="n" s="7" r="C41">
        <v>-7579</v>
      </c>
      <c t="n" s="7" r="D41">
        <v>2838</v>
      </c>
      <c t="n" s="7" r="E41">
        <v>-5848</v>
      </c>
    </row>
    <row spans="1:5" r="42">
      <c t="s" s="4" r="A42">
        <v>106</v>
      </c>
      <c t="n" s="8" r="B42">
        <v>0.07000000000000001</v>
      </c>
      <c t="n" s="8" r="C42">
        <v>-0.62</v>
      </c>
      <c t="n" s="8" r="D42">
        <v>0.24</v>
      </c>
      <c t="n" s="8" r="E42">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529</v>
      </c>
      <c t="s" s="2" r="B1">
        <v>67</v>
      </c>
      <c t="s" s="2" r="D1">
        <v>1</v>
      </c>
    </row>
    <row spans="1:6" r="2">
      <c t="s" s="2" r="B2">
        <v>2</v>
      </c>
      <c t="s" s="2" r="C2">
        <v>68</v>
      </c>
      <c t="s" s="2" r="D2">
        <v>2</v>
      </c>
      <c t="s" s="2" r="E2">
        <v>68</v>
      </c>
      <c t="s" s="2" r="F2">
        <v>23</v>
      </c>
    </row>
    <row spans="1:6" r="3">
      <c t="s" s="3" r="A3">
        <v>530</v>
      </c>
    </row>
    <row spans="1:6" r="4">
      <c t="s" s="4" r="A4">
        <v>531</v>
      </c>
      <c t="s" s="4" r="B4">
        <v>532</v>
      </c>
      <c t="s" s="4" r="D4">
        <v>532</v>
      </c>
      <c t="s" s="4" r="F4">
        <v>532</v>
      </c>
    </row>
    <row spans="1:6" r="5">
      <c t="s" s="4" r="A5">
        <v>533</v>
      </c>
      <c t="s" s="4" r="B5">
        <v>534</v>
      </c>
      <c t="s" s="4" r="D5">
        <v>534</v>
      </c>
      <c t="s" s="4" r="F5">
        <v>534</v>
      </c>
    </row>
    <row spans="1:6" r="6">
      <c t="s" s="4" r="A6">
        <v>535</v>
      </c>
      <c t="s" s="4" r="B6">
        <v>536</v>
      </c>
      <c t="s" s="4" r="D6">
        <v>536</v>
      </c>
      <c t="s" s="4" r="F6">
        <v>537</v>
      </c>
    </row>
    <row spans="1:6" r="7">
      <c t="s" s="4" r="A7">
        <v>538</v>
      </c>
      <c t="s" s="4" r="B7">
        <v>539</v>
      </c>
      <c t="s" s="4" r="D7">
        <v>539</v>
      </c>
      <c t="s" s="4" r="F7">
        <v>540</v>
      </c>
    </row>
    <row spans="1:6" r="8">
      <c t="s" s="3" r="A8">
        <v>541</v>
      </c>
    </row>
    <row spans="1:6" r="9">
      <c t="s" s="4" r="A9">
        <v>542</v>
      </c>
      <c t="n" s="7" r="B9">
        <v>91902</v>
      </c>
      <c t="n" s="7" r="D9">
        <v>91902</v>
      </c>
      <c t="n" s="7" r="F9">
        <v>88129</v>
      </c>
    </row>
    <row spans="1:6" r="10">
      <c t="s" s="4" r="A10">
        <v>543</v>
      </c>
      <c t="n" s="6" r="B10">
        <v>213558</v>
      </c>
      <c t="n" s="6" r="D10">
        <v>213558</v>
      </c>
      <c t="n" s="6" r="F10">
        <v>183890</v>
      </c>
    </row>
    <row spans="1:6" r="11">
      <c t="s" s="4" r="A11">
        <v>544</v>
      </c>
      <c t="n" s="6" r="B11">
        <v>247834</v>
      </c>
      <c t="n" s="6" r="D11">
        <v>247834</v>
      </c>
      <c t="n" s="6" r="F11">
        <v>227217</v>
      </c>
    </row>
    <row spans="1:6" r="12">
      <c t="s" s="4" r="A12">
        <v>545</v>
      </c>
      <c t="n" s="6" r="B12">
        <v>156446</v>
      </c>
      <c t="n" s="6" r="D12">
        <v>156446</v>
      </c>
      <c t="n" s="6" r="F12">
        <v>147928</v>
      </c>
    </row>
    <row spans="1:6" r="13">
      <c t="s" s="4" r="A13">
        <v>546</v>
      </c>
      <c t="n" s="7" r="B13">
        <v>709740</v>
      </c>
      <c t="n" s="7" r="D13">
        <v>709740</v>
      </c>
      <c t="n" s="7" r="F13">
        <v>647164</v>
      </c>
    </row>
    <row spans="1:6" r="14">
      <c t="s" s="4" r="A14">
        <v>547</v>
      </c>
      <c t="s" s="4" r="B14">
        <v>548</v>
      </c>
      <c t="s" s="4" r="D14">
        <v>548</v>
      </c>
      <c t="s" s="4" r="F14">
        <v>549</v>
      </c>
    </row>
    <row spans="1:6" r="15">
      <c t="s" s="3" r="A15">
        <v>550</v>
      </c>
    </row>
    <row spans="1:6" r="16">
      <c t="s" s="4" r="A16">
        <v>551</v>
      </c>
      <c t="n" s="7" r="B16">
        <v>66928</v>
      </c>
      <c t="n" s="7" r="D16">
        <v>66928</v>
      </c>
      <c t="n" s="7" r="F16">
        <v>71474</v>
      </c>
    </row>
    <row spans="1:6" r="17">
      <c t="s" s="4" r="A17">
        <v>552</v>
      </c>
      <c t="n" s="6" r="B17">
        <v>39140</v>
      </c>
      <c t="n" s="6" r="D17">
        <v>39140</v>
      </c>
      <c t="n" s="6" r="F17">
        <v>33336</v>
      </c>
    </row>
    <row spans="1:6" r="18">
      <c t="s" s="4" r="A18">
        <v>553</v>
      </c>
      <c t="n" s="6" r="B18">
        <v>27852</v>
      </c>
      <c t="n" s="6" r="D18">
        <v>27852</v>
      </c>
      <c t="n" s="6" r="F18">
        <v>19225</v>
      </c>
    </row>
    <row spans="1:6" r="19">
      <c t="s" s="4" r="A19">
        <v>554</v>
      </c>
      <c t="n" s="6" r="B19">
        <v>12405</v>
      </c>
      <c t="n" s="6" r="D19">
        <v>12405</v>
      </c>
      <c t="n" s="6" r="F19">
        <v>14504</v>
      </c>
    </row>
    <row spans="1:6" r="20">
      <c t="s" s="4" r="A20">
        <v>555</v>
      </c>
      <c t="n" s="6" r="B20">
        <v>9944</v>
      </c>
      <c t="n" s="6" r="D20">
        <v>9944</v>
      </c>
      <c t="n" s="6" r="F20">
        <v>9183</v>
      </c>
    </row>
    <row spans="1:6" r="21">
      <c t="s" s="4" r="A21">
        <v>556</v>
      </c>
      <c t="n" s="6" r="B21">
        <v>177</v>
      </c>
      <c t="n" s="6" r="D21">
        <v>177</v>
      </c>
      <c t="n" s="6" r="F21">
        <v>206</v>
      </c>
    </row>
    <row spans="1:6" r="22">
      <c t="s" s="4" r="A22">
        <v>557</v>
      </c>
      <c t="n" s="6" r="B22">
        <v>156446</v>
      </c>
      <c t="n" s="6" r="D22">
        <v>156446</v>
      </c>
      <c t="n" s="7" r="F22">
        <v>147928</v>
      </c>
    </row>
    <row spans="1:6" r="23">
      <c t="s" s="3" r="A23">
        <v>558</v>
      </c>
    </row>
    <row spans="1:6" r="24">
      <c t="s" s="4" r="A24">
        <v>542</v>
      </c>
      <c t="n" s="6" r="B24">
        <v>9</v>
      </c>
      <c t="n" s="7" r="C24">
        <v>9</v>
      </c>
      <c t="n" s="6" r="D24">
        <v>28</v>
      </c>
      <c t="n" s="7" r="E24">
        <v>28</v>
      </c>
    </row>
    <row spans="1:6" r="25">
      <c t="s" s="4" r="A25">
        <v>543</v>
      </c>
      <c t="n" s="6" r="B25">
        <v>3</v>
      </c>
      <c t="n" s="6" r="C25">
        <v>3</v>
      </c>
      <c t="n" s="6" r="D25">
        <v>10</v>
      </c>
      <c t="n" s="6" r="E25">
        <v>8</v>
      </c>
    </row>
    <row spans="1:6" r="26">
      <c t="s" s="4" r="A26">
        <v>559</v>
      </c>
      <c t="n" s="6" r="B26">
        <v>158</v>
      </c>
      <c t="n" s="6" r="C26">
        <v>116</v>
      </c>
      <c t="n" s="6" r="D26">
        <v>444</v>
      </c>
      <c t="n" s="6" r="E26">
        <v>307</v>
      </c>
    </row>
    <row spans="1:6" r="27">
      <c t="s" s="4" r="A27">
        <v>545</v>
      </c>
      <c t="n" s="6" r="B27">
        <v>388</v>
      </c>
      <c t="n" s="6" r="C27">
        <v>315</v>
      </c>
      <c t="n" s="6" r="D27">
        <v>1087</v>
      </c>
      <c t="n" s="6" r="E27">
        <v>853</v>
      </c>
    </row>
    <row spans="1:6" r="28">
      <c t="s" s="4" r="A28">
        <v>560</v>
      </c>
      <c t="n" s="7" r="B28">
        <v>558</v>
      </c>
      <c t="n" s="7" r="C28">
        <v>443</v>
      </c>
      <c t="n" s="7" r="D28">
        <v>1569</v>
      </c>
      <c t="n" s="7" r="E28">
        <v>11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61</v>
      </c>
      <c t="s" s="2" r="B1">
        <v>2</v>
      </c>
      <c t="s" s="2" r="C1">
        <v>23</v>
      </c>
    </row>
    <row spans="1:3" r="2">
      <c t="s" s="3" r="A2">
        <v>203</v>
      </c>
    </row>
    <row spans="1:3" r="3">
      <c t="s" s="4" r="A3">
        <v>562</v>
      </c>
      <c t="n" s="9" r="B3">
        <v>42.5</v>
      </c>
      <c t="n" s="9" r="C3">
        <v>36.3</v>
      </c>
    </row>
    <row spans="1:3" r="4">
      <c t="s" s="4" r="A4">
        <v>563</v>
      </c>
      <c t="n" s="10" r="B4">
        <v>46.9</v>
      </c>
      <c t="n" s="10" r="C4">
        <v>44.2</v>
      </c>
    </row>
    <row spans="1:3" r="5">
      <c t="s" s="4" r="A5">
        <v>564</v>
      </c>
      <c t="n" s="9" r="B5">
        <v>53.2</v>
      </c>
      <c t="n" s="9" r="C5">
        <v>4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65</v>
      </c>
      <c t="s" s="2" r="B1">
        <v>1</v>
      </c>
    </row>
    <row spans="1:3" r="2">
      <c t="s" s="2" r="B2">
        <v>2</v>
      </c>
      <c t="s" s="2" r="C2">
        <v>68</v>
      </c>
    </row>
    <row spans="1:3" r="3">
      <c t="s" s="3" r="A3">
        <v>206</v>
      </c>
    </row>
    <row spans="1:3" r="4">
      <c t="s" s="4" r="A4">
        <v>566</v>
      </c>
      <c t="n" s="9" r="B4">
        <v>1.9</v>
      </c>
    </row>
    <row spans="1:3" r="5">
      <c t="s" s="4" r="A5">
        <v>567</v>
      </c>
      <c t="s" s="4" r="B5">
        <v>568</v>
      </c>
      <c t="s" s="4" r="C5">
        <v>5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570</v>
      </c>
      <c t="s" s="2" r="B1">
        <v>67</v>
      </c>
      <c t="s" s="2" r="D1">
        <v>1</v>
      </c>
    </row>
    <row spans="1:6" r="2">
      <c t="s" s="2" r="B2">
        <v>2</v>
      </c>
      <c t="s" s="2" r="C2">
        <v>68</v>
      </c>
      <c t="s" s="2" r="D2">
        <v>2</v>
      </c>
      <c t="s" s="2" r="E2">
        <v>68</v>
      </c>
      <c t="s" s="2" r="F2">
        <v>23</v>
      </c>
    </row>
    <row spans="1:6" r="3">
      <c t="s" s="3" r="A3">
        <v>571</v>
      </c>
    </row>
    <row spans="1:6" r="4">
      <c t="s" s="4" r="A4">
        <v>127</v>
      </c>
      <c t="n" s="7" r="B4">
        <v>897</v>
      </c>
      <c t="n" s="7" r="C4">
        <v>-7579</v>
      </c>
      <c t="n" s="7" r="D4">
        <v>2838</v>
      </c>
      <c t="n" s="7" r="E4">
        <v>-5848</v>
      </c>
    </row>
    <row spans="1:6" r="5">
      <c t="s" s="3" r="A5">
        <v>572</v>
      </c>
    </row>
    <row spans="1:6" r="6">
      <c t="s" s="4" r="A6">
        <v>573</v>
      </c>
      <c t="n" s="6" r="B6">
        <v>12056112</v>
      </c>
      <c t="n" s="6" r="C6">
        <v>12214461</v>
      </c>
      <c t="n" s="6" r="D6">
        <v>12074666</v>
      </c>
      <c t="n" s="6" r="E6">
        <v>12214461</v>
      </c>
    </row>
    <row spans="1:6" r="7">
      <c t="s" s="4" r="A7">
        <v>574</v>
      </c>
      <c t="n" s="8" r="B7">
        <v>0.07000000000000001</v>
      </c>
      <c t="n" s="8" r="C7">
        <v>-0.62</v>
      </c>
      <c t="n" s="8" r="D7">
        <v>0.24</v>
      </c>
      <c t="n" s="8" r="E7">
        <v>-0.48</v>
      </c>
    </row>
    <row spans="1:6" r="8">
      <c t="s" s="4" r="A8">
        <v>575</v>
      </c>
      <c t="n" s="6" r="B8">
        <v>1048029</v>
      </c>
      <c t="n" s="6" r="D8">
        <v>1048029</v>
      </c>
      <c t="n" s="6" r="F8">
        <v>952799</v>
      </c>
    </row>
    <row spans="1:6" r="9">
      <c t="s" s="4" r="A9">
        <v>576</v>
      </c>
      <c t="n" s="6" r="B9">
        <v>991760</v>
      </c>
      <c t="n" s="6" r="D9">
        <v>991760</v>
      </c>
      <c t="n" s="6" r="F9">
        <v>9352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577</v>
      </c>
      <c t="s" s="2" r="B1">
        <v>277</v>
      </c>
      <c t="s" s="2" r="C1">
        <v>2</v>
      </c>
      <c t="s" s="2" r="D1">
        <v>68</v>
      </c>
      <c t="s" s="2" r="E1">
        <v>2</v>
      </c>
      <c t="s" s="2" r="F1">
        <v>68</v>
      </c>
      <c t="s" s="2" r="G1">
        <v>23</v>
      </c>
    </row>
    <row spans="1:7" r="2">
      <c t="s" s="3" r="A2">
        <v>212</v>
      </c>
    </row>
    <row spans="1:7" r="3">
      <c t="s" s="4" r="A3">
        <v>578</v>
      </c>
      <c t="s" s="4" r="E3">
        <v>579</v>
      </c>
    </row>
    <row spans="1:7" r="4">
      <c t="s" s="4" r="A4">
        <v>580</v>
      </c>
      <c t="s" s="4" r="E4">
        <v>581</v>
      </c>
    </row>
    <row spans="1:7" r="5">
      <c t="s" s="4" r="A5">
        <v>283</v>
      </c>
      <c t="s" s="4" r="B5">
        <v>284</v>
      </c>
    </row>
    <row spans="1:7" r="6">
      <c t="s" s="4" r="A6">
        <v>285</v>
      </c>
      <c t="n" s="6" r="B6">
        <v>1048029</v>
      </c>
    </row>
    <row spans="1:7" r="7">
      <c t="s" s="4" r="A7">
        <v>582</v>
      </c>
      <c t="n" s="8" r="B7">
        <v>12.45</v>
      </c>
    </row>
    <row spans="1:7" r="8">
      <c t="s" s="4" r="A8">
        <v>583</v>
      </c>
      <c t="s" s="4" r="E8">
        <v>584</v>
      </c>
    </row>
    <row spans="1:7" r="9">
      <c t="s" s="4" r="A9">
        <v>585</v>
      </c>
      <c t="s" s="4" r="E9">
        <v>586</v>
      </c>
    </row>
    <row spans="1:7" r="10">
      <c t="s" s="4" r="A10">
        <v>587</v>
      </c>
      <c t="n" s="7" r="C10">
        <v>188</v>
      </c>
      <c t="n" s="7" r="D10">
        <v>162</v>
      </c>
      <c t="n" s="7" r="E10">
        <v>494</v>
      </c>
      <c t="n" s="7" r="F10">
        <v>162</v>
      </c>
    </row>
    <row spans="1:7" r="11">
      <c t="s" s="3" r="A11">
        <v>588</v>
      </c>
    </row>
    <row spans="1:7" r="12">
      <c t="s" s="4" r="A12">
        <v>589</v>
      </c>
      <c t="n" s="6" r="C12">
        <v>17509</v>
      </c>
      <c t="n" s="6" r="E12">
        <v>17509</v>
      </c>
      <c t="n" s="6" r="G12">
        <v>17509</v>
      </c>
    </row>
    <row spans="1:7" r="13">
      <c t="s" s="4" r="A13">
        <v>590</v>
      </c>
      <c t="n" s="6" r="C13">
        <v>38760</v>
      </c>
      <c t="n" s="6" r="E13">
        <v>38760</v>
      </c>
      <c t="n" s="6" r="G13">
        <v>0</v>
      </c>
    </row>
    <row spans="1:7" r="14">
      <c t="s" s="4" r="A14">
        <v>576</v>
      </c>
      <c t="n" s="6" r="C14">
        <v>991760</v>
      </c>
      <c t="n" s="6" r="E14">
        <v>991760</v>
      </c>
      <c t="n" s="6" r="G14">
        <v>935290</v>
      </c>
    </row>
    <row spans="1:7" r="15">
      <c t="s" s="4" r="A15">
        <v>575</v>
      </c>
      <c t="n" s="6" r="C15">
        <v>1048029</v>
      </c>
      <c t="n" s="6" r="E15">
        <v>1048029</v>
      </c>
      <c t="n" s="6" r="G15">
        <v>952799</v>
      </c>
    </row>
    <row spans="1:7" r="16">
      <c t="s" s="4" r="A16">
        <v>591</v>
      </c>
      <c t="n" s="7" r="C16">
        <v>12764</v>
      </c>
      <c t="n" s="7" r="E16">
        <v>12764</v>
      </c>
      <c t="n" s="7" r="G16">
        <v>115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592</v>
      </c>
      <c t="s" s="2" r="B1">
        <v>593</v>
      </c>
    </row>
    <row spans="1:2" r="2">
      <c t="s" s="4" r="A2">
        <v>594</v>
      </c>
    </row>
    <row spans="1:2" r="3">
      <c t="s" s="3" r="A3">
        <v>595</v>
      </c>
    </row>
    <row spans="1:2" r="4">
      <c t="s" s="4" r="A4">
        <v>596</v>
      </c>
      <c t="n" s="6" r="B4">
        <v>18340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23</v>
      </c>
    </row>
    <row spans="1:3" r="2">
      <c t="s" s="3" r="A2">
        <v>598</v>
      </c>
    </row>
    <row spans="1:3" r="3">
      <c t="s" s="4" r="A3">
        <v>599</v>
      </c>
      <c t="n" s="7" r="B3">
        <v>300254</v>
      </c>
      <c t="n" s="7" r="C3">
        <v>299040</v>
      </c>
    </row>
    <row spans="1:3" r="4">
      <c t="s" s="4" r="A4">
        <v>600</v>
      </c>
    </row>
    <row spans="1:3" r="5">
      <c t="s" s="3" r="A5">
        <v>598</v>
      </c>
    </row>
    <row spans="1:3" r="6">
      <c t="s" s="4" r="A6">
        <v>599</v>
      </c>
      <c t="n" s="6" r="B6">
        <v>0</v>
      </c>
      <c t="n" s="6" r="C6">
        <v>0</v>
      </c>
    </row>
    <row spans="1:3" r="7">
      <c t="s" s="4" r="A7">
        <v>601</v>
      </c>
    </row>
    <row spans="1:3" r="8">
      <c t="s" s="3" r="A8">
        <v>598</v>
      </c>
    </row>
    <row spans="1:3" r="9">
      <c t="s" s="4" r="A9">
        <v>599</v>
      </c>
      <c t="n" s="6" r="B9">
        <v>300254</v>
      </c>
      <c t="n" s="6" r="C9">
        <v>299040</v>
      </c>
    </row>
    <row spans="1:3" r="10">
      <c t="s" s="4" r="A10">
        <v>602</v>
      </c>
    </row>
    <row spans="1:3" r="11">
      <c t="s" s="3" r="A11">
        <v>598</v>
      </c>
    </row>
    <row spans="1:3" r="12">
      <c t="s" s="4" r="A12">
        <v>599</v>
      </c>
      <c t="n" s="6" r="B12">
        <v>0</v>
      </c>
      <c t="n" s="6" r="C12">
        <v>0</v>
      </c>
    </row>
    <row spans="1:3" r="13">
      <c t="s" s="4" r="A13">
        <v>603</v>
      </c>
    </row>
    <row spans="1:3" r="14">
      <c t="s" s="3" r="A14">
        <v>598</v>
      </c>
    </row>
    <row spans="1:3" r="15">
      <c t="s" s="4" r="A15">
        <v>599</v>
      </c>
      <c t="n" s="6" r="B15">
        <v>300254</v>
      </c>
      <c t="n" s="6" r="C15">
        <v>299040</v>
      </c>
    </row>
    <row spans="1:3" r="16">
      <c t="s" s="4" r="A16">
        <v>604</v>
      </c>
    </row>
    <row spans="1:3" r="17">
      <c t="s" s="3" r="A17">
        <v>598</v>
      </c>
    </row>
    <row spans="1:3" r="18">
      <c t="s" s="4" r="A18">
        <v>599</v>
      </c>
      <c t="n" s="6" r="B18">
        <v>27102</v>
      </c>
      <c t="n" s="6" r="C18">
        <v>17274</v>
      </c>
    </row>
    <row spans="1:3" r="19">
      <c t="s" s="4" r="A19">
        <v>605</v>
      </c>
    </row>
    <row spans="1:3" r="20">
      <c t="s" s="3" r="A20">
        <v>598</v>
      </c>
    </row>
    <row spans="1:3" r="21">
      <c t="s" s="4" r="A21">
        <v>599</v>
      </c>
      <c t="n" s="6" r="B21">
        <v>23234</v>
      </c>
      <c t="n" s="6" r="C21">
        <v>23774</v>
      </c>
    </row>
    <row spans="1:3" r="22">
      <c t="s" s="4" r="A22">
        <v>606</v>
      </c>
    </row>
    <row spans="1:3" r="23">
      <c t="s" s="3" r="A23">
        <v>598</v>
      </c>
    </row>
    <row spans="1:3" r="24">
      <c t="s" s="4" r="A24">
        <v>599</v>
      </c>
      <c t="n" s="6" r="B24">
        <v>8029</v>
      </c>
      <c t="n" s="6" r="C24">
        <v>9201</v>
      </c>
    </row>
    <row spans="1:3" r="25">
      <c t="s" s="4" r="A25">
        <v>607</v>
      </c>
    </row>
    <row spans="1:3" r="26">
      <c t="s" s="3" r="A26">
        <v>598</v>
      </c>
    </row>
    <row spans="1:3" r="27">
      <c t="s" s="4" r="A27">
        <v>599</v>
      </c>
      <c t="n" s="6" r="B27">
        <v>29095</v>
      </c>
      <c t="n" s="6" r="C27">
        <v>29634</v>
      </c>
    </row>
    <row spans="1:3" r="28">
      <c t="s" s="4" r="A28">
        <v>608</v>
      </c>
    </row>
    <row spans="1:3" r="29">
      <c t="s" s="3" r="A29">
        <v>598</v>
      </c>
    </row>
    <row spans="1:3" r="30">
      <c t="s" s="4" r="A30">
        <v>599</v>
      </c>
      <c t="n" s="6" r="B30">
        <v>9433</v>
      </c>
      <c t="n" s="6" r="C30">
        <v>34328</v>
      </c>
    </row>
    <row spans="1:3" r="31">
      <c t="s" s="4" r="A31">
        <v>609</v>
      </c>
    </row>
    <row spans="1:3" r="32">
      <c t="s" s="3" r="A32">
        <v>598</v>
      </c>
    </row>
    <row spans="1:3" r="33">
      <c t="s" s="4" r="A33">
        <v>599</v>
      </c>
      <c t="n" s="6" r="B33">
        <v>157764</v>
      </c>
      <c t="n" s="6" r="C33">
        <v>176877</v>
      </c>
    </row>
    <row spans="1:3" r="34">
      <c t="s" s="4" r="A34">
        <v>610</v>
      </c>
    </row>
    <row spans="1:3" r="35">
      <c t="s" s="3" r="A35">
        <v>598</v>
      </c>
    </row>
    <row spans="1:3" r="36">
      <c t="s" s="4" r="A36">
        <v>599</v>
      </c>
      <c t="n" s="6" r="B36">
        <v>45597</v>
      </c>
      <c t="n" s="6" r="C36">
        <v>7952</v>
      </c>
    </row>
    <row spans="1:3" r="37">
      <c t="s" s="4" r="A37">
        <v>611</v>
      </c>
    </row>
    <row spans="1:3" r="38">
      <c t="s" s="3" r="A38">
        <v>598</v>
      </c>
    </row>
    <row spans="1:3" r="39">
      <c t="s" s="4" r="A39">
        <v>599</v>
      </c>
      <c t="n" s="6" r="B39">
        <v>0</v>
      </c>
      <c t="n" s="6" r="C39">
        <v>0</v>
      </c>
    </row>
    <row spans="1:3" r="40">
      <c t="s" s="4" r="A40">
        <v>612</v>
      </c>
    </row>
    <row spans="1:3" r="41">
      <c t="s" s="3" r="A41">
        <v>598</v>
      </c>
    </row>
    <row spans="1:3" r="42">
      <c t="s" s="4" r="A42">
        <v>599</v>
      </c>
      <c t="n" s="6" r="B42">
        <v>0</v>
      </c>
      <c t="n" s="6" r="C42">
        <v>0</v>
      </c>
    </row>
    <row spans="1:3" r="43">
      <c t="s" s="4" r="A43">
        <v>613</v>
      </c>
    </row>
    <row spans="1:3" r="44">
      <c t="s" s="3" r="A44">
        <v>598</v>
      </c>
    </row>
    <row spans="1:3" r="45">
      <c t="s" s="4" r="A45">
        <v>599</v>
      </c>
      <c t="n" s="6" r="B45">
        <v>0</v>
      </c>
      <c t="n" s="6" r="C45">
        <v>0</v>
      </c>
    </row>
    <row spans="1:3" r="46">
      <c t="s" s="4" r="A46">
        <v>614</v>
      </c>
    </row>
    <row spans="1:3" r="47">
      <c t="s" s="3" r="A47">
        <v>598</v>
      </c>
    </row>
    <row spans="1:3" r="48">
      <c t="s" s="4" r="A48">
        <v>599</v>
      </c>
      <c t="n" s="6" r="B48">
        <v>0</v>
      </c>
      <c t="n" s="6" r="C48">
        <v>0</v>
      </c>
    </row>
    <row spans="1:3" r="49">
      <c t="s" s="4" r="A49">
        <v>615</v>
      </c>
    </row>
    <row spans="1:3" r="50">
      <c t="s" s="3" r="A50">
        <v>598</v>
      </c>
    </row>
    <row spans="1:3" r="51">
      <c t="s" s="4" r="A51">
        <v>599</v>
      </c>
      <c t="n" s="6" r="B51">
        <v>0</v>
      </c>
      <c t="n" s="6" r="C51">
        <v>0</v>
      </c>
    </row>
    <row spans="1:3" r="52">
      <c t="s" s="4" r="A52">
        <v>616</v>
      </c>
    </row>
    <row spans="1:3" r="53">
      <c t="s" s="3" r="A53">
        <v>598</v>
      </c>
    </row>
    <row spans="1:3" r="54">
      <c t="s" s="4" r="A54">
        <v>599</v>
      </c>
      <c t="n" s="6" r="B54">
        <v>0</v>
      </c>
      <c t="n" s="6" r="C54">
        <v>0</v>
      </c>
    </row>
    <row spans="1:3" r="55">
      <c t="s" s="4" r="A55">
        <v>617</v>
      </c>
    </row>
    <row spans="1:3" r="56">
      <c t="s" s="3" r="A56">
        <v>598</v>
      </c>
    </row>
    <row spans="1:3" r="57">
      <c t="s" s="4" r="A57">
        <v>599</v>
      </c>
      <c t="n" s="6" r="B57">
        <v>0</v>
      </c>
      <c t="n" s="6" r="C57">
        <v>0</v>
      </c>
    </row>
    <row spans="1:3" r="58">
      <c t="s" s="4" r="A58">
        <v>618</v>
      </c>
    </row>
    <row spans="1:3" r="59">
      <c t="s" s="3" r="A59">
        <v>598</v>
      </c>
    </row>
    <row spans="1:3" r="60">
      <c t="s" s="4" r="A60">
        <v>599</v>
      </c>
      <c t="n" s="6" r="B60">
        <v>0</v>
      </c>
      <c t="n" s="6" r="C60">
        <v>0</v>
      </c>
    </row>
    <row spans="1:3" r="61">
      <c t="s" s="4" r="A61">
        <v>619</v>
      </c>
    </row>
    <row spans="1:3" r="62">
      <c t="s" s="3" r="A62">
        <v>598</v>
      </c>
    </row>
    <row spans="1:3" r="63">
      <c t="s" s="4" r="A63">
        <v>599</v>
      </c>
      <c t="n" s="6" r="B63">
        <v>300254</v>
      </c>
      <c t="n" s="6" r="C63">
        <v>299040</v>
      </c>
    </row>
    <row spans="1:3" r="64">
      <c t="s" s="4" r="A64">
        <v>620</v>
      </c>
    </row>
    <row spans="1:3" r="65">
      <c t="s" s="3" r="A65">
        <v>598</v>
      </c>
    </row>
    <row spans="1:3" r="66">
      <c t="s" s="4" r="A66">
        <v>599</v>
      </c>
      <c t="n" s="6" r="B66">
        <v>27102</v>
      </c>
      <c t="n" s="6" r="C66">
        <v>17274</v>
      </c>
    </row>
    <row spans="1:3" r="67">
      <c t="s" s="4" r="A67">
        <v>621</v>
      </c>
    </row>
    <row spans="1:3" r="68">
      <c t="s" s="3" r="A68">
        <v>598</v>
      </c>
    </row>
    <row spans="1:3" r="69">
      <c t="s" s="4" r="A69">
        <v>599</v>
      </c>
      <c t="n" s="6" r="B69">
        <v>23234</v>
      </c>
      <c t="n" s="6" r="C69">
        <v>23774</v>
      </c>
    </row>
    <row spans="1:3" r="70">
      <c t="s" s="4" r="A70">
        <v>622</v>
      </c>
    </row>
    <row spans="1:3" r="71">
      <c t="s" s="3" r="A71">
        <v>598</v>
      </c>
    </row>
    <row spans="1:3" r="72">
      <c t="s" s="4" r="A72">
        <v>599</v>
      </c>
      <c t="n" s="6" r="B72">
        <v>8029</v>
      </c>
      <c t="n" s="6" r="C72">
        <v>9201</v>
      </c>
    </row>
    <row spans="1:3" r="73">
      <c t="s" s="4" r="A73">
        <v>623</v>
      </c>
    </row>
    <row spans="1:3" r="74">
      <c t="s" s="3" r="A74">
        <v>598</v>
      </c>
    </row>
    <row spans="1:3" r="75">
      <c t="s" s="4" r="A75">
        <v>599</v>
      </c>
      <c t="n" s="6" r="B75">
        <v>29095</v>
      </c>
      <c t="n" s="6" r="C75">
        <v>29634</v>
      </c>
    </row>
    <row spans="1:3" r="76">
      <c t="s" s="4" r="A76">
        <v>624</v>
      </c>
    </row>
    <row spans="1:3" r="77">
      <c t="s" s="3" r="A77">
        <v>598</v>
      </c>
    </row>
    <row spans="1:3" r="78">
      <c t="s" s="4" r="A78">
        <v>599</v>
      </c>
      <c t="n" s="6" r="B78">
        <v>9433</v>
      </c>
      <c t="n" s="6" r="C78">
        <v>34328</v>
      </c>
    </row>
    <row spans="1:3" r="79">
      <c t="s" s="4" r="A79">
        <v>625</v>
      </c>
    </row>
    <row spans="1:3" r="80">
      <c t="s" s="3" r="A80">
        <v>598</v>
      </c>
    </row>
    <row spans="1:3" r="81">
      <c t="s" s="4" r="A81">
        <v>599</v>
      </c>
      <c t="n" s="6" r="B81">
        <v>157764</v>
      </c>
      <c t="n" s="6" r="C81">
        <v>176877</v>
      </c>
    </row>
    <row spans="1:3" r="82">
      <c t="s" s="4" r="A82">
        <v>626</v>
      </c>
    </row>
    <row spans="1:3" r="83">
      <c t="s" s="3" r="A83">
        <v>598</v>
      </c>
    </row>
    <row spans="1:3" r="84">
      <c t="s" s="4" r="A84">
        <v>599</v>
      </c>
      <c t="n" s="6" r="B84">
        <v>45597</v>
      </c>
      <c t="n" s="6" r="C84">
        <v>7952</v>
      </c>
    </row>
    <row spans="1:3" r="85">
      <c t="s" s="4" r="A85">
        <v>627</v>
      </c>
    </row>
    <row spans="1:3" r="86">
      <c t="s" s="3" r="A86">
        <v>598</v>
      </c>
    </row>
    <row spans="1:3" r="87">
      <c t="s" s="4" r="A87">
        <v>599</v>
      </c>
      <c t="n" s="6" r="B87">
        <v>0</v>
      </c>
      <c t="n" s="6" r="C87">
        <v>0</v>
      </c>
    </row>
    <row spans="1:3" r="88">
      <c t="s" s="4" r="A88">
        <v>628</v>
      </c>
    </row>
    <row spans="1:3" r="89">
      <c t="s" s="3" r="A89">
        <v>598</v>
      </c>
    </row>
    <row spans="1:3" r="90">
      <c t="s" s="4" r="A90">
        <v>599</v>
      </c>
      <c t="n" s="6" r="B90">
        <v>0</v>
      </c>
      <c t="n" s="6" r="C90">
        <v>0</v>
      </c>
    </row>
    <row spans="1:3" r="91">
      <c t="s" s="4" r="A91">
        <v>629</v>
      </c>
    </row>
    <row spans="1:3" r="92">
      <c t="s" s="3" r="A92">
        <v>598</v>
      </c>
    </row>
    <row spans="1:3" r="93">
      <c t="s" s="4" r="A93">
        <v>599</v>
      </c>
      <c t="n" s="6" r="B93">
        <v>0</v>
      </c>
      <c t="n" s="6" r="C93">
        <v>0</v>
      </c>
    </row>
    <row spans="1:3" r="94">
      <c t="s" s="4" r="A94">
        <v>630</v>
      </c>
    </row>
    <row spans="1:3" r="95">
      <c t="s" s="3" r="A95">
        <v>598</v>
      </c>
    </row>
    <row spans="1:3" r="96">
      <c t="s" s="4" r="A96">
        <v>599</v>
      </c>
      <c t="n" s="6" r="B96">
        <v>0</v>
      </c>
      <c t="n" s="6" r="C96">
        <v>0</v>
      </c>
    </row>
    <row spans="1:3" r="97">
      <c t="s" s="4" r="A97">
        <v>631</v>
      </c>
    </row>
    <row spans="1:3" r="98">
      <c t="s" s="3" r="A98">
        <v>598</v>
      </c>
    </row>
    <row spans="1:3" r="99">
      <c t="s" s="4" r="A99">
        <v>599</v>
      </c>
      <c t="n" s="6" r="B99">
        <v>0</v>
      </c>
      <c t="n" s="6" r="C99">
        <v>0</v>
      </c>
    </row>
    <row spans="1:3" r="100">
      <c t="s" s="4" r="A100">
        <v>632</v>
      </c>
    </row>
    <row spans="1:3" r="101">
      <c t="s" s="3" r="A101">
        <v>598</v>
      </c>
    </row>
    <row spans="1:3" r="102">
      <c t="s" s="4" r="A102">
        <v>599</v>
      </c>
      <c t="n" s="6" r="B102">
        <v>0</v>
      </c>
      <c t="n" s="6" r="C102">
        <v>0</v>
      </c>
    </row>
    <row spans="1:3" r="103">
      <c t="s" s="4" r="A103">
        <v>633</v>
      </c>
    </row>
    <row spans="1:3" r="104">
      <c t="s" s="3" r="A104">
        <v>598</v>
      </c>
    </row>
    <row spans="1:3" r="105">
      <c t="s" s="4" r="A105">
        <v>599</v>
      </c>
      <c t="n" s="6" r="B105">
        <v>0</v>
      </c>
      <c t="n" s="6" r="C105">
        <v>0</v>
      </c>
    </row>
    <row spans="1:3" r="106">
      <c t="s" s="4" r="A106">
        <v>634</v>
      </c>
    </row>
    <row spans="1:3" r="107">
      <c t="s" s="3" r="A107">
        <v>598</v>
      </c>
    </row>
    <row spans="1:3" r="108">
      <c t="s" s="4" r="A108">
        <v>599</v>
      </c>
      <c t="n" s="7" r="B108">
        <v>0</v>
      </c>
      <c t="n" s="7" r="C10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4"/>
    <col customWidth="1" max="5" min="5" width="16"/>
    <col customWidth="1" max="6" min="6" width="4"/>
  </cols>
  <sheetData>
    <row spans="1:6" r="1">
      <c t="s" s="1" r="A1">
        <v>635</v>
      </c>
      <c t="s" s="2" r="C1">
        <v>1</v>
      </c>
      <c t="s" s="2" r="E1">
        <v>636</v>
      </c>
    </row>
    <row spans="1:6" r="2">
      <c t="s" s="2" r="C2">
        <v>2</v>
      </c>
      <c t="s" s="2" r="E2">
        <v>23</v>
      </c>
    </row>
    <row spans="1:6" r="3">
      <c t="s" s="3" r="A3">
        <v>598</v>
      </c>
    </row>
    <row spans="1:6" r="4">
      <c t="s" s="4" r="A4">
        <v>637</v>
      </c>
      <c t="n" s="7" r="C4">
        <v>9978</v>
      </c>
      <c t="n" s="7" r="E4">
        <v>10760</v>
      </c>
    </row>
    <row spans="1:6" r="5">
      <c t="s" s="4" r="A5">
        <v>36</v>
      </c>
      <c t="n" s="7" r="C5">
        <v>145</v>
      </c>
      <c t="n" s="7" r="E5">
        <v>1914</v>
      </c>
    </row>
    <row spans="1:6" r="6">
      <c t="s" s="4" r="A6">
        <v>637</v>
      </c>
    </row>
    <row spans="1:6" r="7">
      <c t="s" s="3" r="A7">
        <v>598</v>
      </c>
    </row>
    <row spans="1:6" r="8">
      <c t="s" s="4" r="A8">
        <v>638</v>
      </c>
      <c t="s" s="4" r="C8">
        <v>639</v>
      </c>
      <c t="s" s="4" r="D8">
        <v>375</v>
      </c>
      <c t="s" s="4" r="E8">
        <v>640</v>
      </c>
      <c t="s" s="4" r="F8">
        <v>377</v>
      </c>
    </row>
    <row spans="1:6" r="9">
      <c t="s" s="4" r="A9">
        <v>641</v>
      </c>
    </row>
    <row spans="1:6" r="10">
      <c t="s" s="3" r="A10">
        <v>598</v>
      </c>
    </row>
    <row spans="1:6" r="11">
      <c t="s" s="4" r="A11">
        <v>638</v>
      </c>
      <c t="s" s="4" r="B11">
        <v>377</v>
      </c>
      <c t="s" s="4" r="E11">
        <v>639</v>
      </c>
    </row>
    <row spans="1:6" r="12">
      <c t="s" s="4" r="A12">
        <v>642</v>
      </c>
    </row>
    <row spans="1:6" r="13">
      <c t="s" s="3" r="A13">
        <v>598</v>
      </c>
    </row>
    <row spans="1:6" r="14">
      <c t="s" s="4" r="A14">
        <v>638</v>
      </c>
      <c t="s" s="4" r="B14">
        <v>377</v>
      </c>
      <c t="s" s="4" r="E14">
        <v>643</v>
      </c>
    </row>
    <row spans="1:6" r="15">
      <c t="s" s="4" r="A15">
        <v>36</v>
      </c>
    </row>
    <row spans="1:6" r="16">
      <c t="s" s="3" r="A16">
        <v>598</v>
      </c>
    </row>
    <row spans="1:6" r="17">
      <c t="s" s="4" r="A17">
        <v>638</v>
      </c>
      <c t="s" s="4" r="C17">
        <v>644</v>
      </c>
      <c t="s" s="4" r="D17">
        <v>375</v>
      </c>
      <c t="s" s="4" r="E17">
        <v>645</v>
      </c>
      <c t="s" s="4" r="F17">
        <v>377</v>
      </c>
    </row>
    <row spans="1:6" r="18">
      <c t="s" s="4" r="A18">
        <v>646</v>
      </c>
    </row>
    <row spans="1:6" r="19">
      <c t="s" s="3" r="A19">
        <v>598</v>
      </c>
    </row>
    <row spans="1:6" r="20">
      <c t="s" s="4" r="A20">
        <v>638</v>
      </c>
      <c t="s" s="4" r="C20">
        <v>639</v>
      </c>
      <c t="s" s="4" r="D20">
        <v>375</v>
      </c>
      <c t="s" s="4" r="E20">
        <v>639</v>
      </c>
      <c t="s" s="4" r="F20">
        <v>377</v>
      </c>
    </row>
    <row spans="1:6" r="21">
      <c t="s" s="4" r="A21">
        <v>647</v>
      </c>
    </row>
    <row spans="1:6" r="22">
      <c t="s" s="3" r="A22">
        <v>598</v>
      </c>
    </row>
    <row spans="1:6" r="23">
      <c t="s" s="4" r="A23">
        <v>638</v>
      </c>
      <c t="s" s="4" r="C23">
        <v>648</v>
      </c>
      <c t="s" s="4" r="D23">
        <v>375</v>
      </c>
      <c t="s" s="4" r="E23">
        <v>284</v>
      </c>
      <c t="s" s="4" r="F23">
        <v>377</v>
      </c>
    </row>
    <row spans="1:6" r="24">
      <c t="s" s="4" r="A24">
        <v>649</v>
      </c>
    </row>
    <row spans="1:6" r="25">
      <c t="s" s="3" r="A25">
        <v>598</v>
      </c>
    </row>
    <row spans="1:6" r="26">
      <c t="s" s="4" r="A26">
        <v>637</v>
      </c>
      <c t="n" s="7" r="C26">
        <v>9978</v>
      </c>
      <c t="n" s="7" r="E26">
        <v>10760</v>
      </c>
    </row>
    <row spans="1:6" r="27">
      <c t="s" s="4" r="A27">
        <v>36</v>
      </c>
      <c t="n" s="6" r="C27">
        <v>145</v>
      </c>
      <c t="n" s="6" r="E27">
        <v>1914</v>
      </c>
    </row>
    <row spans="1:6" r="28">
      <c t="s" s="4" r="A28">
        <v>650</v>
      </c>
      <c t="n" s="6" r="C28">
        <v>10123</v>
      </c>
      <c t="n" s="6" r="E28">
        <v>12674</v>
      </c>
    </row>
    <row spans="1:6" r="29">
      <c t="s" s="4" r="A29">
        <v>651</v>
      </c>
    </row>
    <row spans="1:6" r="30">
      <c t="s" s="3" r="A30">
        <v>598</v>
      </c>
    </row>
    <row spans="1:6" r="31">
      <c t="s" s="4" r="A31">
        <v>637</v>
      </c>
      <c t="n" s="6" r="C31">
        <v>0</v>
      </c>
      <c t="n" s="6" r="E31">
        <v>0</v>
      </c>
    </row>
    <row spans="1:6" r="32">
      <c t="s" s="4" r="A32">
        <v>36</v>
      </c>
      <c t="n" s="6" r="C32">
        <v>0</v>
      </c>
      <c t="n" s="6" r="E32">
        <v>0</v>
      </c>
    </row>
    <row spans="1:6" r="33">
      <c t="s" s="4" r="A33">
        <v>650</v>
      </c>
      <c t="n" s="6" r="C33">
        <v>0</v>
      </c>
      <c t="n" s="6" r="E33">
        <v>0</v>
      </c>
    </row>
    <row spans="1:6" r="34">
      <c t="s" s="4" r="A34">
        <v>652</v>
      </c>
    </row>
    <row spans="1:6" r="35">
      <c t="s" s="3" r="A35">
        <v>598</v>
      </c>
    </row>
    <row spans="1:6" r="36">
      <c t="s" s="4" r="A36">
        <v>637</v>
      </c>
      <c t="n" s="6" r="C36">
        <v>0</v>
      </c>
      <c t="n" s="6" r="E36">
        <v>0</v>
      </c>
    </row>
    <row spans="1:6" r="37">
      <c t="s" s="4" r="A37">
        <v>36</v>
      </c>
      <c t="n" s="6" r="C37">
        <v>0</v>
      </c>
      <c t="n" s="6" r="E37">
        <v>0</v>
      </c>
    </row>
    <row spans="1:6" r="38">
      <c t="s" s="4" r="A38">
        <v>650</v>
      </c>
      <c t="n" s="6" r="C38">
        <v>0</v>
      </c>
      <c t="n" s="6" r="E38">
        <v>0</v>
      </c>
    </row>
    <row spans="1:6" r="39">
      <c t="s" s="4" r="A39">
        <v>653</v>
      </c>
    </row>
    <row spans="1:6" r="40">
      <c t="s" s="3" r="A40">
        <v>598</v>
      </c>
    </row>
    <row spans="1:6" r="41">
      <c t="s" s="4" r="A41">
        <v>637</v>
      </c>
      <c t="n" s="6" r="C41">
        <v>9978</v>
      </c>
      <c t="n" s="6" r="E41">
        <v>10760</v>
      </c>
    </row>
    <row spans="1:6" r="42">
      <c t="s" s="4" r="A42">
        <v>36</v>
      </c>
      <c t="n" s="6" r="C42">
        <v>145</v>
      </c>
      <c t="n" s="6" r="E42">
        <v>1914</v>
      </c>
    </row>
    <row spans="1:6" r="43">
      <c t="s" s="4" r="A43">
        <v>650</v>
      </c>
      <c t="n" s="7" r="C43">
        <v>10123</v>
      </c>
      <c t="n" s="7" r="E43">
        <v>12674</v>
      </c>
    </row>
    <row spans="1:6" r="44">
      <c t="n" r="A44"/>
    </row>
    <row spans="1:6" r="45">
      <c t="s" s="4" r="A45">
        <v>375</v>
      </c>
      <c t="s" s="4" r="B45">
        <v>654</v>
      </c>
    </row>
    <row spans="1:6" r="46">
      <c t="s" s="4" r="A46">
        <v>377</v>
      </c>
      <c t="s" s="4" r="B46">
        <v>654</v>
      </c>
    </row>
  </sheetData>
  <mergeCells count="8">
    <mergeCell ref="A1:B2"/>
    <mergeCell ref="C1:D1"/>
    <mergeCell ref="E1:F1"/>
    <mergeCell ref="C2:D2"/>
    <mergeCell ref="E2:F2"/>
    <mergeCell ref="A44:E44"/>
    <mergeCell ref="B45:E45"/>
    <mergeCell ref="B46:E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23</v>
      </c>
    </row>
    <row spans="1:3" r="2">
      <c t="s" s="3" r="A2">
        <v>656</v>
      </c>
    </row>
    <row spans="1:3" r="3">
      <c t="s" s="4" r="A3">
        <v>599</v>
      </c>
      <c t="n" s="7" r="B3">
        <v>300254</v>
      </c>
      <c t="n" s="7" r="C3">
        <v>299040</v>
      </c>
    </row>
    <row spans="1:3" r="4">
      <c t="s" s="4" r="A4">
        <v>657</v>
      </c>
      <c t="n" s="6" r="B4">
        <v>59589</v>
      </c>
      <c t="n" s="6" r="C4">
        <v>62510</v>
      </c>
    </row>
    <row spans="1:3" r="5">
      <c t="s" s="4" r="A5">
        <v>32</v>
      </c>
      <c t="n" s="6" r="B5">
        <v>2858</v>
      </c>
      <c t="n" s="6" r="C5">
        <v>2546</v>
      </c>
    </row>
    <row spans="1:3" r="6">
      <c t="s" s="3" r="A6">
        <v>658</v>
      </c>
    </row>
    <row spans="1:3" r="7">
      <c t="s" s="4" r="A7">
        <v>42</v>
      </c>
      <c t="n" s="6" r="B7">
        <v>209</v>
      </c>
      <c t="n" s="6" r="C7">
        <v>265</v>
      </c>
    </row>
    <row spans="1:3" r="8">
      <c t="s" s="4" r="A8">
        <v>659</v>
      </c>
    </row>
    <row spans="1:3" r="9">
      <c t="s" s="3" r="A9">
        <v>656</v>
      </c>
    </row>
    <row spans="1:3" r="10">
      <c t="s" s="4" r="A10">
        <v>660</v>
      </c>
      <c t="n" s="6" r="B10">
        <v>20462</v>
      </c>
      <c t="n" s="6" r="C10">
        <v>45030</v>
      </c>
    </row>
    <row spans="1:3" r="11">
      <c t="s" s="4" r="A11">
        <v>599</v>
      </c>
      <c t="n" s="6" r="B11">
        <v>300254</v>
      </c>
      <c t="n" s="6" r="C11">
        <v>299040</v>
      </c>
    </row>
    <row spans="1:3" r="12">
      <c t="s" s="4" r="A12">
        <v>657</v>
      </c>
      <c t="n" s="6" r="B12">
        <v>57176</v>
      </c>
      <c t="n" s="6" r="C12">
        <v>61524</v>
      </c>
    </row>
    <row spans="1:3" r="13">
      <c t="s" s="4" r="A13">
        <v>29</v>
      </c>
      <c t="n" s="6" r="C13">
        <v>110</v>
      </c>
    </row>
    <row spans="1:3" r="14">
      <c t="s" s="4" r="A14">
        <v>661</v>
      </c>
      <c t="n" s="6" r="B14">
        <v>574381</v>
      </c>
      <c t="n" s="6" r="C14">
        <v>487887</v>
      </c>
    </row>
    <row spans="1:3" r="15">
      <c t="s" s="4" r="A15">
        <v>662</v>
      </c>
      <c t="n" s="6" r="B15">
        <v>4571</v>
      </c>
      <c t="n" s="6" r="C15">
        <v>4807</v>
      </c>
    </row>
    <row spans="1:3" r="16">
      <c t="s" s="4" r="A16">
        <v>32</v>
      </c>
      <c t="n" s="6" r="B16">
        <v>2858</v>
      </c>
      <c t="n" s="6" r="C16">
        <v>2546</v>
      </c>
    </row>
    <row spans="1:3" r="17">
      <c t="s" s="4" r="A17">
        <v>34</v>
      </c>
      <c t="n" s="6" r="B17">
        <v>1004</v>
      </c>
      <c t="n" s="6" r="C17">
        <v>1187</v>
      </c>
    </row>
    <row spans="1:3" r="18">
      <c t="s" s="3" r="A18">
        <v>658</v>
      </c>
    </row>
    <row spans="1:3" r="19">
      <c t="s" s="4" r="A19">
        <v>41</v>
      </c>
      <c t="n" s="6" r="B19">
        <v>84760</v>
      </c>
      <c t="n" s="6" r="C19">
        <v>90033</v>
      </c>
    </row>
    <row spans="1:3" r="20">
      <c t="s" s="4" r="A20">
        <v>42</v>
      </c>
      <c t="n" s="6" r="B20">
        <v>209</v>
      </c>
      <c t="n" s="6" r="C20">
        <v>265</v>
      </c>
    </row>
    <row spans="1:3" r="21">
      <c t="s" s="4" r="A21">
        <v>663</v>
      </c>
    </row>
    <row spans="1:3" r="22">
      <c t="s" s="3" r="A22">
        <v>656</v>
      </c>
    </row>
    <row spans="1:3" r="23">
      <c t="s" s="4" r="A23">
        <v>660</v>
      </c>
      <c t="n" s="6" r="B23">
        <v>20462</v>
      </c>
      <c t="n" s="6" r="C23">
        <v>45030</v>
      </c>
    </row>
    <row spans="1:3" r="24">
      <c t="s" s="4" r="A24">
        <v>599</v>
      </c>
      <c t="n" s="6" r="B24">
        <v>300254</v>
      </c>
      <c t="n" s="6" r="C24">
        <v>299040</v>
      </c>
    </row>
    <row spans="1:3" r="25">
      <c t="s" s="4" r="A25">
        <v>657</v>
      </c>
      <c t="n" s="6" r="B25">
        <v>59589</v>
      </c>
      <c t="n" s="6" r="C25">
        <v>62510</v>
      </c>
    </row>
    <row spans="1:3" r="26">
      <c t="s" s="4" r="A26">
        <v>29</v>
      </c>
      <c t="n" s="6" r="C26">
        <v>110</v>
      </c>
    </row>
    <row spans="1:3" r="27">
      <c t="s" s="4" r="A27">
        <v>661</v>
      </c>
      <c t="n" s="6" r="B27">
        <v>582556</v>
      </c>
      <c t="n" s="6" r="C27">
        <v>493270</v>
      </c>
    </row>
    <row spans="1:3" r="28">
      <c t="s" s="4" r="A28">
        <v>662</v>
      </c>
      <c t="n" s="6" r="B28">
        <v>4571</v>
      </c>
      <c t="n" s="6" r="C28">
        <v>4807</v>
      </c>
    </row>
    <row spans="1:3" r="29">
      <c t="s" s="4" r="A29">
        <v>32</v>
      </c>
      <c t="n" s="6" r="B29">
        <v>2858</v>
      </c>
      <c t="n" s="6" r="C29">
        <v>2546</v>
      </c>
    </row>
    <row spans="1:3" r="30">
      <c t="s" s="4" r="A30">
        <v>34</v>
      </c>
      <c t="n" s="6" r="B30">
        <v>1628</v>
      </c>
      <c t="n" s="6" r="C30">
        <v>1837</v>
      </c>
    </row>
    <row spans="1:3" r="31">
      <c t="s" s="3" r="A31">
        <v>658</v>
      </c>
    </row>
    <row spans="1:3" r="32">
      <c t="s" s="4" r="A32">
        <v>41</v>
      </c>
      <c t="n" s="6" r="B32">
        <v>90224</v>
      </c>
      <c t="n" s="6" r="C32">
        <v>93426</v>
      </c>
    </row>
    <row spans="1:3" r="33">
      <c t="s" s="4" r="A33">
        <v>42</v>
      </c>
      <c t="n" s="6" r="B33">
        <v>209</v>
      </c>
      <c t="n" s="6" r="C33">
        <v>265</v>
      </c>
    </row>
    <row spans="1:3" r="34">
      <c t="n" s="11" r="A34">
        <v>1</v>
      </c>
    </row>
    <row spans="1:3" r="35">
      <c t="s" s="3" r="A35">
        <v>656</v>
      </c>
    </row>
    <row spans="1:3" r="36">
      <c t="s" s="4" r="A36">
        <v>660</v>
      </c>
      <c t="n" s="6" r="B36">
        <v>20462</v>
      </c>
      <c t="n" s="6" r="C36">
        <v>45030</v>
      </c>
    </row>
    <row spans="1:3" r="37">
      <c t="s" s="4" r="A37">
        <v>599</v>
      </c>
      <c t="n" s="6" r="B37">
        <v>0</v>
      </c>
      <c t="n" s="6" r="C37">
        <v>0</v>
      </c>
    </row>
    <row spans="1:3" r="38">
      <c t="s" s="4" r="A38">
        <v>657</v>
      </c>
      <c t="n" s="6" r="B38">
        <v>0</v>
      </c>
      <c t="n" s="6" r="C38">
        <v>0</v>
      </c>
    </row>
    <row spans="1:3" r="39">
      <c t="s" s="4" r="A39">
        <v>29</v>
      </c>
      <c t="n" s="6" r="C39">
        <v>0</v>
      </c>
    </row>
    <row spans="1:3" r="40">
      <c t="s" s="4" r="A40">
        <v>661</v>
      </c>
      <c t="n" s="6" r="B40">
        <v>0</v>
      </c>
      <c t="n" s="6" r="C40">
        <v>0</v>
      </c>
    </row>
    <row spans="1:3" r="41">
      <c t="s" s="4" r="A41">
        <v>662</v>
      </c>
      <c t="n" s="6" r="B41">
        <v>0</v>
      </c>
      <c t="n" s="6" r="C41">
        <v>0</v>
      </c>
    </row>
    <row spans="1:3" r="42">
      <c t="s" s="4" r="A42">
        <v>32</v>
      </c>
      <c t="n" s="6" r="B42">
        <v>0</v>
      </c>
      <c t="n" s="6" r="C42">
        <v>0</v>
      </c>
    </row>
    <row spans="1:3" r="43">
      <c t="s" s="4" r="A43">
        <v>34</v>
      </c>
      <c t="n" s="6" r="B43">
        <v>0</v>
      </c>
      <c t="n" s="6" r="C43">
        <v>0</v>
      </c>
    </row>
    <row spans="1:3" r="44">
      <c t="s" s="3" r="A44">
        <v>658</v>
      </c>
    </row>
    <row spans="1:3" r="45">
      <c t="s" s="4" r="A45">
        <v>41</v>
      </c>
      <c t="n" s="6" r="B45">
        <v>0</v>
      </c>
      <c t="n" s="6" r="C45">
        <v>0</v>
      </c>
    </row>
    <row spans="1:3" r="46">
      <c t="s" s="4" r="A46">
        <v>42</v>
      </c>
      <c t="n" s="6" r="B46">
        <v>0</v>
      </c>
      <c t="n" s="6" r="C46">
        <v>0</v>
      </c>
    </row>
    <row spans="1:3" r="47">
      <c t="n" s="11" r="A47">
        <v>2</v>
      </c>
    </row>
    <row spans="1:3" r="48">
      <c t="s" s="3" r="A48">
        <v>656</v>
      </c>
    </row>
    <row spans="1:3" r="49">
      <c t="s" s="4" r="A49">
        <v>660</v>
      </c>
      <c t="n" s="6" r="B49">
        <v>0</v>
      </c>
      <c t="n" s="6" r="C49">
        <v>0</v>
      </c>
    </row>
    <row spans="1:3" r="50">
      <c t="s" s="4" r="A50">
        <v>599</v>
      </c>
      <c t="n" s="6" r="B50">
        <v>300254</v>
      </c>
      <c t="n" s="6" r="C50">
        <v>299040</v>
      </c>
    </row>
    <row spans="1:3" r="51">
      <c t="s" s="4" r="A51">
        <v>657</v>
      </c>
      <c t="n" s="6" r="B51">
        <v>59589</v>
      </c>
      <c t="n" s="6" r="C51">
        <v>62510</v>
      </c>
    </row>
    <row spans="1:3" r="52">
      <c t="s" s="4" r="A52">
        <v>29</v>
      </c>
      <c t="n" s="6" r="C52">
        <v>110</v>
      </c>
    </row>
    <row spans="1:3" r="53">
      <c t="s" s="4" r="A53">
        <v>661</v>
      </c>
      <c t="n" s="6" r="B53">
        <v>0</v>
      </c>
      <c t="n" s="6" r="C53">
        <v>0</v>
      </c>
    </row>
    <row spans="1:3" r="54">
      <c t="s" s="4" r="A54">
        <v>662</v>
      </c>
      <c t="n" s="6" r="B54">
        <v>4571</v>
      </c>
      <c t="n" s="6" r="C54">
        <v>4807</v>
      </c>
    </row>
    <row spans="1:3" r="55">
      <c t="s" s="4" r="A55">
        <v>32</v>
      </c>
      <c t="n" s="6" r="B55">
        <v>2858</v>
      </c>
      <c t="n" s="6" r="C55">
        <v>2546</v>
      </c>
    </row>
    <row spans="1:3" r="56">
      <c t="s" s="4" r="A56">
        <v>34</v>
      </c>
      <c t="n" s="6" r="B56">
        <v>0</v>
      </c>
      <c t="n" s="6" r="C56">
        <v>0</v>
      </c>
    </row>
    <row spans="1:3" r="57">
      <c t="s" s="3" r="A57">
        <v>658</v>
      </c>
    </row>
    <row spans="1:3" r="58">
      <c t="s" s="4" r="A58">
        <v>41</v>
      </c>
      <c t="n" s="6" r="B58">
        <v>90224</v>
      </c>
      <c t="n" s="6" r="C58">
        <v>93426</v>
      </c>
    </row>
    <row spans="1:3" r="59">
      <c t="s" s="4" r="A59">
        <v>42</v>
      </c>
      <c t="n" s="6" r="B59">
        <v>209</v>
      </c>
      <c t="n" s="6" r="C59">
        <v>265</v>
      </c>
    </row>
    <row spans="1:3" r="60">
      <c t="n" s="11" r="A60">
        <v>3</v>
      </c>
    </row>
    <row spans="1:3" r="61">
      <c t="s" s="3" r="A61">
        <v>656</v>
      </c>
    </row>
    <row spans="1:3" r="62">
      <c t="s" s="4" r="A62">
        <v>660</v>
      </c>
      <c t="n" s="6" r="B62">
        <v>0</v>
      </c>
      <c t="n" s="6" r="C62">
        <v>0</v>
      </c>
    </row>
    <row spans="1:3" r="63">
      <c t="s" s="4" r="A63">
        <v>599</v>
      </c>
      <c t="n" s="6" r="B63">
        <v>0</v>
      </c>
      <c t="n" s="6" r="C63">
        <v>0</v>
      </c>
    </row>
    <row spans="1:3" r="64">
      <c t="s" s="4" r="A64">
        <v>657</v>
      </c>
      <c t="n" s="6" r="B64">
        <v>0</v>
      </c>
      <c t="n" s="6" r="C64">
        <v>0</v>
      </c>
    </row>
    <row spans="1:3" r="65">
      <c t="s" s="4" r="A65">
        <v>29</v>
      </c>
      <c t="n" s="6" r="C65">
        <v>0</v>
      </c>
    </row>
    <row spans="1:3" r="66">
      <c t="s" s="4" r="A66">
        <v>661</v>
      </c>
      <c t="n" s="6" r="B66">
        <v>582556</v>
      </c>
      <c t="n" s="6" r="C66">
        <v>493270</v>
      </c>
    </row>
    <row spans="1:3" r="67">
      <c t="s" s="4" r="A67">
        <v>662</v>
      </c>
      <c t="n" s="6" r="B67">
        <v>0</v>
      </c>
      <c t="n" s="6" r="C67">
        <v>0</v>
      </c>
    </row>
    <row spans="1:3" r="68">
      <c t="s" s="4" r="A68">
        <v>32</v>
      </c>
      <c t="n" s="6" r="B68">
        <v>0</v>
      </c>
      <c t="n" s="6" r="C68">
        <v>0</v>
      </c>
    </row>
    <row spans="1:3" r="69">
      <c t="s" s="4" r="A69">
        <v>34</v>
      </c>
      <c t="n" s="6" r="B69">
        <v>1628</v>
      </c>
      <c t="n" s="6" r="C69">
        <v>1837</v>
      </c>
    </row>
    <row spans="1:3" r="70">
      <c t="s" s="3" r="A70">
        <v>658</v>
      </c>
    </row>
    <row spans="1:3" r="71">
      <c t="s" s="4" r="A71">
        <v>41</v>
      </c>
      <c t="n" s="6" r="B71">
        <v>0</v>
      </c>
      <c t="n" s="6" r="C71">
        <v>0</v>
      </c>
    </row>
    <row spans="1:3" r="72">
      <c t="s" s="4" r="A72">
        <v>42</v>
      </c>
      <c t="n" s="6" r="B72">
        <v>0</v>
      </c>
      <c t="n" s="6" r="C72">
        <v>0</v>
      </c>
    </row>
    <row spans="1:3" r="73">
      <c t="s" s="4" r="A73">
        <v>664</v>
      </c>
    </row>
    <row spans="1:3" r="74">
      <c t="s" s="3" r="A74">
        <v>658</v>
      </c>
    </row>
    <row spans="1:3" r="75">
      <c t="s" s="4" r="A75">
        <v>40</v>
      </c>
      <c t="n" s="6" r="B75">
        <v>553294</v>
      </c>
      <c t="n" s="6" r="C75">
        <v>499236</v>
      </c>
    </row>
    <row spans="1:3" r="76">
      <c t="s" s="4" r="A76">
        <v>665</v>
      </c>
    </row>
    <row spans="1:3" r="77">
      <c t="s" s="3" r="A77">
        <v>658</v>
      </c>
    </row>
    <row spans="1:3" r="78">
      <c t="s" s="4" r="A78">
        <v>40</v>
      </c>
      <c t="n" s="6" r="B78">
        <v>553294</v>
      </c>
      <c t="n" s="6" r="C78">
        <v>499236</v>
      </c>
    </row>
    <row spans="1:3" r="79">
      <c t="s" s="4" r="A79">
        <v>666</v>
      </c>
    </row>
    <row spans="1:3" r="80">
      <c t="s" s="3" r="A80">
        <v>658</v>
      </c>
    </row>
    <row spans="1:3" r="81">
      <c t="s" s="4" r="A81">
        <v>40</v>
      </c>
      <c t="n" s="6" r="B81">
        <v>553294</v>
      </c>
      <c t="n" s="6" r="C81">
        <v>499236</v>
      </c>
    </row>
    <row spans="1:3" r="82">
      <c t="s" s="4" r="A82">
        <v>667</v>
      </c>
    </row>
    <row spans="1:3" r="83">
      <c t="s" s="3" r="A83">
        <v>658</v>
      </c>
    </row>
    <row spans="1:3" r="84">
      <c t="s" s="4" r="A84">
        <v>40</v>
      </c>
      <c t="n" s="6" r="B84">
        <v>0</v>
      </c>
      <c t="n" s="6" r="C84">
        <v>0</v>
      </c>
    </row>
    <row spans="1:3" r="85">
      <c t="s" s="4" r="A85">
        <v>668</v>
      </c>
    </row>
    <row spans="1:3" r="86">
      <c t="s" s="3" r="A86">
        <v>658</v>
      </c>
    </row>
    <row spans="1:3" r="87">
      <c t="s" s="4" r="A87">
        <v>40</v>
      </c>
      <c t="n" s="6" r="B87">
        <v>0</v>
      </c>
      <c t="n" s="6" r="C87">
        <v>0</v>
      </c>
    </row>
    <row spans="1:3" r="88">
      <c t="s" s="4" r="A88">
        <v>669</v>
      </c>
    </row>
    <row spans="1:3" r="89">
      <c t="s" s="3" r="A89">
        <v>658</v>
      </c>
    </row>
    <row spans="1:3" r="90">
      <c t="s" s="4" r="A90">
        <v>40</v>
      </c>
      <c t="n" s="6" r="B90">
        <v>156446</v>
      </c>
      <c t="n" s="6" r="C90">
        <v>147928</v>
      </c>
    </row>
    <row spans="1:3" r="91">
      <c t="s" s="4" r="A91">
        <v>670</v>
      </c>
    </row>
    <row spans="1:3" r="92">
      <c t="s" s="3" r="A92">
        <v>658</v>
      </c>
    </row>
    <row spans="1:3" r="93">
      <c t="s" s="4" r="A93">
        <v>40</v>
      </c>
      <c t="n" s="6" r="B93">
        <v>157324</v>
      </c>
      <c t="n" s="6" r="C93">
        <v>148436</v>
      </c>
    </row>
    <row spans="1:3" r="94">
      <c t="s" s="4" r="A94">
        <v>671</v>
      </c>
    </row>
    <row spans="1:3" r="95">
      <c t="s" s="3" r="A95">
        <v>658</v>
      </c>
    </row>
    <row spans="1:3" r="96">
      <c t="s" s="4" r="A96">
        <v>40</v>
      </c>
      <c t="n" s="6" r="B96">
        <v>0</v>
      </c>
      <c t="n" s="6" r="C96">
        <v>0</v>
      </c>
    </row>
    <row spans="1:3" r="97">
      <c t="s" s="4" r="A97">
        <v>672</v>
      </c>
    </row>
    <row spans="1:3" r="98">
      <c t="s" s="3" r="A98">
        <v>658</v>
      </c>
    </row>
    <row spans="1:3" r="99">
      <c t="s" s="4" r="A99">
        <v>40</v>
      </c>
      <c t="n" s="6" r="B99">
        <v>157324</v>
      </c>
      <c t="n" s="6" r="C99">
        <v>148436</v>
      </c>
    </row>
    <row spans="1:3" r="100">
      <c t="s" s="4" r="A100">
        <v>673</v>
      </c>
    </row>
    <row spans="1:3" r="101">
      <c t="s" s="3" r="A101">
        <v>658</v>
      </c>
    </row>
    <row spans="1:3" r="102">
      <c t="s" s="4" r="A102">
        <v>40</v>
      </c>
      <c t="n" s="7" r="B102">
        <v>0</v>
      </c>
      <c t="n" s="7" r="C10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67</v>
      </c>
      <c t="s" s="2" r="D1">
        <v>1</v>
      </c>
    </row>
    <row spans="1:5" r="2">
      <c t="s" s="2" r="B2">
        <v>2</v>
      </c>
      <c t="s" s="2" r="C2">
        <v>68</v>
      </c>
      <c t="s" s="2" r="D2">
        <v>2</v>
      </c>
      <c t="s" s="2" r="E2">
        <v>68</v>
      </c>
    </row>
    <row spans="1:5" r="3">
      <c t="s" s="3" r="A3">
        <v>108</v>
      </c>
    </row>
    <row spans="1:5" r="4">
      <c t="s" s="4" r="A4">
        <v>105</v>
      </c>
      <c t="n" s="7" r="B4">
        <v>897</v>
      </c>
      <c t="n" s="7" r="C4">
        <v>-7579</v>
      </c>
      <c t="n" s="7" r="D4">
        <v>2838</v>
      </c>
      <c t="n" s="7" r="E4">
        <v>-5848</v>
      </c>
    </row>
    <row spans="1:5" r="5">
      <c t="s" s="3" r="A5">
        <v>109</v>
      </c>
    </row>
    <row spans="1:5" r="6">
      <c t="s" s="4" r="A6">
        <v>110</v>
      </c>
      <c t="n" s="6" r="B6">
        <v>2536</v>
      </c>
      <c t="n" s="6" r="C6">
        <v>237</v>
      </c>
      <c t="n" s="6" r="D6">
        <v>800</v>
      </c>
      <c t="n" s="6" r="E6">
        <v>520</v>
      </c>
    </row>
    <row spans="1:5" r="7">
      <c t="s" s="4" r="A7">
        <v>111</v>
      </c>
      <c t="n" s="6" r="B7">
        <v>0</v>
      </c>
      <c t="n" s="6" r="C7">
        <v>0</v>
      </c>
      <c t="n" s="6" r="D7">
        <v>-565</v>
      </c>
      <c t="n" s="6" r="E7">
        <v>0</v>
      </c>
    </row>
    <row spans="1:5" r="8">
      <c t="s" s="4" r="A8">
        <v>112</v>
      </c>
      <c t="n" s="6" r="B8">
        <v>2536</v>
      </c>
      <c t="n" s="6" r="C8">
        <v>237</v>
      </c>
      <c t="n" s="6" r="D8">
        <v>235</v>
      </c>
      <c t="n" s="6" r="E8">
        <v>520</v>
      </c>
    </row>
    <row spans="1:5" r="9">
      <c t="s" s="4" r="A9">
        <v>113</v>
      </c>
      <c t="n" s="7" r="B9">
        <v>3433</v>
      </c>
      <c t="n" s="7" r="C9">
        <v>-7342</v>
      </c>
      <c t="n" s="7" r="D9">
        <v>3073</v>
      </c>
      <c t="n" s="7" r="E9">
        <v>-5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67</v>
      </c>
      <c t="s" s="2" r="D1">
        <v>1</v>
      </c>
    </row>
    <row spans="1:5" r="2">
      <c t="s" s="2" r="B2">
        <v>2</v>
      </c>
      <c t="s" s="2" r="C2">
        <v>68</v>
      </c>
      <c t="s" s="2" r="D2">
        <v>2</v>
      </c>
      <c t="s" s="2" r="E2">
        <v>68</v>
      </c>
    </row>
    <row spans="1:5" r="3">
      <c t="s" s="3" r="A3">
        <v>108</v>
      </c>
    </row>
    <row spans="1:5" r="4">
      <c t="s" s="4" r="A4">
        <v>115</v>
      </c>
      <c t="n" s="7" r="B4">
        <v>1306</v>
      </c>
      <c t="n" s="7" r="C4">
        <v>124</v>
      </c>
      <c t="n" s="7" r="D4">
        <v>414</v>
      </c>
      <c t="n" s="7" r="E4">
        <v>273</v>
      </c>
    </row>
    <row spans="1:5" r="5">
      <c t="s" s="4" r="A5">
        <v>116</v>
      </c>
      <c t="n" s="7" r="B5">
        <v>0</v>
      </c>
      <c t="n" s="7" r="C5">
        <v>0</v>
      </c>
      <c t="n" s="7" r="D5">
        <v>-291</v>
      </c>
      <c t="n" s="7"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1"/>
    <col customWidth="1" max="7" min="7" width="51"/>
  </cols>
  <sheetData>
    <row spans="1:7" r="1">
      <c t="s" s="1" r="A1">
        <v>117</v>
      </c>
      <c t="s" s="2" r="B1">
        <v>118</v>
      </c>
      <c t="s" s="2" r="C1">
        <v>119</v>
      </c>
      <c t="s" s="2" r="D1">
        <v>120</v>
      </c>
      <c t="s" s="2" r="E1">
        <v>121</v>
      </c>
      <c t="s" s="2" r="F1">
        <v>122</v>
      </c>
      <c t="s" s="2" r="G1">
        <v>123</v>
      </c>
    </row>
    <row spans="1:7" r="2">
      <c t="s" s="4" r="A2">
        <v>124</v>
      </c>
      <c t="n" s="6" r="C2">
        <v>0</v>
      </c>
    </row>
    <row spans="1:7" r="3">
      <c t="s" s="4" r="A3">
        <v>125</v>
      </c>
      <c t="n" s="7" r="B3">
        <v>80995</v>
      </c>
      <c t="n" s="7" r="C3">
        <v>0</v>
      </c>
      <c t="n" s="7" r="D3">
        <v>0</v>
      </c>
      <c t="n" s="7" r="E3">
        <v>79663</v>
      </c>
      <c t="n" s="7" r="F3">
        <v>0</v>
      </c>
      <c t="n" s="7" r="G3">
        <v>1332</v>
      </c>
    </row>
    <row spans="1:7" r="4">
      <c t="s" s="3" r="A4">
        <v>126</v>
      </c>
    </row>
    <row spans="1:7" r="5">
      <c t="s" s="4" r="A5">
        <v>127</v>
      </c>
      <c t="n" s="6" r="B5">
        <v>-5848</v>
      </c>
      <c t="n" s="6" r="E5">
        <v>-5848</v>
      </c>
    </row>
    <row spans="1:7" r="6">
      <c t="s" s="4" r="A6">
        <v>112</v>
      </c>
      <c t="n" s="6" r="B6">
        <v>520</v>
      </c>
      <c t="n" s="6" r="G6">
        <v>520</v>
      </c>
    </row>
    <row spans="1:7" r="7">
      <c t="s" s="4" r="A7">
        <v>128</v>
      </c>
      <c t="n" s="6" r="C7">
        <v>13100360</v>
      </c>
    </row>
    <row spans="1:7" r="8">
      <c t="s" s="4" r="A8">
        <v>129</v>
      </c>
      <c t="n" s="6" r="B8">
        <v>126948</v>
      </c>
      <c t="n" s="7" r="C8">
        <v>131</v>
      </c>
      <c t="n" s="6" r="D8">
        <v>126817</v>
      </c>
    </row>
    <row spans="1:7" r="9">
      <c t="s" s="4" r="A9">
        <v>130</v>
      </c>
      <c t="n" s="6" r="B9">
        <v>-11131</v>
      </c>
      <c t="n" s="6" r="F9">
        <v>-11131</v>
      </c>
    </row>
    <row spans="1:7" r="10">
      <c t="s" s="4" r="A10">
        <v>131</v>
      </c>
      <c t="n" s="6" r="B10">
        <v>163</v>
      </c>
      <c t="n" s="6" r="F10">
        <v>163</v>
      </c>
    </row>
    <row spans="1:7" r="11">
      <c t="s" s="4" r="A11">
        <v>132</v>
      </c>
      <c t="n" s="6" r="C11">
        <v>13100360</v>
      </c>
    </row>
    <row spans="1:7" r="12">
      <c t="s" s="4" r="A12">
        <v>133</v>
      </c>
      <c t="n" s="7" r="B12">
        <v>191647</v>
      </c>
      <c t="n" s="7" r="C12">
        <v>131</v>
      </c>
      <c t="n" s="6" r="D12">
        <v>126817</v>
      </c>
      <c t="n" s="6" r="E12">
        <v>73815</v>
      </c>
      <c t="n" s="6" r="F12">
        <v>-10968</v>
      </c>
      <c t="n" s="6" r="G12">
        <v>1852</v>
      </c>
    </row>
    <row spans="1:7" r="13">
      <c t="s" s="4" r="A13">
        <v>134</v>
      </c>
      <c t="n" s="6" r="B13">
        <v>13100360</v>
      </c>
      <c t="n" s="6" r="C13">
        <v>13100360</v>
      </c>
    </row>
    <row spans="1:7" r="14">
      <c t="s" s="4" r="A14">
        <v>135</v>
      </c>
      <c t="n" s="7" r="B14">
        <v>190681</v>
      </c>
      <c t="n" s="7" r="C14">
        <v>131</v>
      </c>
      <c t="n" s="6" r="D14">
        <v>126809</v>
      </c>
      <c t="n" s="6" r="E14">
        <v>74573</v>
      </c>
      <c t="n" s="6" r="F14">
        <v>-11582</v>
      </c>
      <c t="n" s="6" r="G14">
        <v>750</v>
      </c>
    </row>
    <row spans="1:7" r="15">
      <c t="s" s="3" r="A15">
        <v>126</v>
      </c>
    </row>
    <row spans="1:7" r="16">
      <c t="s" s="4" r="A16">
        <v>127</v>
      </c>
      <c t="n" s="6" r="B16">
        <v>2838</v>
      </c>
      <c t="n" s="6" r="E16">
        <v>2838</v>
      </c>
    </row>
    <row spans="1:7" r="17">
      <c t="s" s="4" r="A17">
        <v>136</v>
      </c>
      <c t="n" s="6" r="C17">
        <v>-137400</v>
      </c>
    </row>
    <row spans="1:7" r="18">
      <c t="s" s="4" r="A18">
        <v>137</v>
      </c>
      <c t="n" s="6" r="B18">
        <v>-1732</v>
      </c>
      <c t="n" s="7" r="C18">
        <v>-1</v>
      </c>
      <c t="n" s="6" r="D18">
        <v>-1373</v>
      </c>
      <c t="n" s="6" r="E18">
        <v>-358</v>
      </c>
    </row>
    <row spans="1:7" r="19">
      <c t="s" s="4" r="A19">
        <v>112</v>
      </c>
      <c t="n" s="6" r="B19">
        <v>235</v>
      </c>
      <c t="n" s="6" r="G19">
        <v>235</v>
      </c>
    </row>
    <row spans="1:7" r="20">
      <c t="s" s="4" r="A20">
        <v>138</v>
      </c>
      <c t="n" s="6" r="B20">
        <v>-1253</v>
      </c>
      <c t="n" s="6" r="F20">
        <v>-1253</v>
      </c>
    </row>
    <row spans="1:7" r="21">
      <c t="s" s="4" r="A21">
        <v>131</v>
      </c>
      <c t="n" s="7" r="B21">
        <v>494</v>
      </c>
      <c t="n" s="6" r="D21">
        <v>11</v>
      </c>
      <c t="n" s="6" r="F21">
        <v>483</v>
      </c>
    </row>
    <row spans="1:7" r="22">
      <c t="s" s="4" r="A22">
        <v>139</v>
      </c>
      <c t="n" s="6" r="B22">
        <v>12962960</v>
      </c>
      <c t="n" s="6" r="C22">
        <v>12962960</v>
      </c>
    </row>
    <row spans="1:7" r="23">
      <c t="s" s="4" r="A23">
        <v>140</v>
      </c>
      <c t="n" s="7" r="B23">
        <v>191263</v>
      </c>
      <c t="n" s="7" r="C23">
        <v>130</v>
      </c>
      <c t="n" s="7" r="D23">
        <v>125447</v>
      </c>
      <c t="n" s="7" r="E23">
        <v>77053</v>
      </c>
      <c t="n" s="7" r="F23">
        <v>-12352</v>
      </c>
      <c t="n" s="7" r="G23">
        <v>9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68</v>
      </c>
    </row>
    <row spans="1:3" r="3">
      <c t="s" s="3" r="A3">
        <v>142</v>
      </c>
    </row>
    <row spans="1:3" r="4">
      <c t="s" s="4" r="A4">
        <v>127</v>
      </c>
      <c t="n" s="7" r="B4">
        <v>2838</v>
      </c>
      <c t="n" s="7" r="C4">
        <v>-5848</v>
      </c>
    </row>
    <row spans="1:3" r="5">
      <c t="s" s="3" r="A5">
        <v>143</v>
      </c>
    </row>
    <row spans="1:3" r="6">
      <c t="s" s="4" r="A6">
        <v>144</v>
      </c>
      <c t="n" s="6" r="B6">
        <v>819</v>
      </c>
      <c t="n" s="6" r="C6">
        <v>731</v>
      </c>
    </row>
    <row spans="1:3" r="7">
      <c t="s" s="4" r="A7">
        <v>145</v>
      </c>
      <c t="n" s="6" r="B7">
        <v>1192</v>
      </c>
      <c t="n" s="6" r="C7">
        <v>916</v>
      </c>
    </row>
    <row spans="1:3" r="8">
      <c t="s" s="4" r="A8">
        <v>146</v>
      </c>
      <c t="n" s="6" r="B8">
        <v>-64</v>
      </c>
      <c t="n" s="6" r="C8">
        <v>-6</v>
      </c>
    </row>
    <row spans="1:3" r="9">
      <c t="s" s="4" r="A9">
        <v>147</v>
      </c>
      <c t="n" s="6" r="B9">
        <v>207</v>
      </c>
      <c t="n" s="6" r="C9">
        <v>217</v>
      </c>
    </row>
    <row spans="1:3" r="10">
      <c t="s" s="4" r="A10">
        <v>148</v>
      </c>
      <c t="n" s="6" r="B10">
        <v>-24</v>
      </c>
      <c t="n" s="6" r="C10">
        <v>-121</v>
      </c>
    </row>
    <row spans="1:3" r="11">
      <c t="s" s="4" r="A11">
        <v>149</v>
      </c>
      <c t="n" s="6" r="B11">
        <v>-503</v>
      </c>
      <c t="n" s="6" r="C11">
        <v>-210</v>
      </c>
    </row>
    <row spans="1:3" r="12">
      <c t="s" s="4" r="A12">
        <v>150</v>
      </c>
      <c t="n" s="6" r="B12">
        <v>-380</v>
      </c>
      <c t="n" s="6" r="C12">
        <v>-1776</v>
      </c>
    </row>
    <row spans="1:3" r="13">
      <c t="s" s="4" r="A13">
        <v>151</v>
      </c>
      <c t="n" s="6" r="B13">
        <v>494</v>
      </c>
      <c t="n" s="6" r="C13">
        <v>163</v>
      </c>
    </row>
    <row spans="1:3" r="14">
      <c t="s" s="4" r="A14">
        <v>152</v>
      </c>
      <c t="n" s="6" r="B14">
        <v>-88</v>
      </c>
      <c t="n" s="6" r="C14">
        <v>-336</v>
      </c>
    </row>
    <row spans="1:3" r="15">
      <c t="s" s="4" r="A15">
        <v>153</v>
      </c>
      <c t="n" s="6" r="B15">
        <v>-856</v>
      </c>
      <c t="n" s="6" r="C15">
        <v>0</v>
      </c>
    </row>
    <row spans="1:3" r="16">
      <c t="s" s="4" r="A16">
        <v>154</v>
      </c>
      <c t="n" s="6" r="B16">
        <v>61</v>
      </c>
      <c t="n" s="6" r="C16">
        <v>137</v>
      </c>
    </row>
    <row spans="1:3" r="17">
      <c t="s" s="4" r="A17">
        <v>155</v>
      </c>
      <c t="n" s="6" r="B17">
        <v>-59</v>
      </c>
      <c t="n" s="6" r="C17">
        <v>-63</v>
      </c>
    </row>
    <row spans="1:3" r="18">
      <c t="s" s="4" r="A18">
        <v>156</v>
      </c>
      <c t="n" s="6" r="B18">
        <v>-2578</v>
      </c>
      <c t="n" s="6" r="C18">
        <v>-14641</v>
      </c>
    </row>
    <row spans="1:3" r="19">
      <c t="s" s="4" r="A19">
        <v>157</v>
      </c>
      <c t="n" s="6" r="B19">
        <v>2776</v>
      </c>
      <c t="n" s="6" r="C19">
        <v>15248</v>
      </c>
    </row>
    <row spans="1:3" r="20">
      <c t="s" s="3" r="A20">
        <v>158</v>
      </c>
    </row>
    <row spans="1:3" r="21">
      <c t="s" s="4" r="A21">
        <v>159</v>
      </c>
      <c t="n" s="6" r="B21">
        <v>-312</v>
      </c>
      <c t="n" s="6" r="C21">
        <v>-317</v>
      </c>
    </row>
    <row spans="1:3" r="22">
      <c t="s" s="4" r="A22">
        <v>160</v>
      </c>
      <c t="n" s="6" r="B22">
        <v>-380</v>
      </c>
      <c t="n" s="6" r="C22">
        <v>904</v>
      </c>
    </row>
    <row spans="1:3" r="23">
      <c t="s" s="4" r="A23">
        <v>161</v>
      </c>
      <c t="n" s="6" r="B23">
        <v>-56</v>
      </c>
      <c t="n" s="6" r="C23">
        <v>-1</v>
      </c>
    </row>
    <row spans="1:3" r="24">
      <c t="s" s="4" r="A24">
        <v>162</v>
      </c>
      <c t="n" s="6" r="B24">
        <v>-114</v>
      </c>
      <c t="n" s="6" r="C24">
        <v>2369</v>
      </c>
    </row>
    <row spans="1:3" r="25">
      <c t="s" s="4" r="A25">
        <v>163</v>
      </c>
      <c t="n" s="6" r="B25">
        <v>2973</v>
      </c>
      <c t="n" s="6" r="C25">
        <v>-2634</v>
      </c>
    </row>
    <row spans="1:3" r="26">
      <c t="s" s="3" r="A26">
        <v>164</v>
      </c>
    </row>
    <row spans="1:3" r="27">
      <c t="s" s="4" r="A27">
        <v>165</v>
      </c>
      <c t="n" s="6" r="B27">
        <v>-103945</v>
      </c>
      <c t="n" s="6" r="C27">
        <v>-129926</v>
      </c>
    </row>
    <row spans="1:3" r="28">
      <c t="s" s="4" r="A28">
        <v>166</v>
      </c>
      <c t="n" s="6" r="B28">
        <v>28619</v>
      </c>
      <c t="n" s="6" r="C28">
        <v>18683</v>
      </c>
    </row>
    <row spans="1:3" r="29">
      <c t="s" s="4" r="A29">
        <v>167</v>
      </c>
      <c t="n" s="6" r="B29">
        <v>74363</v>
      </c>
      <c t="n" s="6" r="C29">
        <v>0</v>
      </c>
    </row>
    <row spans="1:3" r="30">
      <c t="s" s="4" r="A30">
        <v>168</v>
      </c>
      <c t="n" s="6" r="B30">
        <v>0</v>
      </c>
      <c t="n" s="6" r="C30">
        <v>-14897</v>
      </c>
    </row>
    <row spans="1:3" r="31">
      <c t="s" s="4" r="A31">
        <v>169</v>
      </c>
      <c t="n" s="6" r="B31">
        <v>4117</v>
      </c>
      <c t="n" s="6" r="C31">
        <v>4685</v>
      </c>
    </row>
    <row spans="1:3" r="32">
      <c t="s" s="4" r="A32">
        <v>170</v>
      </c>
      <c t="n" s="6" r="B32">
        <v>236</v>
      </c>
      <c t="n" s="6" r="C32">
        <v>310</v>
      </c>
    </row>
    <row spans="1:3" r="33">
      <c t="s" s="4" r="A33">
        <v>171</v>
      </c>
      <c t="n" s="6" r="B33">
        <v>3287</v>
      </c>
      <c t="n" s="6" r="C33">
        <v>1208</v>
      </c>
    </row>
    <row spans="1:3" r="34">
      <c t="s" s="4" r="A34">
        <v>172</v>
      </c>
      <c t="n" s="6" r="B34">
        <v>-87506</v>
      </c>
      <c t="n" s="6" r="C34">
        <v>852</v>
      </c>
    </row>
    <row spans="1:3" r="35">
      <c t="s" s="4" r="A35">
        <v>173</v>
      </c>
      <c t="n" s="6" r="B35">
        <v>-1884</v>
      </c>
      <c t="n" s="6" r="C35">
        <v>-558</v>
      </c>
    </row>
    <row spans="1:3" r="36">
      <c t="s" s="4" r="A36">
        <v>174</v>
      </c>
      <c t="n" s="6" r="B36">
        <v>-82713</v>
      </c>
      <c t="n" s="6" r="C36">
        <v>-119643</v>
      </c>
    </row>
    <row spans="1:3" r="37">
      <c t="s" s="3" r="A37">
        <v>175</v>
      </c>
    </row>
    <row spans="1:3" r="38">
      <c t="s" s="4" r="A38">
        <v>176</v>
      </c>
      <c t="n" s="6" r="B38">
        <v>62576</v>
      </c>
      <c t="n" s="6" r="C38">
        <v>44265</v>
      </c>
    </row>
    <row spans="1:3" r="39">
      <c t="s" s="4" r="A39">
        <v>177</v>
      </c>
      <c t="n" s="6" r="B39">
        <v>65332</v>
      </c>
      <c t="n" s="6" r="C39">
        <v>17100</v>
      </c>
    </row>
    <row spans="1:3" r="40">
      <c t="s" s="4" r="A40">
        <v>178</v>
      </c>
      <c t="n" s="6" r="B40">
        <v>-70496</v>
      </c>
      <c t="n" s="6" r="C40">
        <v>-32200</v>
      </c>
    </row>
    <row spans="1:3" r="41">
      <c t="s" s="4" r="A41">
        <v>179</v>
      </c>
      <c t="n" s="6" r="B41">
        <v>-109</v>
      </c>
      <c t="n" s="6" r="C41">
        <v>0</v>
      </c>
    </row>
    <row spans="1:3" r="42">
      <c t="s" s="4" r="A42">
        <v>180</v>
      </c>
      <c t="n" s="6" r="B42">
        <v>854</v>
      </c>
      <c t="n" s="6" r="C42">
        <v>402</v>
      </c>
    </row>
    <row spans="1:3" r="43">
      <c t="s" s="4" r="A43">
        <v>181</v>
      </c>
      <c t="n" s="6" r="B43">
        <v>-1253</v>
      </c>
      <c t="n" s="6" r="C43">
        <v>-11131</v>
      </c>
    </row>
    <row spans="1:3" r="44">
      <c t="s" s="4" r="A44">
        <v>182</v>
      </c>
      <c t="n" s="6" r="B44">
        <v>0</v>
      </c>
      <c t="n" s="6" r="C44">
        <v>126948</v>
      </c>
    </row>
    <row spans="1:3" r="45">
      <c t="s" s="4" r="A45">
        <v>183</v>
      </c>
      <c t="n" s="6" r="B45">
        <v>-1732</v>
      </c>
      <c t="n" s="6" r="C45">
        <v>0</v>
      </c>
    </row>
    <row spans="1:3" r="46">
      <c t="s" s="4" r="A46">
        <v>184</v>
      </c>
      <c t="n" s="6" r="B46">
        <v>55172</v>
      </c>
      <c t="n" s="6" r="C46">
        <v>145384</v>
      </c>
    </row>
    <row spans="1:3" r="47">
      <c t="s" s="4" r="A47">
        <v>185</v>
      </c>
      <c t="n" s="6" r="B47">
        <v>-24568</v>
      </c>
      <c t="n" s="6" r="C47">
        <v>23107</v>
      </c>
    </row>
    <row spans="1:3" r="48">
      <c t="s" s="4" r="A48">
        <v>186</v>
      </c>
      <c t="n" s="6" r="B48">
        <v>45030</v>
      </c>
      <c t="n" s="6" r="C48">
        <v>18960</v>
      </c>
    </row>
    <row spans="1:3" r="49">
      <c t="s" s="4" r="A49">
        <v>187</v>
      </c>
      <c t="n" s="6" r="B49">
        <v>20462</v>
      </c>
      <c t="n" s="6" r="C49">
        <v>42067</v>
      </c>
    </row>
    <row spans="1:3" r="50">
      <c t="s" s="3" r="A50">
        <v>188</v>
      </c>
    </row>
    <row spans="1:3" r="51">
      <c t="s" s="4" r="A51">
        <v>189</v>
      </c>
      <c t="n" s="6" r="B51">
        <v>3619</v>
      </c>
      <c t="n" s="6" r="C51">
        <v>3386</v>
      </c>
    </row>
    <row spans="1:3" r="52">
      <c t="s" s="4" r="A52">
        <v>190</v>
      </c>
      <c t="n" s="6" r="B52">
        <v>1592</v>
      </c>
      <c t="n" s="6" r="C52">
        <v>250</v>
      </c>
    </row>
    <row spans="1:3" r="53">
      <c t="s" s="3" r="A53">
        <v>191</v>
      </c>
    </row>
    <row spans="1:3" r="54">
      <c t="s" s="4" r="A54">
        <v>192</v>
      </c>
      <c t="n" s="6" r="B54">
        <v>361</v>
      </c>
      <c t="n" s="6" r="C54">
        <v>793</v>
      </c>
    </row>
    <row spans="1:3" r="55">
      <c t="s" s="4" r="A55">
        <v>193</v>
      </c>
      <c t="n" s="7" r="B55">
        <v>1076</v>
      </c>
      <c t="n" s="7" r="C55">
        <v>21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han</vt:lpstr>
      <vt:lpstr>Consolidated Statements of Cash</vt:lpstr>
      <vt:lpstr>Basis of Presentation and Criti</vt:lpstr>
      <vt:lpstr>Securities</vt:lpstr>
      <vt:lpstr>Loans Receivable</vt:lpstr>
      <vt:lpstr>Deposits</vt:lpstr>
      <vt:lpstr>Federal Taxes on Income</vt:lpstr>
      <vt:lpstr>Earnings per Share</vt:lpstr>
      <vt:lpstr>Employee Benefits</vt:lpstr>
      <vt:lpstr>Stock-based Compensation</vt:lpstr>
      <vt:lpstr>Fair Value Accounting and Measu</vt:lpstr>
      <vt:lpstr>Basis of Presentation and Cri18</vt:lpstr>
      <vt:lpstr>Securities - (Tables)</vt:lpstr>
      <vt:lpstr>Loans Receivable - (Tables)</vt:lpstr>
      <vt:lpstr>Deposits (Tables)</vt:lpstr>
      <vt:lpstr>Earnings per Share (Tables)</vt:lpstr>
      <vt:lpstr>Employee Benefits (Tables)</vt:lpstr>
      <vt:lpstr>Fair Value Accounting and Mea24</vt:lpstr>
      <vt:lpstr>Basis of Presentation and Cri25</vt:lpstr>
      <vt:lpstr>Securities - Amortized Cost, Gr</vt:lpstr>
      <vt:lpstr>Securities - Securities in a Co</vt:lpstr>
      <vt:lpstr>Securities - Amortized Cost and</vt:lpstr>
      <vt:lpstr>Securities - Summary of Sales o</vt:lpstr>
      <vt:lpstr>Securities - Narrative (Details</vt:lpstr>
      <vt:lpstr>Loans Receivable - Balance of L</vt:lpstr>
      <vt:lpstr>Loans Receivable - Allowance fo</vt:lpstr>
      <vt:lpstr>Loans Receivable - Impaired Loa</vt:lpstr>
      <vt:lpstr>Loans Receivable - Nonaccrual L</vt:lpstr>
      <vt:lpstr>Loans Receivable - Reconciliati</vt:lpstr>
      <vt:lpstr>Loans Receivable - Credit Quali</vt:lpstr>
      <vt:lpstr>Loans Receivable - Troubled Deb</vt:lpstr>
      <vt:lpstr>Loans Receivable - Troubled D38</vt:lpstr>
      <vt:lpstr>Loans Receivable - Narrative (D</vt:lpstr>
      <vt:lpstr>Deposits - Summary of Deposits </vt:lpstr>
      <vt:lpstr>Deposits - Narrative (Details)</vt:lpstr>
      <vt:lpstr>Federal Taxes on Income (Detail</vt:lpstr>
      <vt:lpstr>Earnings per Share (Details)</vt:lpstr>
      <vt:lpstr>Employee Benefits (Details)</vt:lpstr>
      <vt:lpstr>Stock-based Compensation (Detai</vt:lpstr>
      <vt:lpstr>Fair Value Accounting and Mea46</vt:lpstr>
      <vt:lpstr>Fair Value Accounting and Mea47</vt:lpstr>
      <vt:lpstr>Fair Value Accounting and Mea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29:48Z</dcterms:created>
  <dcterms:modified xmlns:dcterms="http://purl.org/dc/terms/" xmlns:xsi="http://www.w3.org/2001/XMLSchema-instance" xsi:type="dcterms:W3CDTF">2016-05-11T16:29:48Z</dcterms:modified>
  <dc:title xmlns:dc="http://purl.org/dc/elements/1.1/">Untitled</dc:title>
  <dc:description xmlns:dc="http://purl.org/dc/elements/1.1/"/>
  <dc:subject xmlns:dc="http://purl.org/dc/elements/1.1/"/>
  <cp:keywords/>
  <cp:category/>
</cp:coreProperties>
</file>